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Statutory Accounting Practices" sheetId="11" state="visible" r:id="rId11"/>
    <sheet xmlns:r="http://schemas.openxmlformats.org/officeDocument/2006/relationships" name="Investments" sheetId="12" state="visible" r:id="rId12"/>
    <sheet xmlns:r="http://schemas.openxmlformats.org/officeDocument/2006/relationships" name="Fair Value of Financial Assets "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Notes Payable and Long-Term Deb" sheetId="16" state="visible" r:id="rId16"/>
    <sheet xmlns:r="http://schemas.openxmlformats.org/officeDocument/2006/relationships" name="Policy and Claim Reserves" sheetId="17" state="visible" r:id="rId17"/>
    <sheet xmlns:r="http://schemas.openxmlformats.org/officeDocument/2006/relationships" name="Reinsurance" sheetId="18" state="visible" r:id="rId18"/>
    <sheet xmlns:r="http://schemas.openxmlformats.org/officeDocument/2006/relationships" name="Employee Benefit Plans" sheetId="19" state="visible" r:id="rId19"/>
    <sheet xmlns:r="http://schemas.openxmlformats.org/officeDocument/2006/relationships" name="Regulatory Requirements and Div"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chedule I.  Summary of Investm" sheetId="27" state="visible" r:id="rId27"/>
    <sheet xmlns:r="http://schemas.openxmlformats.org/officeDocument/2006/relationships" name="Schedule II. Condensed Financia" sheetId="28" state="visible" r:id="rId28"/>
    <sheet xmlns:r="http://schemas.openxmlformats.org/officeDocument/2006/relationships" name="Schedule III. Supplementary Ins" sheetId="29" state="visible" r:id="rId29"/>
    <sheet xmlns:r="http://schemas.openxmlformats.org/officeDocument/2006/relationships" name="Schedule IV. Reinsurance" sheetId="30" state="visible" r:id="rId30"/>
    <sheet xmlns:r="http://schemas.openxmlformats.org/officeDocument/2006/relationships" name="Schedule V. Valuation and Quali"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tatutory Accounting Practices " sheetId="34" state="visible" r:id="rId34"/>
    <sheet xmlns:r="http://schemas.openxmlformats.org/officeDocument/2006/relationships" name="Investments (Tables)" sheetId="35" state="visible" r:id="rId35"/>
    <sheet xmlns:r="http://schemas.openxmlformats.org/officeDocument/2006/relationships" name="Fair Value of Financial Asset36" sheetId="36" state="visible" r:id="rId36"/>
    <sheet xmlns:r="http://schemas.openxmlformats.org/officeDocument/2006/relationships" name="Property and Equipment (Tables)" sheetId="37" state="visible" r:id="rId37"/>
    <sheet xmlns:r="http://schemas.openxmlformats.org/officeDocument/2006/relationships" name="Income Taxes (Tables)" sheetId="38" state="visible" r:id="rId38"/>
    <sheet xmlns:r="http://schemas.openxmlformats.org/officeDocument/2006/relationships" name="Notes Payable and Long-Term D39" sheetId="39" state="visible" r:id="rId39"/>
    <sheet xmlns:r="http://schemas.openxmlformats.org/officeDocument/2006/relationships" name="Policy and Claim Reserves (Tabl" sheetId="40" state="visible" r:id="rId40"/>
    <sheet xmlns:r="http://schemas.openxmlformats.org/officeDocument/2006/relationships" name="Reinsurance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43" sheetId="43" state="visible" r:id="rId43"/>
    <sheet xmlns:r="http://schemas.openxmlformats.org/officeDocument/2006/relationships" name="Segments (Tables)"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Variable Interest Entities (Det" sheetId="53" state="visible" r:id="rId53"/>
    <sheet xmlns:r="http://schemas.openxmlformats.org/officeDocument/2006/relationships" name="Statutory Accounting Practice54" sheetId="54" state="visible" r:id="rId54"/>
    <sheet xmlns:r="http://schemas.openxmlformats.org/officeDocument/2006/relationships" name="Investments (Narrative) (Detail" sheetId="55" state="visible" r:id="rId55"/>
    <sheet xmlns:r="http://schemas.openxmlformats.org/officeDocument/2006/relationships" name="Investments (Available-for-Sale" sheetId="56" state="visible" r:id="rId56"/>
    <sheet xmlns:r="http://schemas.openxmlformats.org/officeDocument/2006/relationships" name="Investments (Held-to-Maturity S" sheetId="57" state="visible" r:id="rId57"/>
    <sheet xmlns:r="http://schemas.openxmlformats.org/officeDocument/2006/relationships" name="Investments (Amortized Cost and" sheetId="58" state="visible" r:id="rId58"/>
    <sheet xmlns:r="http://schemas.openxmlformats.org/officeDocument/2006/relationships" name="Investments (Schedule of Contin" sheetId="59" state="visible" r:id="rId59"/>
    <sheet xmlns:r="http://schemas.openxmlformats.org/officeDocument/2006/relationships" name="Investments (Major Categories o" sheetId="60" state="visible" r:id="rId60"/>
    <sheet xmlns:r="http://schemas.openxmlformats.org/officeDocument/2006/relationships" name="Investments (Major Categories61" sheetId="61" state="visible" r:id="rId61"/>
    <sheet xmlns:r="http://schemas.openxmlformats.org/officeDocument/2006/relationships" name="Investments (Schedule of Unreal" sheetId="62" state="visible" r:id="rId62"/>
    <sheet xmlns:r="http://schemas.openxmlformats.org/officeDocument/2006/relationships" name="Fair Value of Financial Asset63" sheetId="63" state="visible" r:id="rId63"/>
    <sheet xmlns:r="http://schemas.openxmlformats.org/officeDocument/2006/relationships" name="Fair Value of Financial Asset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Property and Equipment (Details" sheetId="67" state="visible" r:id="rId67"/>
    <sheet xmlns:r="http://schemas.openxmlformats.org/officeDocument/2006/relationships" name="Income Taxes (Narrative) (Detai" sheetId="68" state="visible" r:id="rId68"/>
    <sheet xmlns:r="http://schemas.openxmlformats.org/officeDocument/2006/relationships" name="Income Taxes (Deferred Tax Asse" sheetId="69" state="visible" r:id="rId69"/>
    <sheet xmlns:r="http://schemas.openxmlformats.org/officeDocument/2006/relationships" name="Income Taxes (Schedule of  Inco" sheetId="70" state="visible" r:id="rId70"/>
    <sheet xmlns:r="http://schemas.openxmlformats.org/officeDocument/2006/relationships" name="Income Taxes (Schedule of Effec" sheetId="71" state="visible" r:id="rId71"/>
    <sheet xmlns:r="http://schemas.openxmlformats.org/officeDocument/2006/relationships" name="Notes Payable and Long-Term D72" sheetId="72" state="visible" r:id="rId72"/>
    <sheet xmlns:r="http://schemas.openxmlformats.org/officeDocument/2006/relationships" name="Notes Payable and Long-Term D73" sheetId="73" state="visible" r:id="rId73"/>
    <sheet xmlns:r="http://schemas.openxmlformats.org/officeDocument/2006/relationships" name="Notes Payable and Long-Term D74" sheetId="74" state="visible" r:id="rId74"/>
    <sheet xmlns:r="http://schemas.openxmlformats.org/officeDocument/2006/relationships" name="Notes Payable and Long-Term D75" sheetId="75" state="visible" r:id="rId75"/>
    <sheet xmlns:r="http://schemas.openxmlformats.org/officeDocument/2006/relationships" name="Policy and Claim Reserves (Narr" sheetId="76" state="visible" r:id="rId76"/>
    <sheet xmlns:r="http://schemas.openxmlformats.org/officeDocument/2006/relationships" name="Policy and Claim Reserves (Prop" sheetId="77" state="visible" r:id="rId77"/>
    <sheet xmlns:r="http://schemas.openxmlformats.org/officeDocument/2006/relationships" name="Policy and Claim Reserves (Clai" sheetId="78" state="visible" r:id="rId78"/>
    <sheet xmlns:r="http://schemas.openxmlformats.org/officeDocument/2006/relationships" name="Policy and Claim Reserves (Aver" sheetId="79" state="visible" r:id="rId79"/>
    <sheet xmlns:r="http://schemas.openxmlformats.org/officeDocument/2006/relationships" name="Policy and Claim Reserves (Deve" sheetId="80" state="visible" r:id="rId80"/>
    <sheet xmlns:r="http://schemas.openxmlformats.org/officeDocument/2006/relationships" name="Reinsurance (Reinsurers' Limits" sheetId="81" state="visible" r:id="rId81"/>
    <sheet xmlns:r="http://schemas.openxmlformats.org/officeDocument/2006/relationships" name="Employee Benefit Plans (Details" sheetId="82" state="visible" r:id="rId82"/>
    <sheet xmlns:r="http://schemas.openxmlformats.org/officeDocument/2006/relationships" name="Regulatory Requirements and D83" sheetId="83" state="visible" r:id="rId83"/>
    <sheet xmlns:r="http://schemas.openxmlformats.org/officeDocument/2006/relationships" name="Shareholders' Equity (Narrative" sheetId="84" state="visible" r:id="rId84"/>
    <sheet xmlns:r="http://schemas.openxmlformats.org/officeDocument/2006/relationships" name="Shareholders' Equity (Preferred"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Segments (Narrative) (Details)" sheetId="88" state="visible" r:id="rId88"/>
    <sheet xmlns:r="http://schemas.openxmlformats.org/officeDocument/2006/relationships" name="Segments (Schedule of Segment R" sheetId="89" state="visible" r:id="rId89"/>
    <sheet xmlns:r="http://schemas.openxmlformats.org/officeDocument/2006/relationships" name="Segments (Schedule of Gross and" sheetId="90" state="visible" r:id="rId90"/>
    <sheet xmlns:r="http://schemas.openxmlformats.org/officeDocument/2006/relationships" name="Segments (Schedule of Gross a91" sheetId="91" state="visible" r:id="rId91"/>
    <sheet xmlns:r="http://schemas.openxmlformats.org/officeDocument/2006/relationships" name="Contingencies (Details)" sheetId="92" state="visible" r:id="rId92"/>
    <sheet xmlns:r="http://schemas.openxmlformats.org/officeDocument/2006/relationships" name="Supplemental Cash Flow Inform93" sheetId="93" state="visible" r:id="rId93"/>
    <sheet xmlns:r="http://schemas.openxmlformats.org/officeDocument/2006/relationships" name="Schedule I.  Summary of Inves94" sheetId="94" state="visible" r:id="rId94"/>
    <sheet xmlns:r="http://schemas.openxmlformats.org/officeDocument/2006/relationships" name="Schedule II. Condensed Financ95" sheetId="95" state="visible" r:id="rId95"/>
    <sheet xmlns:r="http://schemas.openxmlformats.org/officeDocument/2006/relationships" name="Schedule II. Condensed Financ96" sheetId="96" state="visible" r:id="rId96"/>
    <sheet xmlns:r="http://schemas.openxmlformats.org/officeDocument/2006/relationships" name="Schedule II. Condensed Financ97" sheetId="97" state="visible" r:id="rId97"/>
    <sheet xmlns:r="http://schemas.openxmlformats.org/officeDocument/2006/relationships" name="Schedule II. Condensed Financ98" sheetId="98" state="visible" r:id="rId98"/>
    <sheet xmlns:r="http://schemas.openxmlformats.org/officeDocument/2006/relationships" name="Schedule III. Supplementary I99" sheetId="99" state="visible" r:id="rId99"/>
    <sheet xmlns:r="http://schemas.openxmlformats.org/officeDocument/2006/relationships" name="Schedule IV. Reinsurance (Detai" sheetId="100" state="visible" r:id="rId100"/>
    <sheet xmlns:r="http://schemas.openxmlformats.org/officeDocument/2006/relationships" name="Schedule V. Valuation and Qu101" sheetId="101" state="visible" r:id="rId101"/>
  </sheets>
  <definedNames/>
  <calcPr calcId="124519" fullCalcOnLoad="1"/>
</workbook>
</file>

<file path=xl/sharedStrings.xml><?xml version="1.0" encoding="utf-8"?>
<sst xmlns="http://schemas.openxmlformats.org/spreadsheetml/2006/main" uniqueCount="931">
  <si>
    <t>Document and Entity Information Document - USD ($)</t>
  </si>
  <si>
    <t>12 Months Ended</t>
  </si>
  <si>
    <t>Dec. 31, 2017</t>
  </si>
  <si>
    <t>Mar. 16, 2018</t>
  </si>
  <si>
    <t>Jun. 30, 2017</t>
  </si>
  <si>
    <t>Document and Entity Information [Abstract]</t>
  </si>
  <si>
    <t>Entity Registrant Name</t>
  </si>
  <si>
    <t>NATIONAL SECURITY GROUP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Investments</t>
  </si>
  <si>
    <t>Fixed maturities held-to-maturity, at amortized cost (estimated fair value: 2017 - $1,645; 2016 - $1,930)</t>
  </si>
  <si>
    <t>Fixed maturities available-for-sale, at estimated fair value (cost: 2017 - $94,467; 2016 - $92,837)</t>
  </si>
  <si>
    <t>Equity securities available-for-sale, at estimated fair value (cost: 2017 - $1,842; 2016 - $2,343)</t>
  </si>
  <si>
    <t>Trading securities</t>
  </si>
  <si>
    <t>Receivable for securities sold</t>
  </si>
  <si>
    <t>Mortgage loans on real estate, at cost</t>
  </si>
  <si>
    <t>Investment real estate, at book value</t>
  </si>
  <si>
    <t>Policy loans</t>
  </si>
  <si>
    <t>Company owned life insurance</t>
  </si>
  <si>
    <t>Other invested assets</t>
  </si>
  <si>
    <t>Total Investments</t>
  </si>
  <si>
    <t>Cash and cash equivalents</t>
  </si>
  <si>
    <t>Accrued investment income</t>
  </si>
  <si>
    <t>Policy receivables and agents' balances, net</t>
  </si>
  <si>
    <t>Reinsurance recoverable</t>
  </si>
  <si>
    <t>Deferred policy acquisition costs</t>
  </si>
  <si>
    <t>Property and equipment, net</t>
  </si>
  <si>
    <t>Income tax recoverable</t>
  </si>
  <si>
    <t>Deferred income tax asset, net</t>
  </si>
  <si>
    <t>Other assets</t>
  </si>
  <si>
    <t>Total Assets</t>
  </si>
  <si>
    <t>LIABILITIES AND SHAREHOLDERS' EQUITY</t>
  </si>
  <si>
    <t>Property and casualty benefit and loss reserves</t>
  </si>
  <si>
    <t>Accident and health benefit and loss reserves</t>
  </si>
  <si>
    <t>Life and annuity benefit and loss reserves</t>
  </si>
  <si>
    <t>Unearned premiums</t>
  </si>
  <si>
    <t>Policy and contract claims</t>
  </si>
  <si>
    <t>Other policyholder funds</t>
  </si>
  <si>
    <t>Short-term notes payable and current portion of long-term debt</t>
  </si>
  <si>
    <t>Long-term debt</t>
  </si>
  <si>
    <t>Other liabilities</t>
  </si>
  <si>
    <t>Total Liabilities</t>
  </si>
  <si>
    <t>Contingencies</t>
  </si>
  <si>
    <t xml:space="preserve"> </t>
  </si>
  <si>
    <t>Shareholders' equity</t>
  </si>
  <si>
    <t>Common stock</t>
  </si>
  <si>
    <t>Additional paid-in capital</t>
  </si>
  <si>
    <t>Accumulated other comprehensive income</t>
  </si>
  <si>
    <t>Retained earnings</t>
  </si>
  <si>
    <t>Total Shareholders' Equity</t>
  </si>
  <si>
    <t>Total Liabilities and Shareholders' Equity</t>
  </si>
  <si>
    <t>CONSOLIDATED BALANCE SHEETS (Parenthetical) - USD ($) $ in Thousands</t>
  </si>
  <si>
    <t>Fixed maturities held-to-maturity, at estimated fair value</t>
  </si>
  <si>
    <t>Fixed maturities available-for-sale, at cost</t>
  </si>
  <si>
    <t>Equity securities available-for-sale, at cost</t>
  </si>
  <si>
    <t>CONSOLIDATED STATEMENTS OF OPERATIONS - USD ($) $ in Thousands</t>
  </si>
  <si>
    <t>REVENUES</t>
  </si>
  <si>
    <t>Net premiums earned</t>
  </si>
  <si>
    <t>Net investment income</t>
  </si>
  <si>
    <t>Net realized investment gains</t>
  </si>
  <si>
    <t>Other income</t>
  </si>
  <si>
    <t>Total Revenues</t>
  </si>
  <si>
    <t>BENEFITS, LOSSES AND EXPENSES</t>
  </si>
  <si>
    <t>Policyholder benefits and settlement expenses</t>
  </si>
  <si>
    <t>Amortization of deferred policy acquisition costs</t>
  </si>
  <si>
    <t>Commissions</t>
  </si>
  <si>
    <t>General and administrative expenses</t>
  </si>
  <si>
    <t>Taxes, licenses and fees</t>
  </si>
  <si>
    <t>Interest expense</t>
  </si>
  <si>
    <t>Total Benefits, Losses and Expenses</t>
  </si>
  <si>
    <t>Income (Loss) Before Income Taxes</t>
  </si>
  <si>
    <t>INCOME TAX EXPENSE (BENEFIT)</t>
  </si>
  <si>
    <t>Current</t>
  </si>
  <si>
    <t>Deferred</t>
  </si>
  <si>
    <t>Total income tax expense</t>
  </si>
  <si>
    <t>Net Income (Loss)</t>
  </si>
  <si>
    <t>INCOME (LOSS) PER COMMON SHARE BASIC AND DILUTED (in dollars per share)</t>
  </si>
  <si>
    <t>DIVIDENDS DECLARED PER SHARE (in dollars per share)</t>
  </si>
  <si>
    <t>CONSOLIDATED STATEMENTS OF COMPREHENSIVE INCOME - USD ($) $ in Thousands</t>
  </si>
  <si>
    <t>Statement of Comprehensive Income [Abstract]</t>
  </si>
  <si>
    <t>Net income (loss)</t>
  </si>
  <si>
    <t>Other comprehensive income, net of tax</t>
  </si>
  <si>
    <t>Unrealized gains on securities, net of reclassification adjustment of $153 and $549 for 2017 and 2016, respectively</t>
  </si>
  <si>
    <t>Unrealized gain on interest rate swap</t>
  </si>
  <si>
    <t>Comprehensive income</t>
  </si>
  <si>
    <t>CONSOLIDATED STATEMENTS OF COMPREHENSIVE INCOME (Parenthetical) - USD ($) $ in Thousands</t>
  </si>
  <si>
    <t>Reclassification adjustment</t>
  </si>
  <si>
    <t>CONSOLIDATED STATEMENTS OF CHANGES IN SHAREHOLDERS’ EQUITY - USD ($) $ in Thousands</t>
  </si>
  <si>
    <t>Total</t>
  </si>
  <si>
    <t>Retained Earnings</t>
  </si>
  <si>
    <t>Accumulated Other Comprehensive Income</t>
  </si>
  <si>
    <t>Common Stock</t>
  </si>
  <si>
    <t>Additional Paid-in Capital</t>
  </si>
  <si>
    <t>Balance at Dec. 31, 2015</t>
  </si>
  <si>
    <t>Other comprehensive income (net of tax)</t>
  </si>
  <si>
    <t>Common stock issued</t>
  </si>
  <si>
    <t>Cash dividends</t>
  </si>
  <si>
    <t>Balance at Dec. 31, 2016</t>
  </si>
  <si>
    <t>Reclassification of tax effects to AOCI</t>
  </si>
  <si>
    <t>Balance at Dec. 31, 2017</t>
  </si>
  <si>
    <t>CONSOLIDATED STATEMENTS OF CASH FLOWS - USD ($) $ in Thousands</t>
  </si>
  <si>
    <t>Cash Flows from Operating Activities</t>
  </si>
  <si>
    <t>Adjustments to reconcile net income to net cash provided by operating activities:</t>
  </si>
  <si>
    <t>Depreciation expense and amortization/accretion, net</t>
  </si>
  <si>
    <t>(Increase) decrease in cash surrender value of company owned life insurance</t>
  </si>
  <si>
    <t>Net realized gains on investments</t>
  </si>
  <si>
    <t>Deferred income taxes</t>
  </si>
  <si>
    <t>Changes in assets and liabilities:</t>
  </si>
  <si>
    <t>Change in receivable for securities sold</t>
  </si>
  <si>
    <t>Change in accrued investment income</t>
  </si>
  <si>
    <t>Change in reinsurance recoverable</t>
  </si>
  <si>
    <t>Policy acquisition costs deferred</t>
  </si>
  <si>
    <t>Change in accrued income taxes</t>
  </si>
  <si>
    <t>Change in net policy liabilities and claims</t>
  </si>
  <si>
    <t>Change in other assets/liabilities, net</t>
  </si>
  <si>
    <t>Other, net</t>
  </si>
  <si>
    <t>Net cash provided by operating activities</t>
  </si>
  <si>
    <t>Cash Flows from Investing Activities</t>
  </si>
  <si>
    <t>Available-for-sale securities</t>
  </si>
  <si>
    <t>Property and equipment</t>
  </si>
  <si>
    <t>Held-to-maturity securities</t>
  </si>
  <si>
    <t>Real estate held for investment</t>
  </si>
  <si>
    <t>Other invested assets, net</t>
  </si>
  <si>
    <t>Net cash provided by (used in) investing activities</t>
  </si>
  <si>
    <t>Cash Flows from Financing Activities</t>
  </si>
  <si>
    <t>Change in other policyholder funds</t>
  </si>
  <si>
    <t>Proceeds from long-term debt</t>
  </si>
  <si>
    <t>Repayments of long-term debt</t>
  </si>
  <si>
    <t>Change in short-term notes payable</t>
  </si>
  <si>
    <t>Dividends paid</t>
  </si>
  <si>
    <t>Net cash used in financing activities</t>
  </si>
  <si>
    <t>Net change in cash and cash equivalents</t>
  </si>
  <si>
    <t>Cash and cash equivalents, beginning of year</t>
  </si>
  <si>
    <t>Cash and cash equivalents, end of period</t>
  </si>
  <si>
    <t>Significant Accounting Policies</t>
  </si>
  <si>
    <t>Accounting Policies [Abstract]</t>
  </si>
  <si>
    <t>SIGNIFICANT ACCOUNTING POLICIES Principles of Consolidation and Basis of Presentation 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of America (GAAP). In the opinion of management, all adjustments, consisting of normal and recurring items, necessary for the fair presentation of the consolidated financial statements have been included. All significant intercompany transactions and accounts have been eliminated. The financial information presented herein should be read in conjunction with the Company’s Annual Report on Form 10-K for the year ended December 31, 2017, which includes information and disclosures not presented herein. Description of Business NSIC is licensed in the states of Alabama, Florida, Georgia, Mississippi, South Carolina, Tennessee and Texas and was organized in 1947 to provide life and burial insurance policies to the home service market. Business is now produced by both company and independent agents. Primary products include ordinary life, accident and health, supplemental hospital, and cancer insurance products. NSFC is licensed in Alabama, Arkansas, Florida, Georgia, Kentucky, Mississippi, Oklahoma, South Carolina, Tennessee and West Virginia. In addition, NSFC operates on a surplus lines basis in Louisiana. NSFC operates in various property and casualty lines, the most significant of which are: dwelling fire and extended coverage, homeowners and mobile homeowners. Omega is licensed in the states of Alabama and Louisiana. Omega currently has no insurance policies in-force but is party to an intercompany reinsurance agreement with NSFC. Intercompany transactions are eliminated upon consolidation. The Company is incorporated under the laws of the State of Delaware. Its common stock is traded on the NASDAQ Global Market under the ticker symbol NSEC. Pursuant to the regulations of the United States Securities and Exchange Commission (SEC), the Company is considered a “Smaller Reporting Company” as defined by SEC Rule 12b-2 of the Exchange Act. The Company has elected to comply with the scaled disclosure requirements of Regulation S-K and only two years of financial statements are included herei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se estimates. Concentration of Risk The Company's property and casualty subsidiaries, composing 91% of consolidated direct written premium, produced business during 2017 in eight states. However, 55%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9% of consolidated direct written premium, is licensed in seven states. However, over 79% of life segment direct premium is generated in the states of Alabama and Georgia. Consequently, changes in the legal, regulatory or economic environment in these states could adversely impact the Company. For the year ended December 31, 2017, one agency individually produced greater than 5% of the Company's direct written premium. Investments The Company's securities are classified as follows: • Securities Held-to-Maturity - Bonds, notes and redeemable preferred stock for which the Company has the positive intent and ability to hold to maturity are reported at cost, adjusted for amortization of premiums and accretion of discounts which are recognized in interest income using methods which approximate level yields over the period to maturity. • Securities Available-for-Sale - Bonds, notes, common stock and non-redeemable preferred stock, not classified as either held-to-maturity or trading, are reported at fair value and adjusted for other-than-temporary declines in fair value. • Trading Securities - Mutual funds (primarily) are reported at fair value. Unrealized gains and losses on investments, net of tax, on securities available-for-sale are reflected directly in shareholders' equity as a component of accumulated other comprehensive income (loss), and accordingly, have no effect on operating results until realized. Changes in fair value of trading securities are recognized in net income. Realized gains and losses on the sale of investments available-for-sale are determined using the specific-identification method and include write downs on available-for-sale investments considered to have other-than-temporary declines in market value. When a fixed maturity security has a decline in value, where fair value is below amortized cost, an other-than-temporary impairment (OTTI) is triggered in circumstances where: • the Company has the intent to sell the security • it is more 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income statement equal to the difference between the security's amortized cost and its fair value. If the Company does not intend to sell the security or it is not more-likely-than not that the Company will be required to sell the security before recovery, the OTTI is separated into an amount representing the credit loss, which is recognized as a realized loss in the statement of operations, and the amount related to all other factors, which is recognized in other comprehensive income. When an equity security has a decline in value, where fair value is below cost, that is deemed to be other-than-temporary, the Company reduces the book value of the security to its current fair value, recognizing the decline as a realized loss in the statement of income. Any future increases in the market value of investments written down are reflected as changes in unrealized gains as part of accumulated other comprehensive income within shareholders' equity. Interest on fixed income securities is credited to income as it accrues on the principal amounts outstanding adjusted for amortization of premiums and accretion of discounts computed utilizing the effective interest rate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urrently in-force company owned life insurance was $4,315,000 .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17 and December 31, 2016 was $4,974,000 and $4,864,000 , respectively. Changes in cash surrender values are included in income in the current period. The change in surrender value included in earnings for the periods ended December 31, 2017 and 2016 was an increase of $110,000 and a decline of $34,000 , respectively. Death proceeds from the contracts are recorded when the proceeds become payable under the terms of the policy and proceeds in excess of cash surrender value are recognized as a gain on company owned life insurance. Cash and short-term investments are carried at cost, which approximates market value. Investments with other-than-temporary impairment in value are written down to estimated realizable values and losses recognized as a component of investments gains and losses in the Consolidated Statement of Income. The fair value of the investment becomes its new cost basis. Fair Values of Financial Instruments 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their fair value. Policy Receivables Receivable balances are reported at unpaid balances, less a provision for credit losses. Accounts Receivable 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Property and Equipment 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Maintenance, repairs, and minor renovations are charged to expense as incurred. Upon sale or retirement of property and equipment, the costs and related accumulated depreciation are eliminated from the respective account and the resulting gain or loss is included in the results of operations. The Company provides for depreciation of property and equipment using the straight-line method designed to amortize costs over estimated useful lives. Estimated useful lives range up to 40 years for buildings and from 3 - 10 years for electronic data processing equipment and furniture and fixtures. Property and equipment are reviewed for impairment whenever events or changes in circumstances indicate that the carrying amount may not be recoverable. Statement of Cash Flows For purposes of reporting cash flows, cash includes cash-on-hand, demand deposits with banks and overnight investments consisting primarily of repurchase agreements. Premium Revenue 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is reported as a liability. Prepaid reinsurance premiums represent the unexpired portion of premiums ceded to reinsurers and are reported as an asset. Deferred Policy Acquisition Costs 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 Policy Liabilities The liability for future life insurance policy benefits is computed using a net level premium method including the following assumptions: Years of Issue Interest Rate 1947 - 1968 4% 1969 - 1978 6% graded to 5% 1979 - 2003 7% graded to 6% 2004 - 2012 5.25% 2013 - 2014 4.25% 2015 - 2017 4% Mortality assumptions include various percentages of the 1955-60 and 1965-70 Select and Ultimate Basic Male Mortality Table. Withdrawal assumptions are based on the Company's experience. Claim Liabilities The liability for unpaid claims represents the estimated liability for claims reported plus claims incurred but not yet reported and the related loss adjustment expenses. The liabilities for claims and related adjustment expenses are determined using case-basis evaluations and statistical analysis and represent estimates of the ultimate net cost of all losses incurred through December 31 of each year. The estimates are continually reviewed and adjusted as necessary; such adjustments are included in the period in which they are determined. Earnings Per Share Earnings per share of common stock is based on the weighted average number of shares outstanding during each year. The adjusted weighted average shares outstanding were 2,520,431 at December 31, 2017 and 2,515,459 at December 31, 2016. The Company did not have any dilutive securities as of December 31, 2017 and 2016. Reinsurance 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Income Taxes The Company files a consolidated U.S. federal income tax return that includes the holding company and its subsidiaries. The Company is currently subject to a statutory rate of 34% .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i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f a change in tax rates is recognized in the period the new rate is enacted. The Company evaluates all tax positions taken on its U.S. federal income tax return. No material uncertainties exist for any tax positions taken by the Company. Contingencies 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 Reclassifications Certain 2016 amounts have been reclassified from the prior year consolidated financial statements to conform to the 2017 presentation. Advertising The Company expenses advertising costs as incurred. Concentration of Credit Risk The Company maintains cash balances which are generally held in non-interest bearing demand deposit accounts subject to FDIC insured limits of $250,000 per entity. At December 31, 2017 , the net amount exceeding FDIC insured limits was $ 5,683,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17 , the single largest balance due from one agent totaled $480,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December 31, 2017 and December 31, 2016, no amounts were deemed uncollectible. The Company, at least annually, evaluates the financial condition of all reinsurers and evaluates any potential concentrations of credit risk. At December 31, 2017 , management does not believe the Company is exposed to any significant credit risk related to its reinsurance program. Accounting Changes Not Yet Adopted Revenue from Contracts with Customers In May 2014, the Financial Accounting Standards Board (FASB) issued guidance on a comprehensive new revenue recognition standard. This standard will not impact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guidance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ferral of the effective date by one year. This guidance is effective retrospectively for fiscal years beginning after December 15, 2017 and interim periods within those years. Early adoption of this standard is permitted only as of annual reporting periods beginning after December 15, 2016, including interim reporting periods within that reporting period. Although insurance contracts are specifically scoped out of this new guidance, the Company has minor services that may be subject to the new revenue recognition guidance and does not expect the guidance to have a material impact on its consolidated financial statements. Recognition and Measurement of Financial Assets and Financial Liabilities In January 2016, the FASB issued guidance that requires equity investments (except those accounted for under the equity method of accounting or those that result in consolidation of the investee) to be measured at fair value with changes in fair value recognized in net income. The guidance requires entities to use the exit price notion when measuring the fair value of financial instruments for disclosure purposes and requires separate presentation of financial assets and financial liabilities by measurement category and form of financial asset. The guidance eliminates the requirement for public companies to disclose the method(s) and significant assumptions used to estimate the fair value that is required to be disclosed for financial instruments measured at amortized cost. This guidance is effective for fiscal years beginning after December 15, 2017 and interim periods within those fiscal years. The Company does not expect the adoption to have a material impact on its financial position, however, the Company does expect adoption of this guidance to increase variability in our results of operations as changes in unrealized gains and losses on equity investments will be reflected in consolidated statements of operations. In February 2018, the FASB issued guidance to address certain aspects of recognition, measurement, presentation and disclosure of financial instruments. The guidance is effective for fiscal years beginning after December 15, 2017 and interim periods within those fiscal years beginning after June 15, 2018. The Company does not expect the adoption to have a material impact on its financial position or results of operations. Leases In February 2016, the FASB issued guidance that requires lessees (for capital and operating leases) to recognize the lease liability and right-of-use asset at the commencement date of the lease. This guidance is effective for fiscal years beginning after December 15, 2018, including interim periods within those years. The Company does not expect the adoption to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beginning after December 15, 2019, including interim periods within those years. The Company does not expect the adoption to have a material impact on its financial position or results of operations. Classification of Certain Cash Receipts and Cash Payments In August 2016, the FASB issued guidance that clarifies how certain cash receipts and cash payments shall be presented and classified in the statement of cash flows. This guidance addresses eight specific cash flow issues with the objective of reducing the existing diversity in practice. The guidance is effective for annual and interim reporting periods beginning after December 15, 2017. The Company does not expect the adoption of this new guidance to have a significant impact on our financial position, results of operations or cash flows. Receivables - Nonrefundable Fees and Other Costs In March 2017, the FASB issued guidance that shortens the amortization period for certain callable debt securities held at a premium and requires the premium to be amortized to the earliest call date. The guidance is effective for fiscal years beginning after December 15, 2018 and interim reporting periods within those fiscal years. The Company does not expect the adoption of this new guidance to have a significant impact on our financial position, results of operations or cash flows. Compensation - Stock Compensation In May 2017, the FASB issued guidance to provide clarity and reduce diversity in practice as well as cost and complexity when there is a change in the terms or conditions of a share-based payment award. The guidance is effective for fiscal years beginning after December 15, 2017 and interim periods within those fiscal years. The Company does not expect adoption of this guidance to have a significant impact on our financial position, results of operations or cash flows. Derivatives and Hedging In August 2017, the FASB issued guidance that amends and simplifies hedge accounting guidance in order to enable entities to better portray the economic result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Recently Adopted Accounting Standards Income Statement - Reporting Comprehensive Income In February 2018, the FASB issued guidance that allows a reclassification from accumulated other comprehensive income to retained earnings for stranded tax effects resulting from the Tax Cuts and Jobs Act. The guidance eliminates the stranded tax effects resulting from the Tax Cuts and Jobs Act and improves the usefulness of information reported to financial statement users. The guidance is effective for fiscal years beginning after December 15, 2018, including interim periods within those periods. Early adoption is permitted. The Company adopted this guidance as of December 31, 2017. The adoption of this guidance resulted in a $435,000 reclassification to accumulated other comprehensive income from retained earnings related to stranded tax effects resulting from the Tax Cuts and Jobs Act.</t>
  </si>
  <si>
    <t>Variable Interest Entities</t>
  </si>
  <si>
    <t>Variable Interest Entities [Abstract]</t>
  </si>
  <si>
    <t>VARIABLE INTEREST ENTITIES The Company holds a passive interest in a limited partnership that is considered to be a Variable Interest Entity (VIE) under the provisions of ASC 810 Consolidation . The Company is not the primary beneficiary of the entity and is not required to consolidate under ASC 810. The entity is a private placement investment fund formed for the purpose of investing in private equity investments. The Company owns less than 1% of the limited partnership. The carrying value of the investment totals $177,000 and is included as a component of Other Invested Assets in the accompanying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 The Company also holds all the voting securities issued by the Trust and such trusts are considered to be VIE's. The Trust is not consolidated because the Company is not the primary beneficiary of the trust. The Subordinated Debentures, disclosed in Note 8, are reported in the accompanying consolidated balance sheets as a component of long-term debt. The Company's equity investments in the Trust total $279,000 and are included in Other Assets in the accompanying consolidated balance sheets. In June 2007, the Company formed National Security Capital Trust II for the sole purpose of issuing, in private placement transactions, $3,000,000 of trust preferred securities (TPS) and using the proceeds thereof, together with the equity proceeds received from the Company in the initial formation of the Trust, to purchase $3,093,000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 The Company also holds all the voting securities issued by the Trust and such trusts are considered to be VIE's. The Trust is not consolidated because the Company is not the primary beneficiary of the Trust. The Subordinated Debentures, disclosed in Note 8, are reported in the accompanying consolidated balance sheets as a component of long-term debt. The Company's equity investments in the Trust total $93,000 and are included in Other Assets in the accompanying consolidated balance sheets.</t>
  </si>
  <si>
    <t>Statutory Accounting Practices</t>
  </si>
  <si>
    <t>Statutory Accounting Practices [Abstract]</t>
  </si>
  <si>
    <t>STATUTORY ACCOUNTING PRACTICES The accompanying consolidated financial statements have been prepared in conformity with generally accepted accounting principles (GAAP) which vary in certain respects from reporting practices prescribed or permitted by insurance regulatory authorities. The significant differences for statutory reporting include: (a) acquisition costs of acquiring new business are charged to operations as incurred, (b) life policy liabilities are established utilizing interest and mortality factors specified by regulatory authorities, (c) the Asset Valuation Reserve (AVR) and the Interest Maintenance Reserve (IMR) are recorded as liabilities in the life subsidiary, and (d) non-admitted assets (primarily furniture and equipment, agents' debit balances and prepaid expenses) are charged directly to surplus. Statutory net gains (losses) from operations and capital and surplus, excluding intercompany transactions, are summarized as follows: 2017 2016 NSIC - including realized capital gains of $71 and $274, respectively $ 1,554 $ 1,709 NSFC - including realized capital gains (losses) of $114 and $254, respectively $ (921 ) $ 2,060 Omega - including realized capital gains of $49 and $471, respectively $ 34 $ 225 Statutory risk-based adjusted capital: NSIC - including AVR of $841 and $1,037, respectively $ 15,689 $ 15,144 NSFC - including investment in Omega of $7,482 and $7,222, respectively $ 34,188 $ 35,242 Omega $ 10,983 $ 10,719 The above amounts exclude allocation of direct expenses of the Company. NSIC, NSFC and Omega are in compliance with statutory restrictions with regard to minimum amounts of surplus and capital.</t>
  </si>
  <si>
    <t>Investments [Abstract]</t>
  </si>
  <si>
    <t>INVESTMENTS The amortized cost and aggregate fair values of investments in available-for-sale securities as of December 31, 2017 are as follows ( dollars in thousands ): Available-for-sale securities: Amortized Cost Gross Unrealized Gains Gross Unrealized Losses Fair Value Corporate debt securities $ 39,127 $ 1,103 $ 321 $ 39,909 Mortgage backed securities 12,892 177 274 12,795 Private label asset backed securities 10,128 382 — 10,510 Obligations of states and political subdivisions 13,758 389 54 14,093 U.S. Treasury securities and obligations of U.S. Government corporations and agencies 18,562 206 317 18,451 Total fixed maturities 94,467 2,257 966 95,758 Equity securities 1,842 2,667 — 4,509 Total $ 96,309 $ 4,924 $ 966 $ 100,267 The amortized cost and aggregate fair values of investments in held-to-maturity securities as of December 31, 2017 are as follows ( dollars in thousands ): Held-to-maturity securities: Amortized Cost Gross Unrealized Gains Gross Unrealized Losses Fair Value Mortgage backed securities $ 1,615 $ 29 $ — $ 1,644 U.S. Treasury securities and obligations of U.S. Government corporations and agencies 1 — — 1 Total $ 1,616 $ 29 $ — $ 1,645 The amortized cost and aggregate fair values of investments in available-for-sale securities as of December 31, 2016 are as follows ( dollars in thousands ): Available-for-sale securities: Amortized Cost Gross Unrealized Gains Gross Unrealized Losses Fair Value Corporate debt securities $ 40,533 $ 748 $ 878 $ 40,403 Mortgage backed securities 10,970 134 173 10,931 Private label asset backed securities 7,910 29 165 7,774 Obligations of states and political subdivisions 14,806 507 147 15,166 U.S. Treasury securities and obligations of U.S. Government corporations and agencies 18,618 208 308 18,518 Total fixed maturities 92,837 1,626 1,671 92,792 Equity securities 2,343 2,628 28 4,943 Total $ 95,180 $ 4,254 $ 1,699 $ 97,735 The amortized cost and aggregate fair values of investments in held-to-maturity securities as of December 31, 2016 are as follows ( dollars in thousands ): Held-to-maturity securities: Amortized Cost Gross Unrealized Gains Gross Unrealized Losses Fair Value Mortgage backed securities $ 1,863 $ 38 $ — $ 1,901 U.S. Treasury securities and obligations of U.S. Government corporations and agencies 27 2 — 29 Total $ 1,890 $ 40 $ — $ 1,930 The amortized cost and aggregate fair value of debt securities at December 31, 2017 , by contractual maturity, are presented in the following table ( dollars in thousands ). Expected maturities will differ from contractual maturities because issuers may have the right to call or prepay obligations with or without call or prepayment penalties. (Dollars in Thousands) Amortized Cost Fair Value Available-for-sale securities: Due in one year or less $ 1,076 $ 1,075 Due after one year through five years 17,789 18,171 Due after five years through ten years 29,280 29,832 Due after ten years 46,322 46,680 Total $ 94,467 $ 95,758 Held-to-maturity securities: Due in one year or less $ 2 $ 2 Due after one year through five years — — Due after five years through ten years 60 65 Due after ten years 1,554 1,578 Total $ 1,616 $ 1,645 A summary of securities available-for-sale with unrealized losses as of December 31, 2017 , along with the related fair value, aggregated by the length of time that investments have been in a continuous unrealized loss position, is as follows ( dollars in thousands ): Less than 12 months 12 months or longer Total December 31, 2017 Fair Value Gross Unrealized Losses Fair Value Gross Unrealized Losses Fair Value Gross Unrealized Losses Total Securities in a Loss Position Fixed maturities Corporate debt securities $ 6,567 $ 166 $ 5,607 $ 155 $ 12,174 $ 321 20 Mortgage backed securities 5,872 124 2,281 150 8,153 274 17 Obligations of state and political subdivisions 2,176 7 2,574 47 4,750 54 9 U.S. Treasury securities and obligations of U.S. Government corporations and agencies 4,878 111 6,667 206 11,545 317 18 $ 19,493 $ 408 $ 17,129 $ 558 $ 36,622 $ 966 64 There were no securities held-to-maturity with unrealized losses as of December 31, 2017 . A summary of securities available-for-sale with unrealized losses as of December 31, 2016 , along with the related fair value, aggregated by the length of time that investments have been in a continuous unrealized loss position, is as follows ( dollars in thousands ): Less than 12 months 12 months or longer Total December 31, 2016 Fair Value Gross Unrealized Losses Fair Value Gross Unrealized Losses Fair Value Gross Unrealized Losses Total Securities in a Loss Position Fixed maturities Corporate debt securities $ 14,036 $ 396 $ 2,594 $ 482 $ 16,630 $ 878 33 Mortgage backed securities 4,235 84 847 89 5,082 173 16 Private label asset backed securities 1,774 53 3,261 112 5,035 165 11 Obligations of state and political subdivisions 4,154 147 — — 4,154 147 9 U.S. Treasury securities and obligations of U.S. Government corporations and agencies 11,421 294 291 14 11,712 308 16 Equity securities — — 1,258 28 1,258 28 1 $ 35,620 $ 974 $ 8,251 $ 725 $ 43,871 $ 1,699 86 There were no securities held-to-maturity with unrealized losses as of December 31, 2016 .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in both the debt and equity investment portfolios. The Company has no material exposure to sub-prime mortgage loans and approximately 6.61% of the fixed income investment portfolio is rated below investment grade. In evaluating whether or not the equity loss positions were other-than-temporary impairments, Management evaluated financial information on each company and where available, reviewed analyst reports from at least two independent sources. Based on a review of the available financial information, the prospect for future earnings of each company and consideration of the Company’s intent and ability to hold the securities until market values recovered, it was determined that the securities in an accumulated loss position in the portfolio were temporary impairments. For the years ended December 31, 2017 and December 31, 2016, the Company realized no other-than-temporary impairments. At December 31, 2017, the single largest loss not realized as an impairment was in the bond portfolio and totaled $75,000 . The second largest loss position was in the bond portfolio and totaled $60,000 . The third largest loss position was in the bond portfolio and totaled $53,000 . At December 31, 2016, the single largest loss not realized as an impairment was in the bond portfolio and totaled $340,000 . The second largest loss position was in the bond portfolio and totaled $85,000 . The third largest loss position was in the bond portfolio and totaled $66,000 . Major categories of investment income are summarized as follows (dollars in thousands): Year ended 2017 2016 Fixed maturities $ 3,377 $ 3,686 Equity securities 95 104 Mortgage loans on real estate 9 14 Investment real estate 4 7 Policy loans 130 128 Company owned life insurance change in surrender value 110 (34 ) Other 74 161 3,799 4,066 Less: Investment expenses 152 174 Net investment income $ 3,647 $ 3,892 Major categories of realized investment gains and losses are summarized as follows (dollars in thousands): Year ended 2017 2016 Fixed maturities $ 58 $ 409 Equity securities 174 422 Other, principally real estate 2 167 Net realized investment gains $ 234 $ 998 An analysis of the net change in unrealized appreciation on available-for-sale securities follows (dollars in thousands): December 31, 2017 December 31, 2016 Net change in unrealized appreciation on available-for-sale securities before deferred tax $ 1,402 $ 343 Deferred income tax (476 ) (117 ) Net change in unrealized appreciation on available-for-sale securities $ 926 $ 226</t>
  </si>
  <si>
    <t>Fair Value of Financial Assets and Financial Liabilities</t>
  </si>
  <si>
    <t>Fair Value Disclosures [Abstract]</t>
  </si>
  <si>
    <t xml:space="preserve"> FAIR VALUE OF FINANCIAL ASSETS AND FINANCIAL LIABILITIES 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and liabilities measured at fair value on a recurring basis as of December 31, 2017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39,909 $ — $ 39,909 $ — Mortgage backed securities 12,795 — 12,795 — Private label asset backed securities 10,510 — 10,510 — Obligations of states and political subdivisions 14,093 — 14,093 — U.S. Treasury securities and obligations of U.S. Government corporations and agencies 18,451 18,451 — — Trading securities 107 107 — — Equity securities available-for-sale 4,509 3,436 — 1,073 Total Financial Assets $ 100,374 $ 21,994 $ 77,307 $ 1,073 Financial Liabilities Interest rate swap $ (608 ) $ — $ — $ (608 ) Total Financial Liabilities $ (608 ) $ — $ — $ (608 )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December 31, 2017 , Level 3 fair value measurements of assets include $1,073,000 of equity securities in a local community bank whose value is based on an evaluation of the financial statements of the entity. The Company does not develop the unobservable inputs used in measuring fair value. As of December 31, 2017 , Level 3 fair value measurements of liabilities include $608,000 net fair value of various interest rate swap agreements whose value is based on analysis provided by a third party that utilizes financial modeling tools and assumptions on interest and other factors. The Company does not develop the unobservable inputs used in measuring fair value. Additional information regarding the interest rate swap agreements is provided in Note 8. The table below presents a reconciliation for all assets measured at fair value on a recurring basis using significant unobservable inputs (Level 3) for the years ended December 31, 2017 (in thousands): For the year ended December 31, 2017 Equity Securities Available-for-Sale Interest Rate Swap Beginning balance $ 1,258 $ (1,030 ) Total gains or losses (realized and unrealized): Included in earnings — — Included in other comprehensive income 114 422 Purchases: 46 — Sales: (345 ) — Issuances: — — Settlements: — — Transfers in/(out) of Level 3 — — Ending balance $ 1,073 $ (608 ) The amount of total gains or losses for the period included in earnings attributable to the change in unrealized gains or losses relating to assets and liabilities still held as of December 31, 2017: $ — $ — For the year ended December 31, 2017 , there were no assets or liabilities measured at fair values on a nonrecurring basis. Financial assets and liabilities measured at fair value on a recurring basis as of December 31, 2016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40,403 $ — $ 40,403 $ — Mortgage backed securities 10,931 — 10,931 — Private label asset backed securities 7,774 — 7,774 — Obligations of states and political subdivisions 15,166 — 15,166 — U.S. Treasury securities and obligations of U.S. Government corporations and agencies 18,518 18,518 — — Trading securities 107 107 — — Equity securities available-for-sale 4,943 3,685 — 1,258 Total Financial Assets $ 97,842 $ 22,310 $ 74,274 $ 1,258 Financial Liabilities Interest rate swap $ (1,030 ) $ — $ — $ (1,030 ) Total Financial Liabilities $ (1,030 ) $ — $ — $ (1,030 ) The table below presents a reconciliation for all assets measured at fair value on a recurring basis using significant unobservable inputs (Level 3) for the year ended December 31, 2016 (in thousands): For the year ended December 31, 2016 Equity Securities Available-for-Sale Interest Rate Swap Beginning balance $ 1,173 $ (1,419 ) Total gains or losses (realized and unrealized): Included in earnings — — Included in other comprehensive income 85 389 Purchases: — — Sales: — — Issuances: — — Settlements: — — Transfers in/(out) of Level 3 — — Ending balance $ 1,258 $ (1,030 ) The amount of total gains or losses for the period included in earnings attributable to the change in unrealized gains or losses relating to assets and liabilities still held as of December 31, 2016: $ — $ — For the year ended December 31, 2016,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8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December 31, 2017 and December 31, 2016 are as follows (in thousands): December 31, 2017 December 31, 2016 Assets and related instruments Carrying Value Estimated Fair Value Carrying Value Estimated Fair Value Held-to-maturity securities $ 1,616 $ 1,645 $ 1,890 $ 1,930 Mortgage loans 162 162 174 174 Policy loans 1,810 1,810 1,708 1,708 Company owned life insurance 4,974 4,974 4,864 4,864 Other invested assets 2,574 2,574 2,958 2,958 Liabilities and related instruments Other policyholder funds 1,706 1,706 1,629 1,629 Short-term notes payable and current portion of long-term debt 1,300 1,300 1,800 1,800 Long-term debt 14,339 14,339 15,326 15,326</t>
  </si>
  <si>
    <t>Property and Equipment</t>
  </si>
  <si>
    <t>Property, Plant and Equipment [Abstract]</t>
  </si>
  <si>
    <t>PROPERTY AND EQUIPMENT Major categories of property and equipment are summarized as follows (dollars in thousands): December 31, 2017 December 31, 2016 Building and improvements $ 3,378 $ 3,348 Electronic data processing equipment 1,512 1,548 Furniture and fixtures 486 515 5,376 5,411 Less accumulated depreciation 3,595 3,531 Property and equipment, net $ 1,781 $ 1,880 Depreciation expense for the years ended December 31, 2017 was $121,000 ( $159,000 for the year ended December 31, 2016).</t>
  </si>
  <si>
    <t>Income Taxes</t>
  </si>
  <si>
    <t>Income Tax Disclosure [Abstract]</t>
  </si>
  <si>
    <t xml:space="preserve"> INCOME TAXES On December 22, 2017, the President signed the Tax Cuts and Jobs Act (TCJA), a comprehensive tax legislation which, among other things, will reduce the Company's statutory federal income tax rate from 34% to 21% effective January 1, 2018. In addition to the reduction in tax rates, the TCJA makes broad and complex changes to the Internal Revenue Code that will introduce changes to many tax related exclusions, deductions and credits. The Company has recognized the tax effects of the TCJA in the fourth quarter of 2017 and the impact to the Company's Consolidated Financial Statements are described within this footnote. Under pre-1984 life insurance company tax laws, a portion of NSIC's gain from operations was not subject to current income taxation, but was accumulated for tax purposes in a memorandum account designated "policyholder surplus". The Deficit Reduction Act of 1984 eliminated further additions to policyholder's surplus but under special rules, the aggregate balance in this account ( $2,520,000 at December 31, 2017) would be taxed at current rates only if distributed to shareholders or if the account exceeded a prescribed minimum. Due to the special rules, the Company did not previously recognize the deferred tax liability on amounts designated as policyholder surplus. The TCJA repealed the previously enacted special rules and imposed tax on the remaining accumulated balance of the account as of December 31, 2017 to be paid over eight years at 21% beginning in 2018. Due to enactment of the TCJA the Company established a deferred tax liability at December 31, 2017 on the pre-1984 surplus account in the amount of $529,000 . Deferred tax assets and liabilities are determined based on the estimated future tax effects of differences between the financial statement and tax basis of assets and liabilities given the provisions of the enacted tax laws. Due to the enactment of the TCJA, the Company revalued its deferred tax assets and liabilities at December 31, 2017. As a result, the Company recognized $857,000 in income tax expense due to the repeal of a special provision on pre-1984 surplus and a $54,000 income tax benefit due to the change in corporate tax rate from 34% to 21%. Management believes that, based on its historical pattern of taxable income, the Company will produce sufficient income in the future to realize its deferred tax assets. The Company recognized net deferred tax asset positions of $1,487,000 at December 31, 2017 and $2,402,000 at December 31, 2016 . The tax effect of significant differences representing deferred tax assets and liabilities are as follows (dollars in thousands): As of December 31, 2017 (21% tax rate) As of December 31, 2016 (34% tax rate) General expenses $ 1,069 $ 1,685 Unearned premiums 1,269 2,046 Claims liabilities 484 746 AMT credit 1,575 1,230 Impairment on real estate owned 116 187 Unrealized loss on interest rate swaps 128 350 Deferred tax assets 4,641 6,244 Depreciation (88 ) (135 ) Deferred policy acquisition costs (1,706 ) (2,839 ) Pre-1984 policyholder surplus account (529 ) — Unrealized gains on securities available-for-sale (831 ) (868 ) Deferred tax liabilities (3,154 ) (3,842 ) Net deferred tax asset $ 1,487 $ 2,402 The appropriate income tax effects of changes in temporary differences are as follows (at 34% with the exception of the impact of the change in tax rate which is calculated at 21%)(dollars in thousands): Year ended December 31, 2017 2016 Deferred policy acquisition costs $ (77 ) $ (46 ) Unearned premiums (10 ) (7 ) General expenses (45 ) (116 ) Depreciation 7 24 Claims liabilities (38 ) (16 ) Litigation settlement — 1,748 AMT credit (345 ) (414 ) Impact of repeal of special provision on pre-1984 policyholder surplus 857 — Impact of TCJA change in corporate tax rate (54 ) — Deferred income tax expense $ 295 $ 1,173 Total income tax expense (benefit) varies from amounts computed by applying current federal income tax rates to income or loss before income taxes. The reasons for these differences and the approximate tax effects are as follows: Year ended December 31, 2017 2016 Federal income tax rate applied to pre-tax income/loss 34.0 % 34.0 % Dividends received deduction and tax-exempt interest 5.8 % (1.9 )% Company owned life insurance 3.4 % 0.3 % Small life deduction 30.7 % (8.6 )% Pre-1984 policyholder surplus account at current statutory rate (76.9 )% — % Impact of change in tax rate under TCJA 4.9 % — % AMT credit (6.8 )% — % Other, net (3.1 )% 1.4 % Effective federal income tax rate (8.0 )% 25.2 %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1. Tax returns have been filed through the year 2016.</t>
  </si>
  <si>
    <t>Notes Payable and Long-Term Debt</t>
  </si>
  <si>
    <t>Debt Disclosure [Abstract]</t>
  </si>
  <si>
    <t>NOTES PAYABLE AND LONG-TERM DEBT Short-term debt and current portion of long-term debt consisted of the following as of December 31, 2017 and December 31, 2016 ( dollars in thousands) : December 31, December 31, 2017 2016 Current portion of installment note payable due in November with variable interest rate equal to the WSJ prime rate plus 0.5%. Unsecured. $ 800 $ 1,800 Line of credit, $1,000,000 available, with variable interest rate equal to the WSJ prime rate, subject to a 4.5% floor; maturity September 2018. Interest payments due monthly. Secured. — — Line of credit with variable interest rate equal to the WSJ prime rate, subject to a 5.0% floor; maturity March 2018. Interest payments due quarterly. Unsecured. 500 — $ 1,300 $ 1,800 Long-term debt consisted of the following as of December 31, 2017 and December 31, 2016 ( dollars in thousands ): December 31, December 31, 2017 2016 Promissory note with variable interest rate equal to the WSJ prime rate plus 0.5%; maturity November 2019. Annual installment payments beginning November 2017 with final balloon payment due November 30, 2019. Unsecured. $ 2,200 $ 3,200 Subordinated debentures issued on December 15, 2005 with floating rate interest equal to 3-Month LIBOR plus 375 basis points; net of $168,000 in debt issuance cost ($178,000 in 2016); maturity December 2035. Interest payable quarterly. Redeemable prior to maturity. Unsecured. 9,111 9,101 Subordinated debentures issued on June 21, 2007 with floating rate interest equal to 3-Month LIBOR plus 340 basis points; net of $65,000 in debt issuance cost ($68,000 in 2016); maturity June 15, 2037. Interest payable quarterly. Redeemable prior to maturity. Unsecured. 3,028 3,025 $ 14,339 $ 15,326 Annual maturities of all outstanding debt for the next five years and beyond are as follows ( dollars in thousands ): 2018 2019 2020 2021 2022 Thereafter $ 1,300 $ 2,200 $ — $ — $ — $ 12,139 The Company has entered into various swap agreements related to the trust preferred securities. On March 19, 2009, the Company entered into a forward swap effective September 17, 2012, with a notional amount of $3,000,000 and designated the swap as a hedge against changes in cash flows attributable to changes in the benchmark interest rate (LIBOR) associated with the subordinated debentures issued June 21, 2007. Quarterly, commencing September 17, 2012, under the terms of the forward swap, the Company will pay interest at a fixed rate of 7.02% until March 15, 2019. On May 26, 2010, the Company entered into a forward swap with a notional amount of $9,000,000 effective December 15, 2015, which hedges against changes in cash flows following the termination of the fixed rate period. Quarterly, commencing March 16, 2016 under the terms of the forward swap, the Company pays interest at a fixed rate of 8.49% until March 15, 2020. The swaps entered into in 2009 and 2010 have fair values of $65,000 (liability) and $543,000 (liability), respectively, for a total liability of $608,000 at December 31, 2017 ( $1,030,000 at December 31, 2016 ). The swap liability is reported as a component of other liabilities on the consolidated balance sheets. A net valuation gain of $278,000 (net of tax) is included in accumulated other comprehensive income related to the swap agreements at December 31, 2017 . A net valuation gain of $256,000 (net of tax) was included in accumulated other comprehensive income related to the swap at December 31, 2016 .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Company’s interest rate swaps include provisions requiring the Company to post collateral when the derivative is in a net liability position. At December 31, 2017 , the Company has securities on deposit with fair market values of $1,446,000 (all of which is posted as collateral). At December 31, 2016 , the Company had securities on deposit with fair market values of $1,466,000 and cash of $231,000 (all of which is posted as collateral). See Note 5 for additional information about the interest rate swaps.</t>
  </si>
  <si>
    <t>Policy and Claim Reserves</t>
  </si>
  <si>
    <t>Insurance [Abstract]</t>
  </si>
  <si>
    <t xml:space="preserve">POLICY AND CLAIM RESERVES The Company regularly updates its reserve estimates as new information becomes available and events occur that may impact the resolution of unsettled claims. Reserve estimation can be an inherently uncertain process and reserves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dollars in thousands): Year ended 2017 2016 Summary of claims and claim adjustment expense reserves Balance, beginning of year $ 7,531 $ 9,645 Less reinsurance recoverable on unpaid losses 1,184 1,380 Net balances at beginning of year 6,347 8,265 Net losses: Provision for claims and claim adjustment expenses for claims arising in current year 39,604 35,659 Estimated claims and claim adjustment expenses for claims arising in prior years (1,213 ) (1,460 ) Total increases 38,391 34,199 Claims and claim adjustment expense payments for claims arising in: Current year 34,609 31,265 Prior years 3,381 4,852 Total payments 37,990 36,117 Net balance at end of period 6,748 6,347 Plus reinsurance recoverable on unpaid losses 327 1,184 Claims and claim adjustment expense reserves at end of period $ 7,075 $ 7,531 The increase in claim and claim adjustment expense reserves before reinsurance recoverable is primarily due to the increase in catastrophe losses during the period. The estimate for claims arising in prior years was reduced $1,213,000 in 2017 (reduced $1,460,000 in 2016) due to favorable loss development during the year on claims arising in prior years. The Company has a geographic exposure to catastrophe losses in certain areas of the country. Catastrophes can be caused by various events including hurricanes, windstorms, earthquakes, hail, severe winter weather, explosions and fires, and the incidence and severity of catastrophes are inherently unpredictable. The extent of losses from a catastrophe is a function of both the total amount of insured exposure in the area affected by the event and the severity of the event. Most catastrophe losses are restricted to small geographic areas; however, hurricanes and earthquakes may produce significant damage in large, heavily populated areas. The Company generally seeks to reduce its exposure to catastrophes through individual risk selection and the purchase of catastrophe reinsurance. At December 31, 2017, the Company's estimate of unpaid losses and adjustment expenses for claims incurred in prior years related to catastrophes that exceeded our retention totaled $115,000 before reinsurance ( $462,000 in 2016). Because the Company has exhausted its catastrophe coverage limits available for Hurricane Katrina any additional development will not be covered by reinsurance. The claim development table that follows present incurred and cumulative paid claims and adjustment expense by accident year. Information presented is undiscounted and net of reinsurance (dollars in thousands). Homeowners, Dwelling Fire and Other Liability For the Years Ended December 31, 2008 2009 2010 2011 2012 2013 2014 2015 2016 2017 Incurred Claims and Allocated Claims Adjustment Expenses, Net of Reinsurance Unaudited IBNR Reserves Dec. 31, 2017 Cumulative Number of Reported Claims 2008 $ 40,544 $ 38,807 $ 38,639 $ 38,912 $ 39,327 $ 39,069 $ 39,420 $ 39,180 $ 39,117 $ 39,115 $ — 13,609 2009 31,425 30,236 30,442 30,432 30,484 30,362 30,306 30,280 30,280 — 7,992 2010 30,610 29,918 29,805 29,718 29,687 29,672 29,641 29,660 — 5,886 2011 35,203 33,957 34,233 34,711 34,806 34,650 34,658 8 8,125 2012 29,959 30,190 30,402 30,091 29,948 29,885 28 5,190 2013 27,436 27,147 27,076 27,023 27,191 277 5,198 2014 25,929 26,422 26,290 26,225 105 4,744 2015 31,484 30,861 30,360 120 5,836 2016 36,287 35,343 384 5,178 2017 40,210 2,990 5,087 Total $ 322,927 Cumulative Paid Claims and Allocated Claims Adjustment Expenses, Net of Reinsurance Unaudited 2008 $ 34,664 $ 37,986 $ 38,312 $ 38,498 $ 38,617 $ 38,935 $ 39,090 $ 39,105 $ 39,108 $ 39,111 2009 25,245 29,281 29,869 29,847 30,004 30,265 30,274 30,280 30,280 2010 26,064 29,201 29,404 29,507 29,639 29,640 29,640 29,660 2011 31,488 33,080 33,484 34,167 34,622 34,621 34,641 2012 26,162 29,135 29,614 29,765 29,834 29,835 2013 24,157 26,114 26,487 26,661 26,788 2014 22,844 25,461 25,800 26,033 2015 25,923 30,066 30,190 2016 31,893 34,722 2017 35,209 Total $ 316,469 All outstanding liabilities before 2008, net of reinsurance 188 Liabilities for claims and claim adjustment expenses, net of reinsurance $ 6,646 The cumulative number of reported claims presented above is reported on a per claimant basis. Average Annual Percentage Payout of Incurred Claims by Age (in Years), Net of Reinsurance Unaudited Years 1 2 3 4 5 6 7 8 9 10 87.7 % 9.5 % 1.0 % 0.5 % 0.5 % 0.5 % 0.1 % 0.04 % — % — % The tables presented above represent homeowners, dwelling fire and other liability lines of business. The Company combined the data for these lines of business because the policy coverage and payout pattern for homeowners and dwelling fire are not materially different. Also, other liability is combined with dwelling fire because liability coverage is only sold as an additional coverage offered only with the dwelling fire policy. The Company offers no stand alone liability products. Management periodically estimates the liability for claims that have been reported but not paid and for claims incurred but not reported (IBNR). Management utilizes expected losses along with historical data analysis of paid and incurred loss development patterns over the past ten years to aide in establishing the claims liability. Management also separately evaluates any recent large events in establishing claim reserves. The Company also engages a consulting actuary to review managements' estimates of claim liabilities each year. There has been no material change in reserving methodology in 2017 compared to prior years. As shown in the table above depicting average annual payout of incurred claims, 87.7% of claims are settled within twelve months of the date of loss and cumulatively, 97.2% of claims are settled within two years of the date of loss. While reserves for reported but unpaid and incurred but not reported claims can ultimately prove to be excessive or deficient, the short duration of the Company's claim liabilities serves to lesson the uncertainty compared to longer tail lines of insurance. The Company has no material exposure to difficult to estimate long tail liabilities such as toxic waste cleanup, asbestos related illness or other environmental remediation exposures. Reconciliation of the Disclosure of Incurred and Paid Claims Development to the Liability for Unpaid Claims and Claim Adjustment Expenses December 31, 2017 December 31, 2016 Net outstanding liabilities Homeowners' insurance $ 2,384 $ 1,972 Dwelling fire insurance 2,799 2,938 Other Liability insurance 1,463 1,382 Other short-duration insurance lines 102 55 Liabilities for unpaid claims and claim adjustment expenses, net of reinsurance 6,748 6,347 Reinsurance recoverable on unpaid claims Homeowners' insurance 327 889 Dwelling fire insurance — 295 Other Liability insurance — — Other short-duration insurance lines — — Total reinsurance recoverable on unpaid claims 327 1,184 Insurance lines other than short-duration — — Unallocated claims adjustment expenses — — Other — — — — Total gross liability for unpaid claims and claim adjustment expense $ 7,075 $ 7,531 Accident and Health Claim Reserves The Company, through its life insurance subsidiary, underwrites a limited number of short duration accident and health contracts. These claims are typically settled in three years or less and the reserve for unpaid claims totaled $367,000 at December 31, 2017 ( $391,000 at December 31, 2016). These claims are a component of policy and contract claims which totaled $903,000 at December 31, 2017 ( $1,008,000 at December 31, 2016). Cumulative incurred and paid claims over the last three years, along with annual percentage payouts related to accident and health claims, is as follows (dollars in thousands): For the Years Ended December 31, 2015 2016 2017 Incurred Claims and Allocated Claims Adjustment Expenses, Net of Reinsurance Unaudited IBNR Reserves Dec. 31, 2017 Cumulative Number of Reported Claims 2015 $ 765 $ 813 $ 736 $ — 1,122 2016 960 962 — 1,175 2017 1,008 367 1,266 Cumulative Paid Claims and Allocated Claims Adjustment Expenses, Net of Reinsurance Unaudited 2015 $ 568 $ 724 $ 736 2016 658 874 2017 725 Average Annual Percentage Payout of Incurred Claims by Age Unaudited Years 1 2 3 72.5 % 22.1 % 5.4 % </t>
  </si>
  <si>
    <t>Reinsurance</t>
  </si>
  <si>
    <t>Reinsurance Disclosures [Abstract]</t>
  </si>
  <si>
    <t xml:space="preserve">REINSURANCE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 Under the catastrophe reinsurance program, the Company retains the first $4,000,000 in losses from each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protect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 At December 31, 2017 , the largest reinsurance recoverable of a single reinsurer was $ 322,000 ($ 332,000 at December 31, 2016). Amounts reported as ceded incurred losses were related to development of losses from prior year catastrophes. </t>
  </si>
  <si>
    <t>Employee Benefit Plans</t>
  </si>
  <si>
    <t>Retirement Benefits [Abstract]</t>
  </si>
  <si>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years ended December 31, 2017 and 2016 amounted to $187,000 and $196,000 , respectively. The Company contributes dollar-for-dollar matching contributions up to 5% of compensation subject to government limits. The Company established a non-qualified plan under which Company directors are allowed to defer all or a portion of directors' fees into various investment options. A supplemental executive retirement plan (SERP) covers named executive officers, with the Company contributing 15% of executive compensation to the plan. Contributions to the plan are fully vested upon the earlier of death, disability, change in control, or ten years of participation in the plan. Costs for amounts credited to the non-qualified deferred compensation plans for the years ended December 31, 2017 and 2016 amounted to approximately $303,000 and $245,000 , respectively. The Company and its subsidiaries established an Employee Stock Ownership Plan (ESOP) in January 2010, to enable eligible employees to acquire a proprietary interest in the Company's common stock and to provide retirement and other benefits to such employees. There were $268,000 costs incurred during the year ended December 31, 2017 and $250,000 costs incurred during the year ended December 31, 2016 related to ESOP plan contributions. All contributions were made in cash for purchase of Company shares in the open market. The Company has not allocated newly issued shares directly to the plan and the plan has no debt.</t>
  </si>
  <si>
    <t>Regulatory Requirements and Dividend Restrictions</t>
  </si>
  <si>
    <t>Regulatory Requirements and Dividend Restrictions [Abstract]</t>
  </si>
  <si>
    <t>REGULATORY REQUIREMENTS AND DIVIDEND RESTRICTIONS The Company is dependent on dividends from its insurance subsidiaries to fund operations and for the payment of shareholder dividends. Dividend payments from the insurance subsidiaries are subject to regulatory review/approval and statutory limitations. The statutory limitations are outlined as follows: The amount of dividends paid from NSIC to the Company in any year may not exceed, without prior approval of regulatory authorities, the greater of 10% of statutory surplus as of the end of the preceding year, or the statutory net gain from operations for the preceding year. At December 31, 2017, NSIC's retained earnings unrestricted for the payment of dividends in the next twelve months amounted to $1,646,000 . NSFC is similarly restricted in the amount of dividends payable to the Company; dividends may not exceed the greater of 10% of statutory surplus as of the end of the preceding year, or net income for the preceding year. At December 31, 2017, NSFC's retained earnings unrestricted for the payment of dividends in the next twelve months amounted to $3,419,000 . The payment of any subsidiary dividend requires prior notice to the regulatory authorities who may disallow the dividend if, in their judgment, payment of the dividend would have an adverse effect on the surplus of the subsidiary. Additionally, there are other considerations that can limit the payment of dividends to amounts less than statutory limits. Some of these considerations include potential adverse impact on regulatory capital ratios and impact on ratings issued by rating agencies such as A.M. Best and Demotech. At December 31, 2017, securities with market values of $2,928,000 ( $3,026,000 at December 31, 2016) were deposited with various states pursuant to statutory requirements.</t>
  </si>
  <si>
    <t>Shareholders' Equity</t>
  </si>
  <si>
    <t>Stockholders' Equity Note [Abstract]</t>
  </si>
  <si>
    <t>Stockholders' Equity</t>
  </si>
  <si>
    <t>SHAREHOLDERS' EQUITY During the years ended December 31, 2017 and December 31, 2016 , changes in shareholders' equity consisted of net loss of $1,203,000 and net income of $3,063,000 , respectively; dividends paid of $504,000 in 2017 and $452,000 in 2016; increases in accumulated other comprehensive income, net of applicable taxes, of $1,204,000 in 2017 and increases in accumulated other comprehensive income, net of applicable taxes, of $482,000 in 2016. Other comprehensive gains and losses consisted of accumulated unrealized gains and losses on securities available-for-sale and unrealized los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There is currently no Preferred Stock issued or outstanding.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December 31, 2017 and December 31, 2016 : December 31, 2017 December 31, 2016 Authorized Issued Outstanding Authorized Issued Outstanding Preferred Stock, $1 par value 500,000 — — 500,000 — — Class A Common Stock, $1 par value 2,000,000 — — 2,000,000 — — Common Stock, $1 par value 3,000,000 2,522,312 2,522,312 3,000,000 2,517,339 2,517,339 On May 19, 2017, 4,973 shares of common stock were issued to directors as compensation under the 2009 Equity Incentive Plan previously approved by shareholders.</t>
  </si>
  <si>
    <t>Equity [Abstract]</t>
  </si>
  <si>
    <t>ACCUMULATED OTHER COMPREHENSIVE INCOME Accumulated other comprehensive income (loss) ("AOCI") includes certain items that are reported directly within a separate component of shareholders' equity. The following table presents changes in AOCI balances (dollars in thousands): Year ended 2017 2016 Gains and Losses on Cash Flow Hedges Balance at beginning of period $ (679 ) $ (935 ) Other comprehensive loss for period: Other comprehensive gain before reclassifications 278 256 Reclassification adjustment - legislative tax rate change (79 ) — Amounts reclassified from accumulated other comprehensive income — — Net current period other comprehensive income 199 256 Balance at end of period $ (480 ) $ (679 ) Unrealized Gains and Losses on Available-for-Sale Securities Balance at beginning of period $ 1,686 $ 1,460 Other comprehensive income for period: Other comprehensive income before reclassifications 1,079 775 Reclassification adjustment - legislative tax rate change 514 — Amounts reclassified from accumulated other comprehensive income (153 ) (549 ) Net current period other comprehensive income 1,440 226 Balance at end of period $ 3,126 $ 1,686 Total Accumulated Other Comprehensive Income at end of period $ 2,646 $ 1,007 The following table presents the amounts reclassified out of AOCI for the years ended December 31, 2017 (dollars in thousands): Details about Accumulated Other Comprehensive Income Components Amounts Reclassified from Accumulated Other Comprehensive Income Affected Line Item in the Statement Where Net Income is Presented Unrealized Gains and Losses on Available-for-Sale Securities $ 232 Net realized investment gains 232 Total before tax (79 ) Tax (expense) or benefit $ 153 Net of Tax The following table presents the amounts reclassified out of AOCI for the years months ended December 31, 2016 (dollars in thousands): Details about Accumulated Other Comprehensive Income Components Amounts Reclassified from Accumulated Other Comprehensive Income Affected Line Item in the Statement Where Net Income is Presented Unrealized Gains and Losses on Available-for-Sale Securities $ 832 Net realized investment gains 832 Total before tax (283 ) Tax (expense) or benefit $ 549 Net of Tax</t>
  </si>
  <si>
    <t>Segments</t>
  </si>
  <si>
    <t>Segment Reporting, Disclosure of Entity's Reportable Segments [Abstract]</t>
  </si>
  <si>
    <t>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and older homes that can be difficult to insure in the standard insurance market. Our chief decision makers (Chief Executive Officer, Chief Financial Officer and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supplemental accident and health insurance. Total assets by industry segment at December 31, 2017 and at December 31, 2016 are summarized below ( dollars in thousands ): Assets by industry segment Total P&amp;C Insurance Operations Life Insurance Operations Non-Insurance Operations December 31, 2017 $ 146,438 $ 80,241 $ 60,709 $ 5,488 December 31, 2016 $ 148,579 $ 82,647 $ 58,689 $ 7,243 Premium revenues and operating income by business segment for the years ended December 31, 2017 and 2016 are summarized below ( dollars in thousands ): Year ended December 31, 2017 Total P&amp;C Insurance Operations Life Insurance Operations Non-Insurance Operations REVENUE Net premiums earned $ 61,163 $ 55,044 $ 6,119 $ — Net investment income 3,647 1,571 2,011 65 Net realized investment gains (losses) 234 163 71 — Other income 596 593 3 — 65,640 57,371 8,204 65 BENEFITS AND EXPENSES Policyholder benefits paid 42,869 37,824 5,045 — Amortization of deferred policy acquisition costs 3,589 2,777 812 — Commissions 7,723 7,380 343 — General and administrative expenses 8,821 6,670 1,313 838 Taxes, licenses and fees 2,445 2,237 208 — Interest expense 1,307 — 73 1,234 66,754 56,888 7,794 2,072 Income (Loss) Before Income Taxes $ (1,114 ) $ 483 $ 410 $ (2,007 ) Year ended December 31, 2016 Total P&amp;C Insurance Operations Life Insurance Operations Non-Insurance Operations REVENUE Net premiums earned $ 61,398 $ 55,164 $ 6,234 $ — Net investment income 3,892 1,706 2,122 64 Net realized investment gains 998 725 273 — Other income 605 603 2 — 66,893 58,198 8,631 64 BENEFITS AND EXPENSES Policyholder benefits paid 38,847 33,562 5,285 — Amortization of deferred policy acquisition costs 3,506 2,783 723 — Commissions 7,894 7,584 310 — General and administrative expenses 8,996 6,818 1,509 669 Taxes, licenses and fees 2,204 2,005 199 — Interest expense 1,352 — 78 1,274 62,799 52,752 8,104 1,943 Income (Loss) Before Income Taxes $ 4,094 $ 5,446 $ 527 $ (1,879 ) The following table presents the Company’s gross and net premiums written for the property and casualty segment and the life and accident and health segment for the years ended December 31, 2017 and 2016, respectively: Year ended 2017 2016 Life, accident and health operations premiums written: Traditional life insurance $ 4,411 $ 4,459 Accident and health insurance 1,828 1,851 Gross life, accident and health 6,239 6,310 Reinsurance premium ceded (77 ) (69 ) Net life, accident and health premiums written $ 6,162 $ 6,241 Property and Casualty operations premiums written: Dwelling fire &amp; extended coverage $ 37,034 $ 35,783 Homeowners (Including mobile homeowners) 22,319 23,250 Other liability 2,145 2,081 Gross property and casualty 61,498 61,114 Reinsurance premium ceded (6,272 ) (5,830 ) Net property and casualty written $ 55,226 $ 55,284 Consolidated gross premiums written $ 67,737 $ 67,424 Reinsurance premium ceded (6,349 ) (5,899 ) Consolidated net premiums written $ 61,388 $ 61,525 The following table presents the Company’s gross and net premiums earned for the property and casualty segment and the life and accident and health segment for the years ended December 31, 2017 and 2016, respectively: Year ended 2017 2016 Life, accident and health operations premiums earned: Traditional life insurance $ 4,368 $ 4,451 Accident and health insurance 1,828 1,852 Gross life, accident and health 6,196 6,303 Reinsurance premium ceded (77 ) (69 ) Net life, accident and health premiums earned $ 6,119 $ 6,234 Property and Casualty operations premiums earned: Dwelling fire &amp; extended coverage $ 36,373 $ 35,367 Homeowners (Including mobile homeowners) 22,831 23,595 Other liability 2,112 2,032 Gross property and casualty 61,316 60,994 Reinsurance premium ceded (6,272 ) (5,830 ) Net property and casualty earned $ 55,044 $ 55,164 Consolidated gross premiums earned $ 67,512 $ 67,297 Reinsurance premium ceded (6,349 ) (5,899 ) Consolidated net premiums earned $ 61,163 $ 61,398</t>
  </si>
  <si>
    <t>Commitments and Contingencies Disclosure [Abstract]</t>
  </si>
  <si>
    <t>CONTINGENCIES In the ordinary course of business, the Company and its subsidiaries are routinely a defendant in or party to pending or threatened legal actions and proceedings related to the conduct of their insurance operations. These suits can involve alleged breaches of contracts, torts, including bad faith and fraud claims based on alleged wrongful or fraudulent acts of the Company's subsidiaries, and other miscellaneous causes of action. It is inherently difficult to predict the outcome of such matters, particularly when the claimant seeks very large or indeterminate damages or when the matters present novel legal theories or involve multiple parties. An accrued liability is established when loss contingencies are both probably and estimable. However, there is potential loss exposure in excess of any accrued amounts. The Company monitors pending matters for further development that could affect the amount of the accrued liability. The Company's property &amp; casualty subsidiaries had two actions remaining in Texas filed in the aftermath of Hurricane Ike at December 31, 2017. These actions include individual lawsuits with allegations of underpayment of hurricane-related claims. The suits seek a variety of remedies, including actual and/or punitive damages in unspecified amounts and/or declaratory relief. In March of 2018 the Company was notified that the Texas Supreme Court denied a Writ of Application to review an unfavorable decision handed down by the Court of Appeals on one of the two remaining Ike claims. This claim was 95% reinsured by the Company's catastrophe reinsurance coverage and the amount of the settlement, net of reinsurance, did not have a material impact on these consolidated financial statements. The Company has reserves set up on litigated claims and the reserves are included in benefit and loss reserves.</t>
  </si>
  <si>
    <t>Supplemental Cash Flow Information</t>
  </si>
  <si>
    <t>Supplemental Cash Flow Elements [Abstract]</t>
  </si>
  <si>
    <t>SUPPLEMENTAL CASH FLOW INFORMATION Cash paid for interest during the years ended December 31, 2017 was $1,285,000 ( $1,360,000 in 2016). The Company received refunds of $754,000 from income taxes during the year ended December 31, 2017 . Cash paid for income taxes during the year ended December 31, 2016 was $750,000 . During the year ended December 31, 2017 , non-cash changes in equity included $5,000 in common stock issued to Directors in lieu of cash compensation along with a corresponding $71,000 increase in additional paid-in capital.</t>
  </si>
  <si>
    <t>Subsequent Events</t>
  </si>
  <si>
    <t>Subsequent Events [Abstract]</t>
  </si>
  <si>
    <t>SUBSEQUENT EVENTS Management has evaluated subsequent events and their potential effects on these consolidated financial statements through the filing date of this Form 10-K.</t>
  </si>
  <si>
    <t>Schedule I.  Summary of Investments Other Than Investments in Related Parties</t>
  </si>
  <si>
    <t>Summary of Investments, Other than Investments in Related Parties [Abstract]</t>
  </si>
  <si>
    <t>Schedule I. Summary of Investments Other Than Investments in Related Parties</t>
  </si>
  <si>
    <t>THE NATIONAL SECURITY GROUP, INC. (dollars in thousands) December 31, 2017 December 31, 2016 Cost Fair Value Amount per the Balance Sheet Cost Fair Value Amount per the Balance Sheet Securities Held-to-Maturity: United States government $ 1 $ 1 $ 1 $ 27 $ 29 $ 27 Mortgage backed securities 1,615 1,644 1,615 1,863 1,901 1,863 Total Securities Held-to-Maturity 1,616 1,645 1,616 1,890 1,930 1,890 Securities Available-for-Sale: Equity Securities: Banks and insurance companies 1,064 1,966 1,966 1,363 1,991 1,991 Industrial and all other 778 2,543 2,543 980 2,952 2,952 Total equity securities 1,842 4,509 4,509 2,343 4,943 4,943 Debt Securities: United States government 18,562 18,451 18,451 18,618 18,518 18,518 States, municipalities and political subdivisions 13,758 14,093 14,093 14,806 15,166 15,166 Mortgage backed securities 12,892 12,795 12,795 10,970 10,931 10,931 Private label asset backed securities 10,128 10,510 10,510 7,910 7,774 7,774 Industrial and Miscellaneous 39,127 39,909 39,909 40,533 40,403 40,403 Total Debt Securities 94,467 95,758 95,758 92,837 92,792 92,792 Total Available-for-Sale 96,309 100,267 100,267 95,180 97,735 97,735 Total Securities 97,925 101,912 101,883 97,070 99,665 99,625 Trading securities 107 107 107 107 107 107 Mortgage loans on real estate 162 162 162 174 174 174 Investment real estate 3,221 3,221 3,221 3,221 3,221 3,221 Policy loans 1,810 1,810 1,810 1,708 1,708 1,708 Company owned life insurance 4,315 4,974 4,974 4,315 4,864 4,864 Other invested assets 2,574 2,574 2,574 3,457 3,457 3,457 Total investments $ 110,114 $ 114,760 $ 114,731 $ 110,052 $ 113,196 $ 113,156</t>
  </si>
  <si>
    <t>Schedule II. Condensed Financial Information of Registrant</t>
  </si>
  <si>
    <t>Condensed Financial Information of Registrant [Abstract]</t>
  </si>
  <si>
    <t>Scheule II. Condensed Financial Information of Registrant</t>
  </si>
  <si>
    <t xml:space="preserve">Schedule II. Condensed Financial Information of Registrant THE NATIONAL SECURITY GROUP, INC. (PARENT COMPANY) BALANCE SHEETS ( dollars in thousands ) December 31, 2017 2016 Assets Fixed maturities available-for-sale, at estimated fair value $ 1,446 $ 1,466 Investment real estate, at book value 356 356 Cash 1,753 1,690 Investment in subsidiaries (equity method) eliminated upon consolidation 61,001 61,108 Deferred income tax asset 1,745 1,826 Other assets 494 2,058 Total Assets $ 66,795 $ 68,504 Liabilities and Shareholders' Equity Liabilities Accrued general expenses $ 2,923 $ 2,296 Interest rate swaps 608 1,030 Short-term notes payable 1,300 1,800 Long-term debt 14,339 15,326 Total Liabilities 19,170 20,452 Total Shareholders' Equity 47,625 48,052 Total Liabilities and Shareholders' Equity $ 66,795 $ 68,504 THE NATIONAL SECURITY GROUP, INC. (PARENT COMPANY) STATEMENTS OF INCOME ( dollars in thousands ) Years Ended December 31, 2017 2016 Income Dividends (eliminated upon consolidation) $ 900 $ 1,750 Holding company management service fees 1,019 1,011 Other income 65 64 1,984 2,825 Expenses State taxes 43 43 Interest 1,234 1,274 Other expenses 792 626 2,069 1,943 Income (loss) before income taxes and equity in undistributed earnings of (85 ) 882 Income tax expense (benefit) 74 (274 ) Income (loss) before equity in undistributed earnings of subsidiaries (159 ) 1,156 Equity in undistributed earnings of subsidiaries (1,044 ) 1,907 Net income (loss) $ (1,203 ) $ 3,063 THE NATIONAL SECURITY GROUP, INC. (PARENT COMPANY) STATEMENTS OF CASH FLOWS ( dollars in thousands ) Years Ended December 31, 2017 2016 Cash Flows from Operating Activities: Net income $ (1,203 ) $ 3,063 Adjustments to reconcile net income to net cash provided by (used in)operating activities: Equity in undistributed earnings of subsidiaries 1,044 (1,907 ) Deferred income tax expense 210 1,481 Other, net 2,016 (643 ) Net cash provided by operating activities 2,067 1,994 Cash Flows from Investing Activities: Net sales (purchases) of investments — — Net cash provided by investing activities — — Cash Flows from Financing Activities: Net (repayments) proceeds from debt (1,500 ) (843 ) Cash dividends (504 ) (452 ) Net cash used in financing activities (2,004 ) (1,295 ) Net change in cash and cash equivalents 63 699 Cash and cash equivalents, at beginning of year 1,690 991 Cash and cash equivalents, at end of year $ 1,753 $ 1,690 Notes to Condensed Financial Information of Registrant Note 1 - Basis of Presentation Pursuant to the rules and regulations of the Securities and Exchange Commission, the Condensed Financial Information of the Registrant does not include all of the information and notes normally included with financial statements prepared in accordance with generally accepted accounting principles. It is, therefore, suggested that this Condensed Financial Information be read in conjunction with the Consolidated Financial Statements and Notes thereto included in the Registrant’s Annual Report as referenced in Form 10-K, Part II, Item 8, page 44. Note 2 - Cash Dividends and Asset Transfers from Insurance Subsidiaries In 2017, cash dividends of $900,000 were paid to the Registrant by its subsidiaries ( $1,750,000 in 2015). </t>
  </si>
  <si>
    <t>Schedule III. Supplementary Insurance Information</t>
  </si>
  <si>
    <t>Supplementary Insurance Information [Abstract]</t>
  </si>
  <si>
    <t>Schedule III. Supplementary Insurance Information THE NATIONAL SECURITY GROUP, INC. ( dollars in thousands ) Deferred Acquisition Costs Future Policy Benefits Unearned Premiums Unpaid Losses At December 31, 2017: Life and accident and health insurance $ 4,690 $ 36,878 $ 10 $ 903 Property and casualty insurance 3,434 — 30,102 7,075 Total $ 8,124 $ 36,878 $ 30,112 $ 7,978 At December 31, 2016: Life and accident and health insurance $ 4,907 $ 36,038 $ 13 $ 1,008 Property and casualty insurance 3,444 — 29,955 7,531 Total $ 8,351 $ 36,038 $ 29,968 $ 8,539 Premium Revenue Net Investment Income Other Income Benefits, Claims, Losses and Settlement Expenses Commissions, Amortization General Expenses, Taxes, Licenses and Fees For the year ended December 31, 2017: Life and accident and health insurance $ 6,119 $ 2,011 $ 3 $ 5,045 $ 1,155 $ 1,521 Property and casualty insurance 55,044 1,571 593 37,824 10,157 8,907 Other — 65 — — — 838 Total $ 61,163 $ 3,647 $ 596 $ 42,869 $ 11,312 $ 11,266 For the year ended December 31, 2016: Life and accident and health insurance $ 6,234 $ 2,122 $ 2 $ 5,285 $ 1,033 $ 1,708 Property and casualty insurance 55,164 1,706 603 33,562 10,367 8,823 Other — 64 — — — 669 Total $ 61,398 $ 3,892 $ 605 $ 38,847 $ 11,400 $ 11,200 Note: Investment income and other operating expenses are reported separately by segment and not allocated.</t>
  </si>
  <si>
    <t>Schedule IV. Reinsurance</t>
  </si>
  <si>
    <t>Reinsurance [Abstract]</t>
  </si>
  <si>
    <t>Schedule IV. Reinsurance THE NATIONAL SECURITY GROUP, INC. ( dollars in thousands ) Gross Amount Ceded to Other Companies Assumed from Other Companies Net Amount Percentage of Amount Assumed to Net For the year ended December 31, 2017 Life insurance in force $ 206,826 $ 10,413 $ — $ 196,413 — % Premiums: Life insurance and accident and health insurance $ 6,196 $ 77 $ — $ 6,119 — % Property and casualty insurance 61,316 6,272 — 55,044 — % Total premiums $ 67,512 $ 6,349 $ — $ 61,163 — % For the year ended December 31, 2016 Life insurance in force $ 208,420 $ 9,825 $ — $ 198,595 — % Premiums: Life insurance and accident and health insurance $ 6,303 $ 69 $ — $ 6,234 — % Property and casualty insurance 60,994 5,830 — 55,164 — % Total premiums $ 67,297 $ 5,899 $ — $ 61,398 — %</t>
  </si>
  <si>
    <t>Schedule V. Valuation and Qualifying Accounts</t>
  </si>
  <si>
    <t>Valuation and Qualifying Accounts [Abstract]</t>
  </si>
  <si>
    <t>Schedule V. Valuation and Qualifying Accounts The National Security Group, Inc. Years ended December 31, 2017 and 2016 ( dollars in thousands ) 2017 2016 Balance, January 1 Allowance for Doubtful Accounts $ 7 $ 6 Additions 1 2 Deletions 4 1 Balance, December 31 Allowance for Doubtful Accounts $ 4 $ 7</t>
  </si>
  <si>
    <t>Significant Accounting Policies (Policies)</t>
  </si>
  <si>
    <t>Principles of Consolidation and Basis of Presentation</t>
  </si>
  <si>
    <t>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of America (GAAP). In the opinion of management, all adjustments, consisting of normal and recurring items, necessary for the fair presentation of the consolidated financial statements have been included. All significant intercompany transactions and accounts have been eliminated. The financial information presented herein should be read in conjunction with the Company’s Annual Report on Form 10-K for the year ended December 31, 2017, which includes information and disclosures not presented herei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se estimates.</t>
  </si>
  <si>
    <t>Concentration of Risk</t>
  </si>
  <si>
    <t>The Company's property and casualty subsidiaries, composing 91% of consolidated direct written premium, produced business during 2017 in eight states. However, 55%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9% of consolidated direct written premium, is licensed in seven states. However, over 79% of life segment direct premium is generated in the states of Alabama and Georgia. Consequently, changes in the legal, regulatory or economic environment in these states could adversely impact the Company. For the year ended December 31, 2017, one agency individually produced greater than 5% of the Company's direct written premium.</t>
  </si>
  <si>
    <t>The Company's securities are classified as follows: • Securities Held-to-Maturity - Bonds, notes and redeemable preferred stock for which the Company has the positive intent and ability to hold to maturity are reported at cost, adjusted for amortization of premiums and accretion of discounts which are recognized in interest income using methods which approximate level yields over the period to maturity. • Securities Available-for-Sale - Bonds, notes, common stock and non-redeemable preferred stock, not classified as either held-to-maturity or trading, are reported at fair value and adjusted for other-than-temporary declines in fair value. • Trading Securities - Mutual funds (primarily) are reported at fair value. Unrealized gains and losses on investments, net of tax, on securities available-for-sale are reflected directly in shareholders' equity as a component of accumulated other comprehensive income (loss), and accordingly, have no effect on operating results until realized. Changes in fair value of trading securities are recognized in net income. Realized gains and losses on the sale of investments available-for-sale are determined using the specific-identification method and include write downs on available-for-sale investments considered to have other-than-temporary declines in market value. When a fixed maturity security has a decline in value, where fair value is below amortized cost, an other-than-temporary impairment (OTTI) is triggered in circumstances where: • the Company has the intent to sell the security • it is more 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income statement equal to the difference between the security's amortized cost and its fair value. If the Company does not intend to sell the security or it is not more-likely-than not that the Company will be required to sell the security before recovery, the OTTI is separated into an amount representing the credit loss, which is recognized as a realized loss in the statement of operations, and the amount related to all other factors, which is recognized in other comprehensive income. When an equity security has a decline in value, where fair value is below cost, that is deemed to be other-than-temporary, the Company reduces the book value of the security to its current fair value, recognizing the decline as a realized loss in the statement of income. Any future increases in the market value of investments written down are reflected as changes in unrealized gains as part of accumulated other comprehensive income within shareholders' equity. Interest on fixed income securities is credited to income as it accrues on the principal amounts outstanding adjusted for amortization of premiums and accretion of discounts computed utilizing the effective interest rate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urrently in-force company owned life insurance was $4,315,000 .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17 and December 31, 2016 was $4,974,000 and $4,864,000 , respectively. Changes in cash surrender values are included in income in the current period. The change in surrender value included in earnings for the periods ended December 31, 2017 and 2016 was an increase of $110,000 and a decline of $34,000 , respectively. Death proceeds from the contracts are recorded when the proceeds become payable under the terms of the policy and proceeds in excess of cash surrender value are recognized as a gain on company owned life insurance. Cash and short-term investments are carried at cost, which approximates market value. Investments with other-than-temporary impairment in value are written down to estimated realizable values and losses recognized as a component of investments gains and losses in the Consolidated Statement of Income. The fair value of the investment becomes its new cost basis.</t>
  </si>
  <si>
    <t>Fair Values of Financial Instruments</t>
  </si>
  <si>
    <t>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their fair value.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t>
  </si>
  <si>
    <t>Policy Receivables</t>
  </si>
  <si>
    <t>Receivable balances are reported at unpaid balances, less a provision for credit losses.</t>
  </si>
  <si>
    <t>Accounts Receivable</t>
  </si>
  <si>
    <t xml:space="preserve">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t>
  </si>
  <si>
    <t>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Maintenance, repairs, and minor renovations are charged to expense as incurred. Upon sale or retirement of property and equipment, the costs and related accumulated depreciation are eliminated from the respective account and the resulting gain or loss is included in the results of operations. The Company provides for depreciation of property and equipment using the straight-line method designed to amortize costs over estimated useful lives. Estimated useful lives range up to 40 years for buildings and from 3 - 10 years for electronic data processing equipment and furniture and fixtures. Property and equipment are reviewed for impairment whenever events or changes in circumstances indicate that the carrying amount may not be recoverable.</t>
  </si>
  <si>
    <t>Statement of Cash Flows</t>
  </si>
  <si>
    <t>For purposes of reporting cash flows, cash includes cash-on-hand, demand deposits with banks and overnight investments consisting primarily of repurchase agreements.</t>
  </si>
  <si>
    <t>Premium Revenue</t>
  </si>
  <si>
    <t xml:space="preserve">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is reported as a liability. Prepaid reinsurance premiums represent the unexpired portion of premiums ceded to reinsurers and are reported as an asset. </t>
  </si>
  <si>
    <t>Deferred Policy Acquisition Costs</t>
  </si>
  <si>
    <t>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t>
  </si>
  <si>
    <t>Policy Liabilities</t>
  </si>
  <si>
    <t>The liability for future life insurance policy benefits is computed using a net level premium method including the following assumptions: Years of Issue Interest Rate 1947 - 1968 4% 1969 - 1978 6% graded to 5% 1979 - 2003 7% graded to 6% 2004 - 2012 5.25% 2013 - 2014 4.25% 2015 - 2017 4% Mortality assumptions include various percentages of the 1955-60 and 1965-70 Select and Ultimate Basic Male Mortality Table. Withdrawal assumptions are based on the Company's experience.</t>
  </si>
  <si>
    <t>Claim Liabilities</t>
  </si>
  <si>
    <t>The liability for unpaid claims represents the estimated liability for claims reported plus claims incurred but not yet reported and the related loss adjustment expenses. The liabilities for claims and related adjustment expenses are determined using case-basis evaluations and statistical analysis and represent estimates of the ultimate net cost of all losses incurred through December 31 of each year. The estimates are continually reviewed and adjusted as necessary; such adjustments are included in the period in which they are determined.</t>
  </si>
  <si>
    <t>Earnings Per Share</t>
  </si>
  <si>
    <t>Earnings per share of common stock is based on the weighted average number of shares outstanding during each year. The adjusted weighted average shares outstanding were 2,520,431 at December 31, 2017 and 2,515,459 at December 31, 2016. The Company did not have any dilutive securities as of December 31, 2017 and 2016.</t>
  </si>
  <si>
    <t>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t>
  </si>
  <si>
    <t xml:space="preserve">The Company files a consolidated U.S. federal income tax return that includes the holding company and its subsidiaries. The Company is currently subject to a statutory rate of 34% .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i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f a change in tax rates is recognized in the period the new rate is enacted. The Company evaluates all tax positions taken on its U.S. federal income tax return. No material uncertainties exist for any tax positions taken by the Company. tax assets and liabilities are determined based on the estimated future tax effects of differences between the financial statement and tax basis of assets and liabilities given the provisions of the enacted tax laws. </t>
  </si>
  <si>
    <t>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t>
  </si>
  <si>
    <t>Reclassifications</t>
  </si>
  <si>
    <t>Certain 2016 amounts have been reclassified from the prior year consolidated financial statements to conform to the 2017 presentation.</t>
  </si>
  <si>
    <t>Advertising</t>
  </si>
  <si>
    <t xml:space="preserve">The Company expenses advertising costs as incurred. </t>
  </si>
  <si>
    <t>Concentration of Credit Risk</t>
  </si>
  <si>
    <t>The Company maintains cash balances which are generally held in non-interest bearing demand deposit accounts subject to FDIC insured limits of $250,000 per entity. At December 31, 2017 , the net amount exceeding FDIC insured limits was $ 5,683,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17 , the single largest balance due from one agent totaled $480,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December 31, 2017 and December 31, 2016, no amounts were deemed uncollectible. The Company, at least annually, evaluates the financial condition of all reinsurers and evaluates any potential concentrations of credit risk. At December 31, 2017 , management does not believe the Company is exposed to any significant credit risk related to its reinsurance program.</t>
  </si>
  <si>
    <t>Change in Accounting Principle and Accounting Changes Not Yet Adopted</t>
  </si>
  <si>
    <t>Accounting Changes Not Yet Adopted Revenue from Contracts with Customers In May 2014, the Financial Accounting Standards Board (FASB) issued guidance on a comprehensive new revenue recognition standard. This standard will not impact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guidance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ferral of the effective date by one year. This guidance is effective retrospectively for fiscal years beginning after December 15, 2017 and interim periods within those years. Early adoption of this standard is permitted only as of annual reporting periods beginning after December 15, 2016, including interim reporting periods within that reporting period. Although insurance contracts are specifically scoped out of this new guidance, the Company has minor services that may be subject to the new revenue recognition guidance and does not expect the guidance to have a material impact on its consolidated financial statements. Recognition and Measurement of Financial Assets and Financial Liabilities In January 2016, the FASB issued guidance that requires equity investments (except those accounted for under the equity method of accounting or those that result in consolidation of the investee) to be measured at fair value with changes in fair value recognized in net income. The guidance requires entities to use the exit price notion when measuring the fair value of financial instruments for disclosure purposes and requires separate presentation of financial assets and financial liabilities by measurement category and form of financial asset. The guidance eliminates the requirement for public companies to disclose the method(s) and significant assumptions used to estimate the fair value that is required to be disclosed for financial instruments measured at amortized cost. This guidance is effective for fiscal years beginning after December 15, 2017 and interim periods within those fiscal years. The Company does not expect the adoption to have a material impact on its financial position, however, the Company does expect adoption of this guidance to increase variability in our results of operations as changes in unrealized gains and losses on equity investments will be reflected in consolidated statements of operations. In February 2018, the FASB issued guidance to address certain aspects of recognition, measurement, presentation and disclosure of financial instruments. The guidance is effective for fiscal years beginning after December 15, 2017 and interim periods within those fiscal years beginning after June 15, 2018. The Company does not expect the adoption to have a material impact on its financial position or results of operations. Leases In February 2016, the FASB issued guidance that requires lessees (for capital and operating leases) to recognize the lease liability and right-of-use asset at the commencement date of the lease. This guidance is effective for fiscal years beginning after December 15, 2018, including interim periods within those years. The Company does not expect the adoption to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beginning after December 15, 2019, including interim periods within those years. The Company does not expect the adoption to have a material impact on its financial position or results of operations. Classification of Certain Cash Receipts and Cash Payments In August 2016, the FASB issued guidance that clarifies how certain cash receipts and cash payments shall be presented and classified in the statement of cash flows. This guidance addresses eight specific cash flow issues with the objective of reducing the existing diversity in practice. The guidance is effective for annual and interim reporting periods beginning after December 15, 2017. The Company does not expect the adoption of this new guidance to have a significant impact on our financial position, results of operations or cash flows. Receivables - Nonrefundable Fees and Other Costs In March 2017, the FASB issued guidance that shortens the amortization period for certain callable debt securities held at a premium and requires the premium to be amortized to the earliest call date. The guidance is effective for fiscal years beginning after December 15, 2018 and interim reporting periods within those fiscal years. The Company does not expect the adoption of this new guidance to have a significant impact on our financial position, results of operations or cash flows. Compensation - Stock Compensation In May 2017, the FASB issued guidance to provide clarity and reduce diversity in practice as well as cost and complexity when there is a change in the terms or conditions of a share-based payment award. The guidance is effective for fiscal years beginning after December 15, 2017 and interim periods within those fiscal years. The Company does not expect adoption of this guidance to have a significant impact on our financial position, results of operations or cash flows. Derivatives and Hedging In August 2017, the FASB issued guidance that amends and simplifies hedge accounting guidance in order to enable entities to better portray the economic result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Recently Adopted Accounting Standards Income Statement - Reporting Comprehensive Income In February 2018, the FASB issued guidance that allows a reclassification from accumulated other comprehensive income to retained earnings for stranded tax effects resulting from the Tax Cuts and Jobs Act. The guidance eliminates the stranded tax effects resulting from the Tax Cuts and Jobs Act and improves the usefulness of information reported to financial statement users. The guidance is effective for fiscal years beginning after December 15, 2018, including interim periods within those periods. Early adoption is permitted. The Company adopted this guidance as of December 31, 2017. The adoption of this guidance resulted in a $435,000 reclassification to accumulated other comprehensive income from retained earnings related to stranded tax effects resulting from the Tax Cuts and Jobs Act.</t>
  </si>
  <si>
    <t>Consolidation, Variable Interest Entity</t>
  </si>
  <si>
    <t>The Company holds a passive interest in a limited partnership that is considered to be a Variable Interest Entity (VIE) under the provisions of ASC 810 Consolidation . The Company is not the primary beneficiary of the entity and is not required to consolidate under ASC 810. The entity is a private placement investment fund formed for the purpose of investing in private equity investments. The Company owns less than 1% of the limited partnership. The carrying value of the investment totals $177,000 and is included as a component of Other Invested Assets in the accompanying consolidated balance sheets.</t>
  </si>
  <si>
    <t>Marketable Securities</t>
  </si>
  <si>
    <t xml:space="preserve"> In evaluating whether or not the equity loss positions were other-than-temporary impairments, Management evaluated financial information on each company and where available, reviewed analyst reports from at least two independent source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t>
  </si>
  <si>
    <t>Derivatives</t>
  </si>
  <si>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he swap liability is reported as a component of other liabilities on the consolidated balance sheets.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t>
  </si>
  <si>
    <t>Business Segment</t>
  </si>
  <si>
    <t xml:space="preserve">The Company’s life and accident and health operations comprise the second business segment. The life and accident and health insurance segment consists of two lines of business: traditional life insurance and supplemental accident and health insurance.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
  </si>
  <si>
    <t>Significant Accounting Policies (Tables)</t>
  </si>
  <si>
    <t>Schedule of Liability for Future Policy Benefits</t>
  </si>
  <si>
    <t>The liability for future life insurance policy benefits is computed using a net level premium method including the following assumptions: Years of Issue Interest Rate 1947 - 1968 4% 1969 - 1978 6% graded to 5% 1979 - 2003 7% graded to 6% 2004 - 2012 5.25% 2013 - 2014 4.25% 2015 - 2017 4%</t>
  </si>
  <si>
    <t>Statutory Accounting Practices (Tables)</t>
  </si>
  <si>
    <t>Statutory Accounting Practices Disclosure</t>
  </si>
  <si>
    <t>Statutory net gains (losses) from operations and capital and surplus, excluding intercompany transactions, are summarized as follows: 2017 2016 NSIC - including realized capital gains of $71 and $274, respectively $ 1,554 $ 1,709 NSFC - including realized capital gains (losses) of $114 and $254, respectively $ (921 ) $ 2,060 Omega - including realized capital gains of $49 and $471, respectively $ 34 $ 225 Statutory risk-based adjusted capital: NSIC - including AVR of $841 and $1,037, respectively $ 15,689 $ 15,144 NSFC - including investment in Omega of $7,482 and $7,222, respectively $ 34,188 $ 35,242 Omega $ 10,983 $ 10,719</t>
  </si>
  <si>
    <t>Investments (Tables)</t>
  </si>
  <si>
    <t>Schedule of Amortized Cost and Aggregate Fair Values of Investments in Available-for-Sale Securities</t>
  </si>
  <si>
    <t>The amortized cost and aggregate fair values of investments in available-for-sale securities as of December 31, 2016 are as follows ( dollars in thousands ): Available-for-sale securities: Amortized Cost Gross Unrealized Gains Gross Unrealized Losses Fair Value Corporate debt securities $ 40,533 $ 748 $ 878 $ 40,403 Mortgage backed securities 10,970 134 173 10,931 Private label asset backed securities 7,910 29 165 7,774 Obligations of states and political subdivisions 14,806 507 147 15,166 U.S. Treasury securities and obligations of U.S. Government corporations and agencies 18,618 208 308 18,518 Total fixed maturities 92,837 1,626 1,671 92,792 Equity securities 2,343 2,628 28 4,943 Total $ 95,180 $ 4,254 $ 1,699 $ 97,735 The amortized cost and aggregate fair values of investments in available-for-sale securities as of December 31, 2017 are as follows ( dollars in thousands ): Available-for-sale securities: Amortized Cost Gross Unrealized Gains Gross Unrealized Losses Fair Value Corporate debt securities $ 39,127 $ 1,103 $ 321 $ 39,909 Mortgage backed securities 12,892 177 274 12,795 Private label asset backed securities 10,128 382 — 10,510 Obligations of states and political subdivisions 13,758 389 54 14,093 U.S. Treasury securities and obligations of U.S. Government corporations and agencies 18,562 206 317 18,451 Total fixed maturities 94,467 2,257 966 95,758 Equity securities 1,842 2,667 — 4,509 Total $ 96,309 $ 4,924 $ 966 $ 100,267</t>
  </si>
  <si>
    <t>Schedule of Amortized Cost and Aggregate Fair Values of Investments in Held-to-Maturity Securities</t>
  </si>
  <si>
    <t>The amortized cost and aggregate fair values of investments in held-to-maturity securities as of December 31, 2016 are as follows ( dollars in thousands ): Held-to-maturity securities: Amortized Cost Gross Unrealized Gains Gross Unrealized Losses Fair Value Mortgage backed securities $ 1,863 $ 38 $ — $ 1,901 U.S. Treasury securities and obligations of U.S. Government corporations and agencies 27 2 — 29 Total $ 1,890 $ 40 $ — $ 1,930 The amortized cost and aggregate fair values of investments in held-to-maturity securities as of December 31, 2017 are as follows ( dollars in thousands ): Held-to-maturity securities: Amortized Cost Gross Unrealized Gains Gross Unrealized Losses Fair Value Mortgage backed securities $ 1,615 $ 29 $ — $ 1,644 U.S. Treasury securities and obligations of U.S. Government corporations and agencies 1 — — 1 Total $ 1,616 $ 29 $ — $ 1,645</t>
  </si>
  <si>
    <t>Schedule of Amortized Cost and Aggregate Fair Value of Debt Securities, by Contractual Maturity</t>
  </si>
  <si>
    <t>The amortized cost and aggregate fair value of debt securities at December 31, 2017 , by contractual maturity, are presented in the following table ( dollars in thousands ). Expected maturities will differ from contractual maturities because issuers may have the right to call or prepay obligations with or without call or prepayment penalties. (Dollars in Thousands) Amortized Cost Fair Value Available-for-sale securities: Due in one year or less $ 1,076 $ 1,075 Due after one year through five years 17,789 18,171 Due after five years through ten years 29,280 29,832 Due after ten years 46,322 46,680 Total $ 94,467 $ 95,758 Held-to-maturity securities: Due in one year or less $ 2 $ 2 Due after one year through five years — — Due after five years through ten years 60 65 Due after ten years 1,554 1,578 Total $ 1,616 $ 1,645</t>
  </si>
  <si>
    <t>Schedule of Securities Available-for-Sale with Unrealized Losses</t>
  </si>
  <si>
    <t>A summary of securities available-for-sale with unrealized losses as of December 31, 2016 , along with the related fair value, aggregated by the length of time that investments have been in a continuous unrealized loss position, is as follows ( dollars in thousands ): Less than 12 months 12 months or longer Total December 31, 2016 Fair Value Gross Unrealized Losses Fair Value Gross Unrealized Losses Fair Value Gross Unrealized Losses Total Securities in a Loss Position Fixed maturities Corporate debt securities $ 14,036 $ 396 $ 2,594 $ 482 $ 16,630 $ 878 33 Mortgage backed securities 4,235 84 847 89 5,082 173 16 Private label asset backed securities 1,774 53 3,261 112 5,035 165 11 Obligations of state and political subdivisions 4,154 147 — — 4,154 147 9 U.S. Treasury securities and obligations of U.S. Government corporations and agencies 11,421 294 291 14 11,712 308 16 Equity securities — — 1,258 28 1,258 28 1 $ 35,620 $ 974 $ 8,251 $ 725 $ 43,871 $ 1,699 86 A summary of securities available-for-sale with unrealized losses as of December 31, 2017 , along with the related fair value, aggregated by the length of time that investments have been in a continuous unrealized loss position, is as follows ( dollars in thousands ): Less than 12 months 12 months or longer Total December 31, 2017 Fair Value Gross Unrealized Losses Fair Value Gross Unrealized Losses Fair Value Gross Unrealized Losses Total Securities in a Loss Position Fixed maturities Corporate debt securities $ 6,567 $ 166 $ 5,607 $ 155 $ 12,174 $ 321 20 Mortgage backed securities 5,872 124 2,281 150 8,153 274 17 Obligations of state and political subdivisions 2,176 7 2,574 47 4,750 54 9 U.S. Treasury securities and obligations of U.S. Government corporations and agencies 4,878 111 6,667 206 11,545 317 18 $ 19,493 $ 408 $ 17,129 $ 558 $ 36,622 $ 966 64</t>
  </si>
  <si>
    <t>Summary of Major Categories of Investment Income</t>
  </si>
  <si>
    <t>Major categories of investment income are summarized as follows (dollars in thousands): Year ended 2017 2016 Fixed maturities $ 3,377 $ 3,686 Equity securities 95 104 Mortgage loans on real estate 9 14 Investment real estate 4 7 Policy loans 130 128 Company owned life insurance change in surrender value 110 (34 ) Other 74 161 3,799 4,066 Less: Investment expenses 152 174 Net investment income $ 3,647 $ 3,892</t>
  </si>
  <si>
    <t>Schedule of Realized Investments Gains (Losses)</t>
  </si>
  <si>
    <t>Major categories of realized investment gains and losses are summarized as follows (dollars in thousands): Year ended 2017 2016 Fixed maturities $ 58 $ 409 Equity securities 174 422 Other, principally real estate 2 167 Net realized investment gains $ 234 $ 998</t>
  </si>
  <si>
    <t>Schedule of Net Change in Unrealized Appreciation</t>
  </si>
  <si>
    <t>An analysis of the net change in unrealized appreciation on available-for-sale securities follows (dollars in thousands): December 31, 2017 December 31, 2016 Net change in unrealized appreciation on available-for-sale securities before deferred tax $ 1,402 $ 343 Deferred income tax (476 ) (117 ) Net change in unrealized appreciation on available-for-sale securities $ 926 $ 226</t>
  </si>
  <si>
    <t>Fair Value of Financial Assets and Financial Liabilities (Tables)</t>
  </si>
  <si>
    <t>Schedule of Fair Value, Assets and Liabilities Measured on Recurring Basis</t>
  </si>
  <si>
    <t>Financial assets and liabilities measured at fair value on a recurring basis as of December 31, 2016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40,403 $ — $ 40,403 $ — Mortgage backed securities 10,931 — 10,931 — Private label asset backed securities 7,774 — 7,774 — Obligations of states and political subdivisions 15,166 — 15,166 — U.S. Treasury securities and obligations of U.S. Government corporations and agencies 18,518 18,518 — — Trading securities 107 107 — — Equity securities available-for-sale 4,943 3,685 — 1,258 Total Financial Assets $ 97,842 $ 22,310 $ 74,274 $ 1,258 Financial Liabilities Interest rate swap $ (1,030 ) $ — $ — $ (1,030 ) Total Financial Liabilities $ (1,030 ) $ — $ — $ (1,030 ) Financial assets and liabilities measured at fair value on a recurring basis as of December 31, 2017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39,909 $ — $ 39,909 $ — Mortgage backed securities 12,795 — 12,795 — Private label asset backed securities 10,510 — 10,510 — Obligations of states and political subdivisions 14,093 — 14,093 — U.S. Treasury securities and obligations of U.S. Government corporations and agencies 18,451 18,451 — — Trading securities 107 107 — — Equity securities available-for-sale 4,509 3,436 — 1,073 Total Financial Assets $ 100,374 $ 21,994 $ 77,307 $ 1,073 Financial Liabilities Interest rate swap $ (608 ) $ — $ — $ (608 ) Total Financial Liabilities $ (608 ) $ — $ — $ (608 )</t>
  </si>
  <si>
    <t>Schedule of Fair Value, Assets Measured on Recurring Basis, Unobservable Input Reconciliation</t>
  </si>
  <si>
    <t>The table below presents a reconciliation for all assets measured at fair value on a recurring basis using significant unobservable inputs (Level 3) for the years ended December 31, 2017 (in thousands): For the year ended December 31, 2017 Equity Securities Available-for-Sale Interest Rate Swap Beginning balance $ 1,258 $ (1,030 ) Total gains or losses (realized and unrealized): Included in earnings — — Included in other comprehensive income 114 422 Purchases: 46 — Sales: (345 ) — Issuances: — — Settlements: — — Transfers in/(out) of Level 3 — — Ending balance $ 1,073 $ (608 ) The amount of total gains or losses for the period included in earnings attributable to the change in unrealized gains or losses relating to assets and liabilities still held as of December 31, 2017: $ — $ — The table below presents a reconciliation for all assets measured at fair value on a recurring basis using significant unobservable inputs (Level 3) for the year ended December 31, 2016 (in thousands): For the year ended December 31, 2016 Equity Securities Available-for-Sale Interest Rate Swap Beginning balance $ 1,173 $ (1,419 ) Total gains or losses (realized and unrealized): Included in earnings — — Included in other comprehensive income 85 389 Purchases: — — Sales: — — Issuances: — — Settlements: — — Transfers in/(out) of Level 3 — — Ending balance $ 1,258 $ (1,030 ) The amount of total gains or losses for the period included in earnings attributable to the change in unrealized gains or losses relating to assets and liabilities still held as of December 31, 2016: $ — $ —</t>
  </si>
  <si>
    <t>Schedule of Fair Value, by Balance Sheet Grouping</t>
  </si>
  <si>
    <t>The carrying amount and estimated fair value of the Company’s financial instruments as of December 31, 2017 and December 31, 2016 are as follows (in thousands): December 31, 2017 December 31, 2016 Assets and related instruments Carrying Value Estimated Fair Value Carrying Value Estimated Fair Value Held-to-maturity securities $ 1,616 $ 1,645 $ 1,890 $ 1,930 Mortgage loans 162 162 174 174 Policy loans 1,810 1,810 1,708 1,708 Company owned life insurance 4,974 4,974 4,864 4,864 Other invested assets 2,574 2,574 2,958 2,958 Liabilities and related instruments Other policyholder funds 1,706 1,706 1,629 1,629 Short-term notes payable and current portion of long-term debt 1,300 1,300 1,800 1,800 Long-term debt 14,339 14,339 15,326 15,326</t>
  </si>
  <si>
    <t>Property and Equipment (Tables)</t>
  </si>
  <si>
    <t>Schedule of Property and Equipment</t>
  </si>
  <si>
    <t>Major categories of property and equipment are summarized as follows (dollars in thousands): December 31, 2017 December 31, 2016 Building and improvements $ 3,378 $ 3,348 Electronic data processing equipment 1,512 1,548 Furniture and fixtures 486 515 5,376 5,411 Less accumulated depreciation 3,595 3,531 Property and equipment, net $ 1,781 $ 1,880</t>
  </si>
  <si>
    <t>Income Taxes (Tables)</t>
  </si>
  <si>
    <t>Schedule of Deferred Tax Assets and Liabilities</t>
  </si>
  <si>
    <t>The tax effect of significant differences representing deferred tax assets and liabilities are as follows (dollars in thousands): As of December 31, 2017 (21% tax rate) As of December 31, 2016 (34% tax rate) General expenses $ 1,069 $ 1,685 Unearned premiums 1,269 2,046 Claims liabilities 484 746 AMT credit 1,575 1,230 Impairment on real estate owned 116 187 Unrealized loss on interest rate swaps 128 350 Deferred tax assets 4,641 6,244 Depreciation (88 ) (135 ) Deferred policy acquisition costs (1,706 ) (2,839 ) Pre-1984 policyholder surplus account (529 ) — Unrealized gains on securities available-for-sale (831 ) (868 ) Deferred tax liabilities (3,154 ) (3,842 ) Net deferred tax asset $ 1,487 $ 2,402</t>
  </si>
  <si>
    <t>Changes in Temporary Differences in Federal Income Tax</t>
  </si>
  <si>
    <t>The appropriate income tax effects of changes in temporary differences are as follows (at 34% with the exception of the impact of the change in tax rate which is calculated at 21%)(dollars in thousands): Year ended December 31, 2017 2016 Deferred policy acquisition costs $ (77 ) $ (46 ) Unearned premiums (10 ) (7 ) General expenses (45 ) (116 ) Depreciation 7 24 Claims liabilities (38 ) (16 ) Litigation settlement — 1,748 AMT credit (345 ) (414 ) Impact of repeal of special provision on pre-1984 policyholder surplus 857 — Impact of TCJA change in corporate tax rate (54 ) — Deferred income tax expense $ 295 $ 1,173</t>
  </si>
  <si>
    <t>Schedule of Effective Income Tax Rate Reconciliation</t>
  </si>
  <si>
    <t>Total income tax expense (benefit) varies from amounts computed by applying current federal income tax rates to income or loss before income taxes. The reasons for these differences and the approximate tax effects are as follows: Year ended December 31, 2017 2016 Federal income tax rate applied to pre-tax income/loss 34.0 % 34.0 % Dividends received deduction and tax-exempt interest 5.8 % (1.9 )% Company owned life insurance 3.4 % 0.3 % Small life deduction 30.7 % (8.6 )% Pre-1984 policyholder surplus account at current statutory rate (76.9 )% — % Impact of change in tax rate under TCJA 4.9 % — % AMT credit (6.8 )% — % Other, net (3.1 )% 1.4 % Effective federal income tax rate (8.0 )% 25.2 %</t>
  </si>
  <si>
    <t>Notes Payable and Long-Term Debt (Tables)</t>
  </si>
  <si>
    <t>Schedule of Short-term Debt</t>
  </si>
  <si>
    <t>Short-term debt and current portion of long-term debt consisted of the following as of December 31, 2017 and December 31, 2016 ( dollars in thousands) : December 31, December 31, 2017 2016 Current portion of installment note payable due in November with variable interest rate equal to the WSJ prime rate plus 0.5%. Unsecured. $ 800 $ 1,800 Line of credit, $1,000,000 available, with variable interest rate equal to the WSJ prime rate, subject to a 4.5% floor; maturity September 2018. Interest payments due monthly. Secured. — — Line of credit with variable interest rate equal to the WSJ prime rate, subject to a 5.0% floor; maturity March 2018. Interest payments due quarterly. Unsecured. 500 — $ 1,300 $ 1,800</t>
  </si>
  <si>
    <t>Schedule of Long-term Debt Instruments</t>
  </si>
  <si>
    <t>Long-term debt consisted of the following as of December 31, 2017 and December 31, 2016 ( dollars in thousands ): December 31, December 31, 2017 2016 Promissory note with variable interest rate equal to the WSJ prime rate plus 0.5%; maturity November 2019. Annual installment payments beginning November 2017 with final balloon payment due November 30, 2019. Unsecured. $ 2,200 $ 3,200 Subordinated debentures issued on December 15, 2005 with floating rate interest equal to 3-Month LIBOR plus 375 basis points; net of $168,000 in debt issuance cost ($178,000 in 2016); maturity December 2035. Interest payable quarterly. Redeemable prior to maturity. Unsecured. 9,111 9,101 Subordinated debentures issued on June 21, 2007 with floating rate interest equal to 3-Month LIBOR plus 340 basis points; net of $65,000 in debt issuance cost ($68,000 in 2016); maturity June 15, 2037. Interest payable quarterly. Redeemable prior to maturity. Unsecured. 3,028 3,025 $ 14,339 $ 15,326</t>
  </si>
  <si>
    <t>Schedule of Maturities of Long-term Debt</t>
  </si>
  <si>
    <t>Annual maturities of all outstanding debt for the next five years and beyond are as follows ( dollars in thousands ): 2018 2019 2020 2021 2022 Thereafter $ 1,300 $ 2,200 $ — $ — $ — $ 12,139</t>
  </si>
  <si>
    <t>Policy and Claim Reserves (Tables)</t>
  </si>
  <si>
    <t>Reconciliation of Policy and Claim Reserves</t>
  </si>
  <si>
    <t>The following table is a reconciliation of beginning and ending property and casualty reserve balances for claims and claim adjustment expense (dollars in thousands): Year ended 2017 2016 Summary of claims and claim adjustment expense reserves Balance, beginning of year $ 7,531 $ 9,645 Less reinsurance recoverable on unpaid losses 1,184 1,380 Net balances at beginning of year 6,347 8,265 Net losses: Provision for claims and claim adjustment expenses for claims arising in current year 39,604 35,659 Estimated claims and claim adjustment expenses for claims arising in prior years (1,213 ) (1,460 ) Total increases 38,391 34,199 Claims and claim adjustment expense payments for claims arising in: Current year 34,609 31,265 Prior years 3,381 4,852 Total payments 37,990 36,117 Net balance at end of period 6,748 6,347 Plus reinsurance recoverable on unpaid losses 327 1,184 Claims and claim adjustment expense reserves at end of period $ 7,075 $ 7,531</t>
  </si>
  <si>
    <t>Short-duration Insurance Contracts, Claims Development</t>
  </si>
  <si>
    <t xml:space="preserve">Cumulative incurred and paid claims over the last three years, along with annual percentage payouts related to accident and health claims, is as follows (dollars in thousands): For the Years Ended December 31, 2015 2016 2017 Incurred Claims and Allocated Claims Adjustment Expenses, Net of Reinsurance Unaudited IBNR Reserves Dec. 31, 2017 Cumulative Number of Reported Claims 2015 $ 765 $ 813 $ 736 $ — 1,122 2016 960 962 — 1,175 2017 1,008 367 1,266 Cumulative Paid Claims and Allocated Claims Adjustment Expenses, Net of Reinsurance Unaudited 2015 $ 568 $ 724 $ 736 2016 658 874 2017 725 Average Annual Percentage Payout of Incurred Claims by Age Unaudited Years 1 2 3 72.5 % 22.1 % 5.4 % Cumulative Paid Claims and Allocated Claims Adjustment Expenses, Net of Reinsurance Unaudited 2008 $ 34,664 $ 37,986 $ 38,312 $ 38,498 $ 38,617 $ 38,935 $ 39,090 $ 39,105 $ 39,108 $ 39,111 2009 25,245 29,281 29,869 29,847 30,004 30,265 30,274 30,280 30,280 2010 26,064 29,201 29,404 29,507 29,639 29,640 29,640 29,660 2011 31,488 33,080 33,484 34,167 34,622 34,621 34,641 2012 26,162 29,135 29,614 29,765 29,834 29,835 2013 24,157 26,114 26,487 26,661 26,788 2014 22,844 25,461 25,800 26,033 2015 25,923 30,066 30,190 2016 31,893 34,722 2017 35,209 Total $ 316,469 All outstanding liabilities before 2008, net of reinsurance 188 Liabilities for claims and claim adjustment expenses, net of reinsurance $ 6,646 The cumulative number of reported claims presented above is reported on a per claimant basis. Homeowners, Dwelling Fire and Other Liability For the Years Ended December 31, 2008 2009 2010 2011 2012 2013 2014 2015 2016 2017 Incurred Claims and Allocated Claims Adjustment Expenses, Net of Reinsurance Unaudited IBNR Reserves Dec. 31, 2017 Cumulative Number of Reported Claims 2008 $ 40,544 $ 38,807 $ 38,639 $ 38,912 $ 39,327 $ 39,069 $ 39,420 $ 39,180 $ 39,117 $ 39,115 $ — 13,609 2009 31,425 30,236 30,442 30,432 30,484 30,362 30,306 30,280 30,280 — 7,992 2010 30,610 29,918 29,805 29,718 29,687 29,672 29,641 29,660 — 5,886 2011 35,203 33,957 34,233 34,711 34,806 34,650 34,658 8 8,125 2012 29,959 30,190 30,402 30,091 29,948 29,885 28 5,190 2013 27,436 27,147 27,076 27,023 27,191 277 5,198 2014 25,929 26,422 26,290 26,225 105 4,744 2015 31,484 30,861 30,360 120 5,836 2016 36,287 35,343 384 5,178 2017 40,210 2,990 5,087 Total $ 322,927 </t>
  </si>
  <si>
    <t>Short-duration Insurance Contracts, Schedule of Historical Claims Duration</t>
  </si>
  <si>
    <t>The cumulative number of reported claims presented above is reported on a per claimant basis. Average Annual Percentage Payout of Incurred Claims by Age (in Years), Net of Reinsurance Unaudited Years 1 2 3 4 5 6 7 8 9 10 87.7 % 9.5 % 1.0 % 0.5 % 0.5 % 0.5 % 0.1 % 0.04 % — % — % The tables presented above represent homeowners, dwelling fire and other liability lines of business.</t>
  </si>
  <si>
    <t>Short-duration Insurance Contracts, Reconciliation of Claims Development to Liability</t>
  </si>
  <si>
    <t>Reconciliation of the Disclosure of Incurred and Paid Claims Development to the Liability for Unpaid Claims and Claim Adjustment Expenses December 31, 2017 December 31, 2016 Net outstanding liabilities Homeowners' insurance $ 2,384 $ 1,972 Dwelling fire insurance 2,799 2,938 Other Liability insurance 1,463 1,382 Other short-duration insurance lines 102 55 Liabilities for unpaid claims and claim adjustment expenses, net of reinsurance 6,748 6,347 Reinsurance recoverable on unpaid claims Homeowners' insurance 327 889 Dwelling fire insurance — 295 Other Liability insurance — — Other short-duration insurance lines — — Total reinsurance recoverable on unpaid claims 327 1,184 Insurance lines other than short-duration — — Unallocated claims adjustment expenses — — Other — — — — Total gross liability for unpaid claims and claim adjustment expense $ 7,075 $ 7,531</t>
  </si>
  <si>
    <t>Reinsurance (Tables)</t>
  </si>
  <si>
    <t>Schedule of Reinsurance</t>
  </si>
  <si>
    <t>Catastrophe reinsurance coverage is maintained in three layers as follows: Layer Reinsurers' Limits of Liability First Layer 100% of $13,500,000 in excess of $4,000,000 retention Second Layer 100% of $25,000,000 in excess of $17,500,000 Third Layer 100% of $30,000,000 in excess of $42,500,000</t>
  </si>
  <si>
    <t>Shareholders' Equity (Tables)</t>
  </si>
  <si>
    <t>Schedule of Stock by Class</t>
  </si>
  <si>
    <t>The table below provides information regarding the Company's preferred and common stock as of December 31, 2017 and December 31, 2016 : December 31, 2017 December 31, 2016 Authorized Issued Outstanding Authorized Issued Outstanding Preferred Stock, $1 par value 500,000 — — 500,000 — — Class A Common Stock, $1 par value 2,000,000 — — 2,000,000 — — Common Stock, $1 par value 3,000,000 2,522,312 2,522,312 3,000,000 2,517,339 2,517,339</t>
  </si>
  <si>
    <t>Accumulated Other Comprehensive Income (Tables)</t>
  </si>
  <si>
    <t>Schedule of Accumulated Other Comprehensive Income (Loss)</t>
  </si>
  <si>
    <t>The following table presents changes in AOCI balances (dollars in thousands): Year ended 2017 2016 Gains and Losses on Cash Flow Hedges Balance at beginning of period $ (679 ) $ (935 ) Other comprehensive loss for period: Other comprehensive gain before reclassifications 278 256 Reclassification adjustment - legislative tax rate change (79 ) — Amounts reclassified from accumulated other comprehensive income — — Net current period other comprehensive income 199 256 Balance at end of period $ (480 ) $ (679 ) Unrealized Gains and Losses on Available-for-Sale Securities Balance at beginning of period $ 1,686 $ 1,460 Other comprehensive income for period: Other comprehensive income before reclassifications 1,079 775 Reclassification adjustment - legislative tax rate change 514 — Amounts reclassified from accumulated other comprehensive income (153 ) (549 ) Net current period other comprehensive income 1,440 226 Balance at end of period $ 3,126 $ 1,686 Total Accumulated Other Comprehensive Income at end of period $ 2,646 $ 1,007</t>
  </si>
  <si>
    <t>Reclassification out of Accumulated Other Comprehensive Income</t>
  </si>
  <si>
    <t>The following table presents the amounts reclassified out of AOCI for the years ended December 31, 2017 (dollars in thousands): Details about Accumulated Other Comprehensive Income Components Amounts Reclassified from Accumulated Other Comprehensive Income Affected Line Item in the Statement Where Net Income is Presented Unrealized Gains and Losses on Available-for-Sale Securities $ 232 Net realized investment gains 232 Total before tax (79 ) Tax (expense) or benefit $ 153 Net of Tax The following table presents the amounts reclassified out of AOCI for the years months ended December 31, 2016 (dollars in thousands): Details about Accumulated Other Comprehensive Income Components Amounts Reclassified from Accumulated Other Comprehensive Income Affected Line Item in the Statement Where Net Income is Presented Unrealized Gains and Losses on Available-for-Sale Securities $ 832 Net realized investment gains 832 Total before tax (283 ) Tax (expense) or benefit $ 549 Net of Tax</t>
  </si>
  <si>
    <t>Segments (Tables)</t>
  </si>
  <si>
    <t>Schedule of Segment Reporting Information, by Segment</t>
  </si>
  <si>
    <t>Total assets by industry segment at December 31, 2017 and at December 31, 2016 are summarized below ( dollars in thousands ): Assets by industry segment Total P&amp;C Insurance Operations Life Insurance Operations Non-Insurance Operations December 31, 2017 $ 146,438 $ 80,241 $ 60,709 $ 5,488 December 31, 2016 $ 148,579 $ 82,647 $ 58,689 $ 7,243 Premium revenues and operating income by business segment for the years ended December 31, 2017 and 2016 are summarized below ( dollars in thousands ): Year ended December 31, 2017 Total P&amp;C Insurance Operations Life Insurance Operations Non-Insurance Operations REVENUE Net premiums earned $ 61,163 $ 55,044 $ 6,119 $ — Net investment income 3,647 1,571 2,011 65 Net realized investment gains (losses) 234 163 71 — Other income 596 593 3 — 65,640 57,371 8,204 65 BENEFITS AND EXPENSES Policyholder benefits paid 42,869 37,824 5,045 — Amortization of deferred policy acquisition costs 3,589 2,777 812 — Commissions 7,723 7,380 343 — General and administrative expenses 8,821 6,670 1,313 838 Taxes, licenses and fees 2,445 2,237 208 — Interest expense 1,307 — 73 1,234 66,754 56,888 7,794 2,072 Income (Loss) Before Income Taxes $ (1,114 ) $ 483 $ 410 $ (2,007 ) Year ended December 31, 2016 Total P&amp;C Insurance Operations Life Insurance Operations Non-Insurance Operations REVENUE Net premiums earned $ 61,398 $ 55,164 $ 6,234 $ — Net investment income 3,892 1,706 2,122 64 Net realized investment gains 998 725 273 — Other income 605 603 2 — 66,893 58,198 8,631 64 BENEFITS AND EXPENSES Policyholder benefits paid 38,847 33,562 5,285 — Amortization of deferred policy acquisition costs 3,506 2,783 723 — Commissions 7,894 7,584 310 — General and administrative expenses 8,996 6,818 1,509 669 Taxes, licenses and fees 2,204 2,005 199 — Interest expense 1,352 — 78 1,274 62,799 52,752 8,104 1,943 Income (Loss) Before Income Taxes $ 4,094 $ 5,446 $ 527 $ (1,879 )</t>
  </si>
  <si>
    <t>Schedule of Gross and Net Premiums Written</t>
  </si>
  <si>
    <t>The following table presents the Company’s gross and net premiums written for the property and casualty segment and the life and accident and health segment for the years ended December 31, 2017 and 2016, respectively: Year ended 2017 2016 Life, accident and health operations premiums written: Traditional life insurance $ 4,411 $ 4,459 Accident and health insurance 1,828 1,851 Gross life, accident and health 6,239 6,310 Reinsurance premium ceded (77 ) (69 ) Net life, accident and health premiums written $ 6,162 $ 6,241 Property and Casualty operations premiums written: Dwelling fire &amp; extended coverage $ 37,034 $ 35,783 Homeowners (Including mobile homeowners) 22,319 23,250 Other liability 2,145 2,081 Gross property and casualty 61,498 61,114 Reinsurance premium ceded (6,272 ) (5,830 ) Net property and casualty written $ 55,226 $ 55,284 Consolidated gross premiums written $ 67,737 $ 67,424 Reinsurance premium ceded (6,349 ) (5,899 ) Consolidated net premiums written $ 61,388 $ 61,525</t>
  </si>
  <si>
    <t>Schedule of Gross and Net Premiums Earned</t>
  </si>
  <si>
    <t>The following table presents the Company’s gross and net premiums earned for the property and casualty segment and the life and accident and health segment for the years ended December 31, 2017 and 2016, respectively: Year ended 2017 2016 Life, accident and health operations premiums earned: Traditional life insurance $ 4,368 $ 4,451 Accident and health insurance 1,828 1,852 Gross life, accident and health 6,196 6,303 Reinsurance premium ceded (77 ) (69 ) Net life, accident and health premiums earned $ 6,119 $ 6,234 Property and Casualty operations premiums earned: Dwelling fire &amp; extended coverage $ 36,373 $ 35,367 Homeowners (Including mobile homeowners) 22,831 23,595 Other liability 2,112 2,032 Gross property and casualty 61,316 60,994 Reinsurance premium ceded (6,272 ) (5,830 ) Net property and casualty earned $ 55,044 $ 55,164 Consolidated gross premiums earned $ 67,512 $ 67,297 Reinsurance premium ceded (6,349 ) (5,899 ) Consolidated net premiums earned $ 61,163 $ 61,398</t>
  </si>
  <si>
    <t>Significant Accounting Policies (Concentration of Risk) (Details)</t>
  </si>
  <si>
    <t>Dec. 31, 2017customer</t>
  </si>
  <si>
    <t>Direct Written Premium</t>
  </si>
  <si>
    <t>Concentration Risk [Line Items]</t>
  </si>
  <si>
    <t>Number of major customers</t>
  </si>
  <si>
    <t>Concentration risk, other risk</t>
  </si>
  <si>
    <t>P&amp;C Insurance Operations | Geographic Concentration Risk</t>
  </si>
  <si>
    <t>Number of states in which entity operates</t>
  </si>
  <si>
    <t>P&amp;C Insurance Operations | Sales Revenue, Segment | Product Concentration Risk</t>
  </si>
  <si>
    <t>Concentration risk, percentage</t>
  </si>
  <si>
    <t>91.00%</t>
  </si>
  <si>
    <t>P&amp;C Insurance Operations | Sales Revenue, Segment | Geographic Concentration Risk</t>
  </si>
  <si>
    <t>55.00%</t>
  </si>
  <si>
    <t>Life Insurance Operations | Geographic Concentration Risk</t>
  </si>
  <si>
    <t>Life Insurance Operations | Sales Revenue, Segment | Product Concentration Risk</t>
  </si>
  <si>
    <t>9.00%</t>
  </si>
  <si>
    <t>Life Insurance Operations | Sales Revenue, Segment | Geographic Concentration Risk</t>
  </si>
  <si>
    <t>79.00%</t>
  </si>
  <si>
    <t>Significant Accounting Policies (Investments) (Details) - USD ($)</t>
  </si>
  <si>
    <t>Company owned life insurance policy face amount</t>
  </si>
  <si>
    <t>Payments to acquire life insurance policies</t>
  </si>
  <si>
    <t>Cash surrender value of life insurance</t>
  </si>
  <si>
    <t>Increase (decrease) in cash surrender value of company owned life insurance</t>
  </si>
  <si>
    <t>Significant Accounting Policies (Fair Value) (Details)</t>
  </si>
  <si>
    <t>Private Equity Funds | Maximum</t>
  </si>
  <si>
    <t>Investment [Line Items]</t>
  </si>
  <si>
    <t>Percent of net assets</t>
  </si>
  <si>
    <t>1.00%</t>
  </si>
  <si>
    <t>Significant Accounting Policies (Property and Equipment) (Details)</t>
  </si>
  <si>
    <t>Software and Software Development Costs</t>
  </si>
  <si>
    <t>Property, Plant and Equipment [Line Items]</t>
  </si>
  <si>
    <t>Useful life</t>
  </si>
  <si>
    <t>3 years</t>
  </si>
  <si>
    <t>Building | Maximum</t>
  </si>
  <si>
    <t>40 years</t>
  </si>
  <si>
    <t>Computer Equipment | Maximum</t>
  </si>
  <si>
    <t>10 years</t>
  </si>
  <si>
    <t>Computer Equipment | Minimum</t>
  </si>
  <si>
    <t>Significant Accounting Policies (Policy Liabilities) (Details)</t>
  </si>
  <si>
    <t>Years of Issue, 1947 - 1968</t>
  </si>
  <si>
    <t>Schedule of Liability for Life Insurance [Line Items]</t>
  </si>
  <si>
    <t>Interest Rate</t>
  </si>
  <si>
    <t>4.00%</t>
  </si>
  <si>
    <t>Years of Issue, 1969 - 1978 | Minimum</t>
  </si>
  <si>
    <t>6.00%</t>
  </si>
  <si>
    <t>Years of Issue, 1969 - 1978 | Maximum</t>
  </si>
  <si>
    <t>5.00%</t>
  </si>
  <si>
    <t>Years of Issue, 1979 - 2003 | Minimum</t>
  </si>
  <si>
    <t>7.00%</t>
  </si>
  <si>
    <t>Years of Issue, 1979 - 2003 | Maximum</t>
  </si>
  <si>
    <t>Years of Issue, 2004 - 2012</t>
  </si>
  <si>
    <t>5.25%</t>
  </si>
  <si>
    <t>Years of Issue, 2013 - 2014</t>
  </si>
  <si>
    <t>4.25%</t>
  </si>
  <si>
    <t>Years of Issue, 2015 - 2017</t>
  </si>
  <si>
    <t>Significant Accounting Policies (Earnings Per Share) (Details) - shares</t>
  </si>
  <si>
    <t>Weighted average number of shares outstanding</t>
  </si>
  <si>
    <t>Significant Accounting Policies (Income Taxes) (Details)</t>
  </si>
  <si>
    <t>Federal income tax rate applied to pre-tax income/loss</t>
  </si>
  <si>
    <t>34.00%</t>
  </si>
  <si>
    <t>Significant Accounting Policies (Concentration of Credit Risk) (Details) - USD ($)</t>
  </si>
  <si>
    <t>Cash, uninsured amount</t>
  </si>
  <si>
    <t>Single Largest Agent Balance Due</t>
  </si>
  <si>
    <t>Variable Interest Entities (Details) - USD ($) $ in Thousands</t>
  </si>
  <si>
    <t>1 Months Ended</t>
  </si>
  <si>
    <t>Jun. 30, 2007</t>
  </si>
  <si>
    <t>Dec. 31, 2005</t>
  </si>
  <si>
    <t>Variable Interest Entity [Line Items]</t>
  </si>
  <si>
    <t>Carrying amount of investments</t>
  </si>
  <si>
    <t>Trust Preferred Security Offering, 2005</t>
  </si>
  <si>
    <t>Payments to acquire trust preferred securities</t>
  </si>
  <si>
    <t>Subordinated debt</t>
  </si>
  <si>
    <t>Proceeds from issuance of trust preferred securities</t>
  </si>
  <si>
    <t>Equity investment</t>
  </si>
  <si>
    <t>Trust Preferred Security Offering, 2007</t>
  </si>
  <si>
    <t>Trust Preferred Security Offering, 2007 | Unsecured Debt</t>
  </si>
  <si>
    <t>Maximum</t>
  </si>
  <si>
    <t>Limited partnership, percent owned</t>
  </si>
  <si>
    <t>Statutory Accounting Practices (Details) - USD ($)</t>
  </si>
  <si>
    <t>Statutory Accounting Practices [Line Items]</t>
  </si>
  <si>
    <t>NSIC</t>
  </si>
  <si>
    <t>Statutory Accounting Practices, Statutory Net Income Amount</t>
  </si>
  <si>
    <t>Tier One Risk Based Capital</t>
  </si>
  <si>
    <t>Asset Valuation Reserve</t>
  </si>
  <si>
    <t>NSFC</t>
  </si>
  <si>
    <t>Investment in Omega One</t>
  </si>
  <si>
    <t>Omega</t>
  </si>
  <si>
    <t>Investments (Narrative) (Details) - USD ($)</t>
  </si>
  <si>
    <t>Gain (Loss) on Investments [Line Items]</t>
  </si>
  <si>
    <t>Securities held-to-maturity with unrealized losses</t>
  </si>
  <si>
    <t>Other-than-temporary impairments, available-for-sale securities</t>
  </si>
  <si>
    <t>Single Largest Loss Position</t>
  </si>
  <si>
    <t>Second Largest Loss Position</t>
  </si>
  <si>
    <t>Third Largest Loss Position</t>
  </si>
  <si>
    <t>Percent of investment portfolio below investment grade</t>
  </si>
  <si>
    <t>6.61%</t>
  </si>
  <si>
    <t>Investments (Available-for-Sale Securities) (Details) - USD ($) $ in Thousands</t>
  </si>
  <si>
    <t>Schedule of Available-for-sale Securities [Line Items]</t>
  </si>
  <si>
    <t>Amortized Cost</t>
  </si>
  <si>
    <t>Gross Unrealized Gains</t>
  </si>
  <si>
    <t>Gross Unrealized Losses</t>
  </si>
  <si>
    <t>Fair Value</t>
  </si>
  <si>
    <t>Corporate debt securities</t>
  </si>
  <si>
    <t>Mortgage backed securities</t>
  </si>
  <si>
    <t>Private label asset backed securities</t>
  </si>
  <si>
    <t>Obligations of states and political subdivisions</t>
  </si>
  <si>
    <t>U.S. Treasury securities and obligations of U.S. Government corporations and agencies</t>
  </si>
  <si>
    <t>Total fixed maturities</t>
  </si>
  <si>
    <t>Equity securities</t>
  </si>
  <si>
    <t>Investments (Held-to-Maturity Securities) (Details) - USD ($) $ in Thousands</t>
  </si>
  <si>
    <t>Schedule of Held-to-maturity Securities [Line Items]</t>
  </si>
  <si>
    <t>Held-to-maturity securities, unrealized gains</t>
  </si>
  <si>
    <t>Held-to-maturity securities, unrealized losses</t>
  </si>
  <si>
    <t>Investments (Amortized Cost and Aggregate Fair Value of Debt Securities, by Contractual Maturity) (Details) - USD ($) $ in Thousands</t>
  </si>
  <si>
    <t>Available-for-sale Securities, Due in one year or less, Amortized Cost</t>
  </si>
  <si>
    <t>Available-for-sale Securities, Due in one year or less,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sale securities, Amortized Cost</t>
  </si>
  <si>
    <t>Available-for-sale Securities, Fair Value</t>
  </si>
  <si>
    <t>Held-to-maturity Securities, Due in one year or less, Amortized Cost</t>
  </si>
  <si>
    <t>Held-to-maturity Securities, Due in one year or less, Fair Value</t>
  </si>
  <si>
    <t>Held-to-maturity Securities, Due after one year through five years, Amortized Cost</t>
  </si>
  <si>
    <t>Held-to-maturity Securities, Due after one year through five years, Fair Value</t>
  </si>
  <si>
    <t>Held-to-maturity Securities, Due after five years through ten years, Amortized Cost</t>
  </si>
  <si>
    <t>Held-to-maturity Securities, Due after five years through ten years, Fair Value</t>
  </si>
  <si>
    <t>Held-to-maturity Securities, Due after ten years, Amortized Cost</t>
  </si>
  <si>
    <t>Held-to-maturity Securities, Due after ten years, Fair Value</t>
  </si>
  <si>
    <t>Held-to-maturity Securities, Amortized Cost</t>
  </si>
  <si>
    <t>Held-to-maturity Securities, Fair Value</t>
  </si>
  <si>
    <t>Investments (Schedule of Continuous Losses) (Details) $ in Thousands</t>
  </si>
  <si>
    <t>Dec. 31, 2017USD ($)</t>
  </si>
  <si>
    <t>Dec. 31, 2016USD ($)</t>
  </si>
  <si>
    <t>Less than 12 Months, Fair Value</t>
  </si>
  <si>
    <t>Less than 12 Months, Gross Unrealized Losses</t>
  </si>
  <si>
    <t>12 Months or Longer, Fair Value</t>
  </si>
  <si>
    <t>12 Months or Longer, Gross Unrealized Losses</t>
  </si>
  <si>
    <t>Total Fair Value</t>
  </si>
  <si>
    <t>Total Gross Unrealized Losses</t>
  </si>
  <si>
    <t>Total Securities in a Loss Position</t>
  </si>
  <si>
    <t>Investments (Major Categories of Investment Income) (Details) - USD ($) $ in Thousands</t>
  </si>
  <si>
    <t>Summary of Investments, Other than Investments in Related Parties, Reportable Data [Line Items]</t>
  </si>
  <si>
    <t>Gross investment income</t>
  </si>
  <si>
    <t>Less: Investment expenses</t>
  </si>
  <si>
    <t>Fixed maturities</t>
  </si>
  <si>
    <t>Mortgage loans on real estate</t>
  </si>
  <si>
    <t>Investment real estate</t>
  </si>
  <si>
    <t>Company owned life insurance change in surrender value</t>
  </si>
  <si>
    <t>Other</t>
  </si>
  <si>
    <t>Investments (Major Categories of Investment Gains and Losses) (Details) - USD ($) $ in Thousands</t>
  </si>
  <si>
    <t>Other, principally real estate</t>
  </si>
  <si>
    <t>Investments (Schedule of Unrealized Appreciation) (Details) - USD ($) $ in Thousands</t>
  </si>
  <si>
    <t>Net change in unrealized appreciation on available-for-sale securities before deferred tax</t>
  </si>
  <si>
    <t>Deferred income tax</t>
  </si>
  <si>
    <t>Net change in unrealized appreciation on available-for-sale securities</t>
  </si>
  <si>
    <t>Fair Value of Financial Assets and Financial Liabilities (Narrative) (Details) - USD ($)</t>
  </si>
  <si>
    <t>Fair value measurements of assets</t>
  </si>
  <si>
    <t>Fair value measurements of liabilities</t>
  </si>
  <si>
    <t>Assets measured at fair values on a nonrecurring basis</t>
  </si>
  <si>
    <t>Liabilities measured at fair values on a nonrecurring basis</t>
  </si>
  <si>
    <t>Fair Value of Financial Assets and Financial Liabilities (Assets/Liabilities Measured at Fair Value on a Recurring Basis) (Details) - USD ($) $ in Thousands</t>
  </si>
  <si>
    <t>Fair Value, Assets and Liabilities Measured on Recurring and Nonrecurring Basis [Line Items]</t>
  </si>
  <si>
    <t>Fixed maturities available-for-sale</t>
  </si>
  <si>
    <t>Recurring Basis</t>
  </si>
  <si>
    <t>Total Financial Assets</t>
  </si>
  <si>
    <t>Total Financial Liabilities</t>
  </si>
  <si>
    <t>Recurring Basis | Financial Liabilities | Interest rate swap</t>
  </si>
  <si>
    <t>Recurring Basis | Corporate debt securities</t>
  </si>
  <si>
    <t>Recurring Basis | Mortgage backed securities</t>
  </si>
  <si>
    <t>Recurring Basis | Private label asset backed securities</t>
  </si>
  <si>
    <t>Recurring Basis | Obligations of states and political subdivisions</t>
  </si>
  <si>
    <t>Recurring Basis | U.S. Treasury securities and obligations of U.S. Government corporations and agencies</t>
  </si>
  <si>
    <t>Recurring Basis | Trading securities</t>
  </si>
  <si>
    <t>Recurring Basis | Equity securities</t>
  </si>
  <si>
    <t>Recurring Basis | Level 1</t>
  </si>
  <si>
    <t>Recurring Basis | Level 1 | Financial Liabilities | Interest rate swap</t>
  </si>
  <si>
    <t>Recurring Basis | Level 1 | Corporate debt securities</t>
  </si>
  <si>
    <t>Recurring Basis | Level 1 | Mortgage backed securities</t>
  </si>
  <si>
    <t>Recurring Basis | Level 1 | Private label asset backed securities</t>
  </si>
  <si>
    <t>Recurring Basis | Level 1 | Obligations of states and political subdivisions</t>
  </si>
  <si>
    <t>Recurring Basis | Level 1 | U.S. Treasury securities and obligations of U.S. Government corporations and agencies</t>
  </si>
  <si>
    <t>Recurring Basis | Level 1 | Trading securities</t>
  </si>
  <si>
    <t>Recurring Basis | Level 1 | Equity securities</t>
  </si>
  <si>
    <t>Recurring Basis | Level 2</t>
  </si>
  <si>
    <t>Recurring Basis | Level 2 | Financial Liabilities | Interest rate swap</t>
  </si>
  <si>
    <t>Recurring Basis | Level 2 | Corporate debt securities</t>
  </si>
  <si>
    <t>Recurring Basis | Level 2 | Mortgage backed securities</t>
  </si>
  <si>
    <t>Recurring Basis | Level 2 | Private label asset backed securities</t>
  </si>
  <si>
    <t>Recurring Basis | Level 2 | Obligations of states and political subdivisions</t>
  </si>
  <si>
    <t>Recurring Basis | Level 2 | U.S. Treasury securities and obligations of U.S. Government corporations and agencies</t>
  </si>
  <si>
    <t>Recurring Basis | Level 2 | Trading securities</t>
  </si>
  <si>
    <t>Recurring Basis | Level 2 | Equity securities</t>
  </si>
  <si>
    <t>Recurring Basis | Level 3</t>
  </si>
  <si>
    <t>Recurring Basis | Level 3 | Financial Liabilities | Interest rate swap</t>
  </si>
  <si>
    <t>Recurring Basis | Level 3 | Corporate debt securities</t>
  </si>
  <si>
    <t>Recurring Basis | Level 3 | Mortgage backed securities</t>
  </si>
  <si>
    <t>Recurring Basis | Level 3 | Private label asset backed securities</t>
  </si>
  <si>
    <t>Recurring Basis | Level 3 | Obligations of states and political subdivisions</t>
  </si>
  <si>
    <t>Recurring Basis | Level 3 | U.S. Treasury securities and obligations of U.S. Government corporations and agencies</t>
  </si>
  <si>
    <t>Recurring Basis | Level 3 | Trading securities</t>
  </si>
  <si>
    <t>Recurring Basis | Level 3 | Equity securities</t>
  </si>
  <si>
    <t>Fair Value of Financial Assets and Financial Liabilities (Level 3 Reconciliation) (Details) - USD ($) $ in Thousands</t>
  </si>
  <si>
    <t>Equity Securities Available-for-Sale</t>
  </si>
  <si>
    <t>Ending balance</t>
  </si>
  <si>
    <t>Interest Rate Swap</t>
  </si>
  <si>
    <t>Recurring Basis | Interest rate swap</t>
  </si>
  <si>
    <t>Beginning balance</t>
  </si>
  <si>
    <t>Included in earnings</t>
  </si>
  <si>
    <t>Included in other comprehensive income</t>
  </si>
  <si>
    <t>Purchases:</t>
  </si>
  <si>
    <t>Sales:</t>
  </si>
  <si>
    <t>Issuances:</t>
  </si>
  <si>
    <t>Settlements:</t>
  </si>
  <si>
    <t>Transfers in/(out) of Level 3</t>
  </si>
  <si>
    <t>The amount of total gains or losses for the period included in earnings attributable to the change in unrealized gains or losses relating to assets and liabilities still held</t>
  </si>
  <si>
    <t>Recurring Basis | Total fixed maturities</t>
  </si>
  <si>
    <t>Beginning balance:</t>
  </si>
  <si>
    <t>Fair Value of Financial Assets and Financial Liabilities (Fair Value of Assets and Liabilities) (Details) - USD ($) $ in Thousands</t>
  </si>
  <si>
    <t>Liabilities and Related Instruments [Abstract]</t>
  </si>
  <si>
    <t>Carrying Value, Liabilities</t>
  </si>
  <si>
    <t>Estimated Fair Value, Liabilities</t>
  </si>
  <si>
    <t>Assets and Related Instruments [Abstract]</t>
  </si>
  <si>
    <t>Carrying Value, Assets</t>
  </si>
  <si>
    <t>Estimated Fair Value, Assets</t>
  </si>
  <si>
    <t>Property and Equipment (Details) - USD ($) $ in Thousands</t>
  </si>
  <si>
    <t>Property and equipment, gross</t>
  </si>
  <si>
    <t>Less accumulated depreciation</t>
  </si>
  <si>
    <t>Depreciation expense</t>
  </si>
  <si>
    <t>Building and improvements</t>
  </si>
  <si>
    <t>Electronic data processing equipment</t>
  </si>
  <si>
    <t>Furniture and fixtures</t>
  </si>
  <si>
    <t>Income Taxes (Narrative) (Details) - USD ($)</t>
  </si>
  <si>
    <t>Policyholders' surplus</t>
  </si>
  <si>
    <t>Pre-1984 policyholder surplus account</t>
  </si>
  <si>
    <t>Tax Cuts and Jobs Act of 2017, income tax expense</t>
  </si>
  <si>
    <t>Tax Cuts and Jobs Act of 2017, change in tax rate, income tax benefit</t>
  </si>
  <si>
    <t>Net deferred tax asset position</t>
  </si>
  <si>
    <t>Income Taxes (Deferred Tax Assets and Liabilities) (Details) - USD ($) $ in Thousands</t>
  </si>
  <si>
    <t>General expenses</t>
  </si>
  <si>
    <t>Claims liabilities</t>
  </si>
  <si>
    <t>AMT Credit</t>
  </si>
  <si>
    <t>Impairment on real estate owned</t>
  </si>
  <si>
    <t>Unrealized loss on interest rate swaps</t>
  </si>
  <si>
    <t>Deferred tax assets</t>
  </si>
  <si>
    <t>Depreciation</t>
  </si>
  <si>
    <t>Unrealized gains on securities available-for-sale</t>
  </si>
  <si>
    <t>Deferred tax liabilities</t>
  </si>
  <si>
    <t>Net deferred tax asset</t>
  </si>
  <si>
    <t>Income Taxes (Schedule of  Income Tax Effects of Changes in Temporary Differences) (Details) - USD ($) $ in Thousands</t>
  </si>
  <si>
    <t>Litigation settlement</t>
  </si>
  <si>
    <t>AMT credit</t>
  </si>
  <si>
    <t>Impact of repeal of special provision on pre-1984 policyholder surplus</t>
  </si>
  <si>
    <t>Impact of TCJA change in corporate tax rate</t>
  </si>
  <si>
    <t>Deferred income tax expense</t>
  </si>
  <si>
    <t>Income Taxes (Schedule of Effective Income Tax Rate Reconciliation) (Details)</t>
  </si>
  <si>
    <t>Dividends received deduction and tax-exempt interest</t>
  </si>
  <si>
    <t>5.80%</t>
  </si>
  <si>
    <t>(1.90%)</t>
  </si>
  <si>
    <t>3.40%</t>
  </si>
  <si>
    <t>0.30%</t>
  </si>
  <si>
    <t>Small life deduction</t>
  </si>
  <si>
    <t>30.70%</t>
  </si>
  <si>
    <t>(8.60%)</t>
  </si>
  <si>
    <t>Pre-1984 policyholder surplus account at current statutory rate</t>
  </si>
  <si>
    <t>(76.90%)</t>
  </si>
  <si>
    <t>(0.00%)</t>
  </si>
  <si>
    <t>Impact of change in tax rate under TCJA</t>
  </si>
  <si>
    <t>4.90%</t>
  </si>
  <si>
    <t>(6.80%)</t>
  </si>
  <si>
    <t>(3.10%)</t>
  </si>
  <si>
    <t>1.40%</t>
  </si>
  <si>
    <t>Effective federal income tax rate</t>
  </si>
  <si>
    <t>(8.00%)</t>
  </si>
  <si>
    <t>25.20%</t>
  </si>
  <si>
    <t>Notes Payable and Long-Term Debt (Narrative) (Details) - USD ($) $ in Thousands</t>
  </si>
  <si>
    <t>Dec. 31, 2010</t>
  </si>
  <si>
    <t>May 26, 2010</t>
  </si>
  <si>
    <t>Dec. 31, 2009</t>
  </si>
  <si>
    <t>Mar. 19, 2009</t>
  </si>
  <si>
    <t>Debt Instrument [Line Items]</t>
  </si>
  <si>
    <t>Derivative, Notional Amount</t>
  </si>
  <si>
    <t>Derivative, fixed interest rate</t>
  </si>
  <si>
    <t>8.49%</t>
  </si>
  <si>
    <t>7.02%</t>
  </si>
  <si>
    <t>Cash flow hedge, derivative instrument liabilities at fair value</t>
  </si>
  <si>
    <t>Available-for-sale securities pledged as collateral</t>
  </si>
  <si>
    <t>Cash pledged as collateral</t>
  </si>
  <si>
    <t>Interest rate swap</t>
  </si>
  <si>
    <t>Cash flow hedge, liability at fair value</t>
  </si>
  <si>
    <t>Cash flow hedging</t>
  </si>
  <si>
    <t>Notes Payable and Long-Term Debt (Short-Term Debt) (Details) - USD ($)</t>
  </si>
  <si>
    <t>Short-term Debt [Line Items]</t>
  </si>
  <si>
    <t>Notes Payable to Banks | Unsecured Debt</t>
  </si>
  <si>
    <t>Interest rate description</t>
  </si>
  <si>
    <t>WSJ</t>
  </si>
  <si>
    <t>Basis spread on variable rate</t>
  </si>
  <si>
    <t>0.50%</t>
  </si>
  <si>
    <t>Line of Credit | Unsecured Debt</t>
  </si>
  <si>
    <t>Line of Credit | Secured Debt</t>
  </si>
  <si>
    <t>Current borrowing capacity</t>
  </si>
  <si>
    <t>4.50%</t>
  </si>
  <si>
    <t>Notes Payable and Long-Term Debt (Schedule of Long-Term Debt) (Details) - USD ($) $ in Thousands</t>
  </si>
  <si>
    <t>Jun. 21, 2007</t>
  </si>
  <si>
    <t>Dec. 15, 2005</t>
  </si>
  <si>
    <t>Unsecured Debt | Promissory Note due November 2019</t>
  </si>
  <si>
    <t>Payment terms</t>
  </si>
  <si>
    <t>Annual installment payments</t>
  </si>
  <si>
    <t>Unsecured Debt | Promissory Note due November 2019 | Prime Rate</t>
  </si>
  <si>
    <t>Unsecured Debt | Trust Preferred Security Offering, 2005</t>
  </si>
  <si>
    <t>Interest payments due quarterly</t>
  </si>
  <si>
    <t>Debt issuance costs, net</t>
  </si>
  <si>
    <t>Unsecured Debt | Trust Preferred Security Offering, 2005 | Three-month LIBOR</t>
  </si>
  <si>
    <t>3.75%</t>
  </si>
  <si>
    <t>Unsecured Debt | Trust Preferred Security Offering, 2007</t>
  </si>
  <si>
    <t>Unsecured Debt | Trust Preferred Security Offering, 2007 | Three-month LIBOR</t>
  </si>
  <si>
    <t>Notes Payable and Long-Term Debt (Maturity of Outstanding Debt) (Details) $ in Thousands</t>
  </si>
  <si>
    <t>Thereafter</t>
  </si>
  <si>
    <t>Policy and Claim Reserves (Narrative) (Details) - USD ($)</t>
  </si>
  <si>
    <t>Estimated claims and claim adjustment expenses for claims arising in prior years</t>
  </si>
  <si>
    <t>Reserve for unpaid claims</t>
  </si>
  <si>
    <t>Causes of Increase (Decrease) in Liability for Unpaid Claims and Claims Adjustment Expense [Line Items]</t>
  </si>
  <si>
    <t>Average annual payout of incurred claims settled within twelve months</t>
  </si>
  <si>
    <t>72.50%</t>
  </si>
  <si>
    <t>Homeowners, Dwelling Fire and Other Liability</t>
  </si>
  <si>
    <t>87.70%</t>
  </si>
  <si>
    <t>Average annual payout of incurred claims settled within twenty four months</t>
  </si>
  <si>
    <t>97.20%</t>
  </si>
  <si>
    <t>Catastrophe</t>
  </si>
  <si>
    <t>Claims and claim adjustment expense payments for claims arising in prior year</t>
  </si>
  <si>
    <t>Policy and Claim Reserves (Property and Casualty Reserve) (Details) - USD ($) $ in Thousands</t>
  </si>
  <si>
    <t>Dec. 31, 2015</t>
  </si>
  <si>
    <t>Liability for Unpaid Claims and Claims Adjustment Expense [Roll Forward]</t>
  </si>
  <si>
    <t>Balance, beginning of year</t>
  </si>
  <si>
    <t>Less reinsurance recoverable on unpaid losses</t>
  </si>
  <si>
    <t>Net losses:</t>
  </si>
  <si>
    <t>Consolidated Property and Casualty Insurance Entity</t>
  </si>
  <si>
    <t>Net balances at beginning of year</t>
  </si>
  <si>
    <t>Provision for claims and claim adjustment expenses for claims arising in current year</t>
  </si>
  <si>
    <t>Total increases</t>
  </si>
  <si>
    <t>Claims and claim adjustment expense payments for claims arising in:</t>
  </si>
  <si>
    <t>Current year</t>
  </si>
  <si>
    <t>Prior years</t>
  </si>
  <si>
    <t>Total payments</t>
  </si>
  <si>
    <t>Policy and Claim Reserves (Claims) (Details) $ in Thousands</t>
  </si>
  <si>
    <t>Dec. 31, 2017USD ($)claim</t>
  </si>
  <si>
    <t>Dec. 31, 2015USD ($)</t>
  </si>
  <si>
    <t>Dec. 31, 2014USD ($)</t>
  </si>
  <si>
    <t>Dec. 31, 2013USD ($)</t>
  </si>
  <si>
    <t>Dec. 31, 2012USD ($)</t>
  </si>
  <si>
    <t>Dec. 31, 2011USD ($)</t>
  </si>
  <si>
    <t>Dec. 31, 2010USD ($)</t>
  </si>
  <si>
    <t>Dec. 31, 2009USD ($)</t>
  </si>
  <si>
    <t>Dec. 31, 2008USD ($)</t>
  </si>
  <si>
    <t>Liabilities for claims and claim adjustment expenses, net of reinsurance</t>
  </si>
  <si>
    <t>Accident Year 2015</t>
  </si>
  <si>
    <t>Incurred Claims and Allocated Claims Adjustment Expenses, Net of Reinsurance</t>
  </si>
  <si>
    <t>IBNR Reserves</t>
  </si>
  <si>
    <t>Cumulative Number of Reported Claims | claim</t>
  </si>
  <si>
    <t>Cumulative Paid Claims and Allocated Claims Adjustment Expenses, Net of Reinsurance</t>
  </si>
  <si>
    <t>Accident Year 2016</t>
  </si>
  <si>
    <t>Accident Year 2017</t>
  </si>
  <si>
    <t>Homeowners, Dwelling Fire and Other Liability | Accident Year 2008</t>
  </si>
  <si>
    <t>Homeowners, Dwelling Fire and Other Liability | Accident Year 2009</t>
  </si>
  <si>
    <t>Homeowners, Dwelling Fire and Other Liability | Accident Year 2010</t>
  </si>
  <si>
    <t>Homeowners, Dwelling Fire and Other Liability | Accident Year 2011</t>
  </si>
  <si>
    <t>Homeowners, Dwelling Fire and Other Liability | Accident Year 2012</t>
  </si>
  <si>
    <t>Homeowners, Dwelling Fire and Other Liability | Accident Year 2013</t>
  </si>
  <si>
    <t>Homeowners, Dwelling Fire and Other Liability | Accident Year 2014</t>
  </si>
  <si>
    <t>Homeowners, Dwelling Fire and Other Liability | Accident Year 2015</t>
  </si>
  <si>
    <t>Homeowners, Dwelling Fire and Other Liability | Accident Year 2016</t>
  </si>
  <si>
    <t>Homeowners, Dwelling Fire and Other Liability | Accident Year 2017</t>
  </si>
  <si>
    <t>Accident and Health Claim</t>
  </si>
  <si>
    <t>All outstanding liabilities before 2008, net of reinsurance</t>
  </si>
  <si>
    <t>Accident and Health Claim | Accident Year 2008</t>
  </si>
  <si>
    <t>Accident and Health Claim | Accident Year 2009</t>
  </si>
  <si>
    <t>Accident and Health Claim | Accident Year 2010</t>
  </si>
  <si>
    <t>Accident and Health Claim | Accident Year 2011</t>
  </si>
  <si>
    <t>Accident and Health Claim | Accident Year 2012</t>
  </si>
  <si>
    <t>Accident and Health Claim | Accident Year 2013</t>
  </si>
  <si>
    <t>Accident and Health Claim | Accident Year 2014</t>
  </si>
  <si>
    <t>Accident and Health Claim | Accident Year 2015</t>
  </si>
  <si>
    <t>Accident and Health Claim | Accident Year 2016</t>
  </si>
  <si>
    <t>Accident and Health Claim | Accident Year 2017</t>
  </si>
  <si>
    <t>Policy and Claim Reserves (Average Annual Percentage Payout of Incurred Claims by Age) (Details)</t>
  </si>
  <si>
    <t>Short-duration Insurance Contracts, Historical Claims Duration [Line Items]</t>
  </si>
  <si>
    <t>Average Annual Percentage Payout of Incurred Claims by Age (in Years), Net of Reinsurance, year 1</t>
  </si>
  <si>
    <t>Average Annual Percentage Payout of Incurred Claims by Age (in Years), Net of Reinsurance, year 2</t>
  </si>
  <si>
    <t>22.10%</t>
  </si>
  <si>
    <t>Average Annual Percentage Payout of Incurred Claims by Age (in Years), Net of Reinsurance, year 3</t>
  </si>
  <si>
    <t>5.40%</t>
  </si>
  <si>
    <t>9.50%</t>
  </si>
  <si>
    <t>Average Annual Percentage Payout of Incurred Claims by Age (in Years), Net of Reinsurance, year 4</t>
  </si>
  <si>
    <t>Average Annual Percentage Payout of Incurred Claims by Age (in Years), Net of Reinsurance, year 5</t>
  </si>
  <si>
    <t>Average Annual Percentage Payout of Incurred Claims by Age (in Years), Net of Reinsurance, year 6</t>
  </si>
  <si>
    <t>Average Annual Percentage Payout of Incurred Claims by Age (in Years), Net of Reinsurance, year 7</t>
  </si>
  <si>
    <t>0.10%</t>
  </si>
  <si>
    <t>Average Annual Percentage Payout of Incurred Claims by Age (in Years), Net of Reinsurance, year 8</t>
  </si>
  <si>
    <t>0.04%</t>
  </si>
  <si>
    <t>Average Annual Percentage Payout of Incurred Claims by Age (in Years), Net of Reinsurance, year 9</t>
  </si>
  <si>
    <t>0.00%</t>
  </si>
  <si>
    <t>Average Annual Percentage Payout of Incurred Claims by Age (in Years), Net of Reinsurance, year 10</t>
  </si>
  <si>
    <t>Policy and Claim Reserves (Development to the Liability for Unpaid Claims and Claim Adjustment Expenses) (Details) - USD ($) $ in Thousands</t>
  </si>
  <si>
    <t>Short-duration Insurance Contracts, Reconciliation of Claims Development to Liability [Line Items]</t>
  </si>
  <si>
    <t>Liabilities for unpaid claims and claim adjustment expenses, net of reinsurance</t>
  </si>
  <si>
    <t>Total reinsurance recoverable on unpaid claims</t>
  </si>
  <si>
    <t>Insurance lines other than short-duration</t>
  </si>
  <si>
    <t>Unallocated claims adjustment expenses</t>
  </si>
  <si>
    <t>Aggregate reconciling items</t>
  </si>
  <si>
    <t>Total gross liability for unpaid claims and claim adjustment expense</t>
  </si>
  <si>
    <t>Homeowners' insurance</t>
  </si>
  <si>
    <t>Dwelling fire insurance</t>
  </si>
  <si>
    <t>Other Liability insurance</t>
  </si>
  <si>
    <t>Other short-duration insurance lines</t>
  </si>
  <si>
    <t>Reinsurance (Reinsurers' Limits of Liability) (Details) - USD ($)</t>
  </si>
  <si>
    <t>Reinsurance Maintained by Layers [Line Items]</t>
  </si>
  <si>
    <t>Catastrophe reinsurance retention</t>
  </si>
  <si>
    <t>Life insurance policy reinsurance limit</t>
  </si>
  <si>
    <t>Single Reinsurer</t>
  </si>
  <si>
    <t>First Layer</t>
  </si>
  <si>
    <t>Percent of reinsured losses covered by layer</t>
  </si>
  <si>
    <t>100.00%</t>
  </si>
  <si>
    <t>Covered losses</t>
  </si>
  <si>
    <t>Reinsurer's limit of liability</t>
  </si>
  <si>
    <t>Second Layer</t>
  </si>
  <si>
    <t>Third Layer</t>
  </si>
  <si>
    <t>Employee Benefit Plans (Details)</t>
  </si>
  <si>
    <t>Dec. 31, 2017USD ($)hours</t>
  </si>
  <si>
    <t>Defined Benefit Plans and Other Postretirement Benefit Plans Table Text Block [Line Items]</t>
  </si>
  <si>
    <t>Minimum hours of service completed in year of contribution | hours</t>
  </si>
  <si>
    <t>Matching contribution</t>
  </si>
  <si>
    <t>Employer matching contribution, percent</t>
  </si>
  <si>
    <t>Cash contributions to ESOP</t>
  </si>
  <si>
    <t>ESOP debt structure</t>
  </si>
  <si>
    <t>Non-Qualified Deferred Compensation Plans</t>
  </si>
  <si>
    <t>Deferred compensation arrangement</t>
  </si>
  <si>
    <t>Executive Officers</t>
  </si>
  <si>
    <t>15.00%</t>
  </si>
  <si>
    <t>Regulatory Requirements and Dividend Restrictions (Details) - USD ($) $ in Thousands</t>
  </si>
  <si>
    <t>Assets held by insurance regulators</t>
  </si>
  <si>
    <t>Life Insurance Operations</t>
  </si>
  <si>
    <t>Statutory amount available for dividend payments</t>
  </si>
  <si>
    <t>P&amp;C Insurance Operations</t>
  </si>
  <si>
    <t>Shareholders' Equity (Narrative) (Details) - USD ($) $ in Thousands</t>
  </si>
  <si>
    <t>Shareholders' Equity (Preferred and Common Stock) (Details) - $ / shares</t>
  </si>
  <si>
    <t>May 19, 2017</t>
  </si>
  <si>
    <t>Class of Stock [Lin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ock issued (in shares)</t>
  </si>
  <si>
    <t>Class A Common Stock</t>
  </si>
  <si>
    <t>Accumulated Other Comprehensive Income (Changes in AOCI) (Details) - USD ($) $ in Thousands</t>
  </si>
  <si>
    <t>Accumulated Other Comprehensive Income (Loss) [Roll Forward]</t>
  </si>
  <si>
    <t>Gains and Losses on Cash Flow Hedges</t>
  </si>
  <si>
    <t>Other comprehensive gain before reclassifications</t>
  </si>
  <si>
    <t>Reclassification adjustment - legislative tax rate change</t>
  </si>
  <si>
    <t>Amounts reclassified from accumulated other comprehensive income</t>
  </si>
  <si>
    <t>Unrealized Gains and Losses on Available-for-Sale Securities</t>
  </si>
  <si>
    <t>Accumulated Other Comprehensive Income (Amounts reclassified out of AOCI) (Details) - USD ($) $ in Thousands</t>
  </si>
  <si>
    <t>Reclassification out of Accumulated Other Comprehensive Income [Line Items]</t>
  </si>
  <si>
    <t>Tax (expense) or benefit</t>
  </si>
  <si>
    <t>Amounts Reclassified from Accumulated Other Comprehensive Income | Unrealized Gains and Losses on Available-for-Sale Securities</t>
  </si>
  <si>
    <t>Total before tax</t>
  </si>
  <si>
    <t>Segments (Narrative) (Details)</t>
  </si>
  <si>
    <t>Dec. 31, 2017Segments</t>
  </si>
  <si>
    <t>Segment Reporting [Abstract]</t>
  </si>
  <si>
    <t>Number of operating segments</t>
  </si>
  <si>
    <t>Segments (Schedule of Segment Reporting Information, by Segment) (Details) - USD ($) $ in Thousands</t>
  </si>
  <si>
    <t>Segment Reporting Information [Line Items]</t>
  </si>
  <si>
    <t>Assets</t>
  </si>
  <si>
    <t>Policyholder benefits paid</t>
  </si>
  <si>
    <t>Non-Insurance Operations</t>
  </si>
  <si>
    <t>Segments (Schedule of Gross and Net Premiums Written) (Details) - USD ($) $ in Thousands</t>
  </si>
  <si>
    <t>Gross premiums written</t>
  </si>
  <si>
    <t>Reinsurance premium ceded</t>
  </si>
  <si>
    <t>Net premiums written</t>
  </si>
  <si>
    <t>Life Insurance Operations | Traditional life insurance</t>
  </si>
  <si>
    <t>Life Insurance Operations | Accident and health insurance</t>
  </si>
  <si>
    <t>P&amp;C Insurance Operations | Dwelling fire &amp; extended coverage</t>
  </si>
  <si>
    <t>P&amp;C Insurance Operations | Homeowners (Including mobile homeowners)</t>
  </si>
  <si>
    <t>P&amp;C Insurance Operations | Other liability</t>
  </si>
  <si>
    <t>Segments (Schedule of Gross and Net Premiums Earned) (Details) - USD ($) $ in Thousands</t>
  </si>
  <si>
    <t>Gross premiums earned</t>
  </si>
  <si>
    <t>Contingencies (Details) - Hurricane - claim</t>
  </si>
  <si>
    <t>Loss Contingencies [Line Items]</t>
  </si>
  <si>
    <t>Pending claims, number</t>
  </si>
  <si>
    <t>Subsequent Event</t>
  </si>
  <si>
    <t>Percent of claim reinsured by coverage</t>
  </si>
  <si>
    <t>95.00%</t>
  </si>
  <si>
    <t>Supplemental Cash Flow Information (Details) - USD ($) $ in Thousands</t>
  </si>
  <si>
    <t>Interest paid</t>
  </si>
  <si>
    <t>Income taxes paid</t>
  </si>
  <si>
    <t>Share-based Compensation Arrangement by Share-based Payment Award [Line Items]</t>
  </si>
  <si>
    <t>Increase in equity</t>
  </si>
  <si>
    <t>Common Stock | Directors</t>
  </si>
  <si>
    <t>Stock issued</t>
  </si>
  <si>
    <t>Additional Paid-in Capital | Directors</t>
  </si>
  <si>
    <t>Schedule I.  Summary of Investments Other Than Investments in Related Parties (Details) - USD ($) $ in Thousands</t>
  </si>
  <si>
    <t>Summary of Investments, Other than Investments in Related Parties, Cost</t>
  </si>
  <si>
    <t>Summary of Investments, Other than Investments in Related Parties, Fair Value</t>
  </si>
  <si>
    <t>Summary of Investments, Other than Investments in Related Parties, Carrying Amount</t>
  </si>
  <si>
    <t>Securities (Assets)</t>
  </si>
  <si>
    <t>Held-to-maturity securities | U.S. Treasury securities and obligations of U.S. Government corporations and agencies</t>
  </si>
  <si>
    <t>Held-to-maturity securities | Mortgage backed securities</t>
  </si>
  <si>
    <t>Held-to-maturity securities | Debt Securities</t>
  </si>
  <si>
    <t>Total fixed maturities | U.S. Treasury securities and obligations of U.S. Government corporations and agencies</t>
  </si>
  <si>
    <t>Total fixed maturities | Mortgage backed securities</t>
  </si>
  <si>
    <t>Total fixed maturities | Debt Securities</t>
  </si>
  <si>
    <t>Total fixed maturities | Banks and insurance companies</t>
  </si>
  <si>
    <t>Total fixed maturities | Industrial and all other</t>
  </si>
  <si>
    <t>Total fixed maturities | Equity securities</t>
  </si>
  <si>
    <t>Total fixed maturities | Obligations of states and political subdivisions</t>
  </si>
  <si>
    <t>Total fixed maturities | Private label asset backed securities</t>
  </si>
  <si>
    <t>Total fixed maturities | Corporate debt securities</t>
  </si>
  <si>
    <t>Trading Securities [Member]</t>
  </si>
  <si>
    <t>Other Investments [Member]</t>
  </si>
  <si>
    <t>Schedule II. Condensed Financial Information of Registrant (Details) - USD ($) $ in Thousands</t>
  </si>
  <si>
    <t>ASSETS</t>
  </si>
  <si>
    <t>Fixed maturities available-for-sale, at estimated fair value</t>
  </si>
  <si>
    <t>Deferred income tax asset</t>
  </si>
  <si>
    <t>Stockholders' Equity Attributable to Parent</t>
  </si>
  <si>
    <t>Parent Company</t>
  </si>
  <si>
    <t>Investment in subsidiaries (equity method) eliminated upon consolidation</t>
  </si>
  <si>
    <t>Accrued general expenses</t>
  </si>
  <si>
    <t>Interest rate swaps</t>
  </si>
  <si>
    <t>Notes Payable</t>
  </si>
  <si>
    <t>Schedule II. Condensed Financial Information of Registrant (Details 1) - USD ($) $ in Thousands</t>
  </si>
  <si>
    <t>Income</t>
  </si>
  <si>
    <t>Expenses</t>
  </si>
  <si>
    <t>Income tax expense (benefit)</t>
  </si>
  <si>
    <t>Dividends (eliminated upon consolidation)</t>
  </si>
  <si>
    <t>Holding company management service fees</t>
  </si>
  <si>
    <t>State taxes</t>
  </si>
  <si>
    <t>Other expenses</t>
  </si>
  <si>
    <t>Operating Expenses</t>
  </si>
  <si>
    <t>Income (loss) before income taxes and equity in undistributed earnings of subsidiaries</t>
  </si>
  <si>
    <t>Income (loss) before equity in undistributed earnings of subsidiaries</t>
  </si>
  <si>
    <t>Equity in undistributed earnings of subsidiaries</t>
  </si>
  <si>
    <t>Schedule II. Condensed Financial Information of Registrant (Details 2) - USD ($) $ in Thousands</t>
  </si>
  <si>
    <t>Adjustments to reconcile net income to net cash provided by (used in)operating activities:</t>
  </si>
  <si>
    <t>Other Noncash Income (Expense)</t>
  </si>
  <si>
    <t>Net Cash Provided by (Used in) Investing Activities [Abstract]</t>
  </si>
  <si>
    <t>Net Cash Provided by (Used in) Financing Activities [Abstract]</t>
  </si>
  <si>
    <t>Condensed Financial Statements, Captions [Line Items]</t>
  </si>
  <si>
    <t>Net income</t>
  </si>
  <si>
    <t>Net sales (purchases) of investments</t>
  </si>
  <si>
    <t>Net (repayments) proceeds from debt</t>
  </si>
  <si>
    <t>Schedule II. Condensed Financial Information of Registrant (Narrative) (Details) - USD ($) $ in Thousands</t>
  </si>
  <si>
    <t>Subsidiaries</t>
  </si>
  <si>
    <t>Cash dividends paid to parent company by consolidated subsidiaries</t>
  </si>
  <si>
    <t>Schedule III. Supplementary Insurance Information (Details) - USD ($) $ in Thousands</t>
  </si>
  <si>
    <t>Supplementary Insurance Information, by Segment [Line Items]</t>
  </si>
  <si>
    <t>Supplementary Insurance Information, Deferred Policy Acquisition Costs</t>
  </si>
  <si>
    <t>Supplementary Insurance Information, Future Policy Benefits</t>
  </si>
  <si>
    <t>Supplementary Insurance Information, Unearned Premiums</t>
  </si>
  <si>
    <t>Supplementary Insurance Information, Unpaid Losses</t>
  </si>
  <si>
    <t>Supplementary Insurance Information, Premium Revenue</t>
  </si>
  <si>
    <t>Supplementary Insurance Information, Net Investment Income</t>
  </si>
  <si>
    <t>Supplementary Insurance Inforamtion, Other Income</t>
  </si>
  <si>
    <t>Supplementary Insurance Information, Benefits, Claims, Losses and Settlement Expense</t>
  </si>
  <si>
    <t>Supplementary Insurance Information, Commissions and Amortization of Deferred Policy Acquisition Costs</t>
  </si>
  <si>
    <t>Supplementary Insurance Information, General Expenses, Taxes, Licenses and Fees</t>
  </si>
  <si>
    <t>Schedule IV. Reinsurance (Details) - USD ($) $ in Thousands</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Direct Premiums Earned</t>
  </si>
  <si>
    <t>Ceded Premiums Earned</t>
  </si>
  <si>
    <t>Assumed Premiums Earned</t>
  </si>
  <si>
    <t>Premiums, Percentage Assumed to Net</t>
  </si>
  <si>
    <t>Schedule V. Valuation and Qualifying Accounts (Details) - Allowance for Doubtful Accounts - USD ($) $ in Thousands</t>
  </si>
  <si>
    <t>Movement in Valuation Allowances and Reserves [Roll Forward]</t>
  </si>
  <si>
    <t>Balance, January 1 Allowance for Doubtful Accounts</t>
  </si>
  <si>
    <t>Additions</t>
  </si>
  <si>
    <t>Deletions</t>
  </si>
  <si>
    <t>Balance, December 31 Allowance for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50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522312</v>
      </c>
    </row>
    <row r="14" spans="1:4">
      <c r="A14" s="4" t="s">
        <v>23</v>
      </c>
      <c r="B14" s="4" t="s">
        <v>24</v>
      </c>
    </row>
    <row r="15" spans="1:4">
      <c r="A15" s="4" t="s">
        <v>25</v>
      </c>
      <c r="B15" s="4" t="s">
        <v>24</v>
      </c>
    </row>
    <row r="16" spans="1:4">
      <c r="A16" s="4" t="s">
        <v>26</v>
      </c>
      <c r="B16" s="4" t="s">
        <v>27</v>
      </c>
    </row>
    <row r="17" spans="1:4">
      <c r="A17" s="4" t="s">
        <v>28</v>
      </c>
      <c r="D17" s="6" t="n">
        <v>17984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4</v>
      </c>
      <c r="B1" s="2" t="s">
        <v>1</v>
      </c>
    </row>
    <row r="2" spans="1:3">
      <c r="B2" s="2" t="s">
        <v>2</v>
      </c>
      <c r="C2" s="2" t="s">
        <v>30</v>
      </c>
    </row>
    <row r="3" spans="1:3">
      <c r="A3" s="3" t="s">
        <v>915</v>
      </c>
    </row>
    <row r="4" spans="1:3">
      <c r="A4" s="4" t="s">
        <v>916</v>
      </c>
      <c r="B4" s="6" t="n">
        <v>206826</v>
      </c>
      <c r="C4" s="6" t="n">
        <v>208420</v>
      </c>
    </row>
    <row r="5" spans="1:3">
      <c r="A5" s="4" t="s">
        <v>917</v>
      </c>
      <c r="B5" s="5" t="n">
        <v>10413</v>
      </c>
      <c r="C5" s="5" t="n">
        <v>9825</v>
      </c>
    </row>
    <row r="6" spans="1:3">
      <c r="A6" s="4" t="s">
        <v>918</v>
      </c>
      <c r="B6" s="5" t="n">
        <v>0</v>
      </c>
      <c r="C6" s="5" t="n">
        <v>0</v>
      </c>
    </row>
    <row r="7" spans="1:3">
      <c r="A7" s="4" t="s">
        <v>919</v>
      </c>
      <c r="B7" s="6" t="n">
        <v>196413</v>
      </c>
      <c r="C7" s="6" t="n">
        <v>198595</v>
      </c>
    </row>
    <row r="8" spans="1:3">
      <c r="A8" s="4" t="s">
        <v>920</v>
      </c>
      <c r="B8" s="4" t="s">
        <v>746</v>
      </c>
      <c r="C8" s="4" t="s">
        <v>746</v>
      </c>
    </row>
    <row r="9" spans="1:3">
      <c r="A9" s="4" t="s">
        <v>921</v>
      </c>
      <c r="B9" s="6" t="n">
        <v>67512</v>
      </c>
      <c r="C9" s="6" t="n">
        <v>67297</v>
      </c>
    </row>
    <row r="10" spans="1:3">
      <c r="A10" s="4" t="s">
        <v>922</v>
      </c>
      <c r="B10" s="5" t="n">
        <v>6349</v>
      </c>
      <c r="C10" s="5" t="n">
        <v>5899</v>
      </c>
    </row>
    <row r="11" spans="1:3">
      <c r="A11" s="4" t="s">
        <v>923</v>
      </c>
      <c r="B11" s="5" t="n">
        <v>0</v>
      </c>
      <c r="C11" s="5" t="n">
        <v>0</v>
      </c>
    </row>
    <row r="12" spans="1:3">
      <c r="A12" s="4" t="s">
        <v>79</v>
      </c>
      <c r="B12" s="6" t="n">
        <v>61163</v>
      </c>
      <c r="C12" s="6" t="n">
        <v>61398</v>
      </c>
    </row>
    <row r="13" spans="1:3">
      <c r="A13" s="4" t="s">
        <v>924</v>
      </c>
      <c r="B13" s="4" t="s">
        <v>746</v>
      </c>
      <c r="C13" s="4" t="s">
        <v>746</v>
      </c>
    </row>
    <row r="14" spans="1:3">
      <c r="A14" s="4" t="s">
        <v>786</v>
      </c>
    </row>
    <row r="15" spans="1:3">
      <c r="A15" s="3" t="s">
        <v>915</v>
      </c>
    </row>
    <row r="16" spans="1:3">
      <c r="A16" s="4" t="s">
        <v>921</v>
      </c>
      <c r="B16" s="6" t="n">
        <v>6196</v>
      </c>
      <c r="C16" s="6" t="n">
        <v>6303</v>
      </c>
    </row>
    <row r="17" spans="1:3">
      <c r="A17" s="4" t="s">
        <v>922</v>
      </c>
      <c r="B17" s="5" t="n">
        <v>77</v>
      </c>
      <c r="C17" s="5" t="n">
        <v>69</v>
      </c>
    </row>
    <row r="18" spans="1:3">
      <c r="A18" s="4" t="s">
        <v>923</v>
      </c>
      <c r="B18" s="5" t="n">
        <v>0</v>
      </c>
      <c r="C18" s="5" t="n">
        <v>0</v>
      </c>
    </row>
    <row r="19" spans="1:3">
      <c r="A19" s="4" t="s">
        <v>79</v>
      </c>
      <c r="B19" s="6" t="n">
        <v>6119</v>
      </c>
      <c r="C19" s="6" t="n">
        <v>6234</v>
      </c>
    </row>
    <row r="20" spans="1:3">
      <c r="A20" s="4" t="s">
        <v>924</v>
      </c>
      <c r="B20" s="4" t="s">
        <v>746</v>
      </c>
      <c r="C20" s="4" t="s">
        <v>746</v>
      </c>
    </row>
    <row r="21" spans="1:3">
      <c r="A21" s="4" t="s">
        <v>788</v>
      </c>
    </row>
    <row r="22" spans="1:3">
      <c r="A22" s="3" t="s">
        <v>915</v>
      </c>
    </row>
    <row r="23" spans="1:3">
      <c r="A23" s="4" t="s">
        <v>921</v>
      </c>
      <c r="B23" s="6" t="n">
        <v>61316</v>
      </c>
      <c r="C23" s="6" t="n">
        <v>60994</v>
      </c>
    </row>
    <row r="24" spans="1:3">
      <c r="A24" s="4" t="s">
        <v>922</v>
      </c>
      <c r="B24" s="5" t="n">
        <v>6272</v>
      </c>
      <c r="C24" s="5" t="n">
        <v>5830</v>
      </c>
    </row>
    <row r="25" spans="1:3">
      <c r="A25" s="4" t="s">
        <v>923</v>
      </c>
      <c r="B25" s="5" t="n">
        <v>0</v>
      </c>
      <c r="C25" s="5" t="n">
        <v>0</v>
      </c>
    </row>
    <row r="26" spans="1:3">
      <c r="A26" s="4" t="s">
        <v>79</v>
      </c>
      <c r="B26" s="6" t="n">
        <v>55044</v>
      </c>
      <c r="C26" s="6" t="n">
        <v>55164</v>
      </c>
    </row>
    <row r="27" spans="1:3">
      <c r="A27" s="4" t="s">
        <v>924</v>
      </c>
      <c r="B27" s="4" t="s">
        <v>746</v>
      </c>
      <c r="C27" s="4" t="s">
        <v>74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677</v>
      </c>
    </row>
    <row r="3" spans="1:4">
      <c r="A3" s="3" t="s">
        <v>926</v>
      </c>
    </row>
    <row r="4" spans="1:4">
      <c r="A4" s="4" t="s">
        <v>927</v>
      </c>
      <c r="B4" s="6" t="n">
        <v>4</v>
      </c>
      <c r="C4" s="6" t="n">
        <v>7</v>
      </c>
      <c r="D4" s="6" t="n">
        <v>6</v>
      </c>
    </row>
    <row r="5" spans="1:4">
      <c r="A5" s="4" t="s">
        <v>928</v>
      </c>
      <c r="B5" s="5" t="n">
        <v>1</v>
      </c>
      <c r="C5" s="5" t="n">
        <v>2</v>
      </c>
    </row>
    <row r="6" spans="1:4">
      <c r="A6" s="4" t="s">
        <v>929</v>
      </c>
      <c r="B6" s="5" t="n">
        <v>4</v>
      </c>
      <c r="C6" s="5" t="n">
        <v>1</v>
      </c>
    </row>
    <row r="7" spans="1:4">
      <c r="A7" s="4" t="s">
        <v>930</v>
      </c>
      <c r="B7" s="6" t="n">
        <v>4</v>
      </c>
      <c r="C7" s="6" t="n">
        <v>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65</v>
      </c>
    </row>
    <row r="4" spans="1:2">
      <c r="A4" s="4" t="s">
        <v>31</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16000</v>
      </c>
      <c r="C3" s="6" t="n">
        <v>1890000</v>
      </c>
    </row>
    <row r="4" spans="1:3">
      <c r="A4" s="4" t="s">
        <v>33</v>
      </c>
      <c r="B4" s="5" t="n">
        <v>95758000</v>
      </c>
      <c r="C4" s="5" t="n">
        <v>92792000</v>
      </c>
    </row>
    <row r="5" spans="1:3">
      <c r="A5" s="4" t="s">
        <v>34</v>
      </c>
      <c r="B5" s="5" t="n">
        <v>4509000</v>
      </c>
      <c r="C5" s="5" t="n">
        <v>4943000</v>
      </c>
    </row>
    <row r="6" spans="1:3">
      <c r="A6" s="4" t="s">
        <v>35</v>
      </c>
      <c r="B6" s="5" t="n">
        <v>107000</v>
      </c>
      <c r="C6" s="5" t="n">
        <v>107000</v>
      </c>
    </row>
    <row r="7" spans="1:3">
      <c r="A7" s="4" t="s">
        <v>36</v>
      </c>
      <c r="B7" s="5" t="n">
        <v>0</v>
      </c>
      <c r="C7" s="5" t="n">
        <v>499000</v>
      </c>
    </row>
    <row r="8" spans="1:3">
      <c r="A8" s="4" t="s">
        <v>37</v>
      </c>
      <c r="B8" s="5" t="n">
        <v>162000</v>
      </c>
      <c r="C8" s="5" t="n">
        <v>174000</v>
      </c>
    </row>
    <row r="9" spans="1:3">
      <c r="A9" s="4" t="s">
        <v>38</v>
      </c>
      <c r="B9" s="5" t="n">
        <v>3221000</v>
      </c>
      <c r="C9" s="5" t="n">
        <v>3221000</v>
      </c>
    </row>
    <row r="10" spans="1:3">
      <c r="A10" s="4" t="s">
        <v>39</v>
      </c>
      <c r="B10" s="5" t="n">
        <v>1810000</v>
      </c>
      <c r="C10" s="5" t="n">
        <v>1708000</v>
      </c>
    </row>
    <row r="11" spans="1:3">
      <c r="A11" s="4" t="s">
        <v>40</v>
      </c>
      <c r="B11" s="5" t="n">
        <v>4974000</v>
      </c>
      <c r="C11" s="5" t="n">
        <v>4864000</v>
      </c>
    </row>
    <row r="12" spans="1:3">
      <c r="A12" s="4" t="s">
        <v>41</v>
      </c>
      <c r="B12" s="5" t="n">
        <v>2574000</v>
      </c>
      <c r="C12" s="5" t="n">
        <v>2958000</v>
      </c>
    </row>
    <row r="13" spans="1:3">
      <c r="A13" s="4" t="s">
        <v>42</v>
      </c>
      <c r="B13" s="5" t="n">
        <v>114731000</v>
      </c>
      <c r="C13" s="5" t="n">
        <v>113156000</v>
      </c>
    </row>
    <row r="14" spans="1:3">
      <c r="A14" s="4" t="s">
        <v>43</v>
      </c>
      <c r="B14" s="5" t="n">
        <v>6644000</v>
      </c>
      <c r="C14" s="5" t="n">
        <v>7368000</v>
      </c>
    </row>
    <row r="15" spans="1:3">
      <c r="A15" s="4" t="s">
        <v>44</v>
      </c>
      <c r="B15" s="5" t="n">
        <v>768000</v>
      </c>
      <c r="C15" s="5" t="n">
        <v>776000</v>
      </c>
    </row>
    <row r="16" spans="1:3">
      <c r="A16" s="4" t="s">
        <v>45</v>
      </c>
      <c r="B16" s="5" t="n">
        <v>11653000</v>
      </c>
      <c r="C16" s="5" t="n">
        <v>11434000</v>
      </c>
    </row>
    <row r="17" spans="1:3">
      <c r="A17" s="4" t="s">
        <v>46</v>
      </c>
      <c r="B17" s="5" t="n">
        <v>366000</v>
      </c>
      <c r="C17" s="5" t="n">
        <v>1780000</v>
      </c>
    </row>
    <row r="18" spans="1:3">
      <c r="A18" s="4" t="s">
        <v>47</v>
      </c>
      <c r="B18" s="5" t="n">
        <v>8124000</v>
      </c>
      <c r="C18" s="5" t="n">
        <v>8351000</v>
      </c>
    </row>
    <row r="19" spans="1:3">
      <c r="A19" s="4" t="s">
        <v>48</v>
      </c>
      <c r="B19" s="5" t="n">
        <v>1781000</v>
      </c>
      <c r="C19" s="5" t="n">
        <v>1880000</v>
      </c>
    </row>
    <row r="20" spans="1:3">
      <c r="A20" s="4" t="s">
        <v>49</v>
      </c>
      <c r="B20" s="5" t="n">
        <v>393000</v>
      </c>
      <c r="C20" s="5" t="n">
        <v>941000</v>
      </c>
    </row>
    <row r="21" spans="1:3">
      <c r="A21" s="4" t="s">
        <v>50</v>
      </c>
      <c r="B21" s="5" t="n">
        <v>1487000</v>
      </c>
      <c r="C21" s="5" t="n">
        <v>2402000</v>
      </c>
    </row>
    <row r="22" spans="1:3">
      <c r="A22" s="4" t="s">
        <v>51</v>
      </c>
      <c r="B22" s="5" t="n">
        <v>491000</v>
      </c>
      <c r="C22" s="5" t="n">
        <v>491000</v>
      </c>
    </row>
    <row r="23" spans="1:3">
      <c r="A23" s="4" t="s">
        <v>52</v>
      </c>
      <c r="B23" s="5" t="n">
        <v>146438000</v>
      </c>
      <c r="C23" s="5" t="n">
        <v>148579000</v>
      </c>
    </row>
    <row r="24" spans="1:3">
      <c r="A24" s="3" t="s">
        <v>53</v>
      </c>
    </row>
    <row r="25" spans="1:3">
      <c r="A25" s="4" t="s">
        <v>54</v>
      </c>
      <c r="B25" s="5" t="n">
        <v>7075000</v>
      </c>
      <c r="C25" s="5" t="n">
        <v>7531000</v>
      </c>
    </row>
    <row r="26" spans="1:3">
      <c r="A26" s="4" t="s">
        <v>55</v>
      </c>
      <c r="B26" s="5" t="n">
        <v>3595000</v>
      </c>
      <c r="C26" s="5" t="n">
        <v>3405000</v>
      </c>
    </row>
    <row r="27" spans="1:3">
      <c r="A27" s="4" t="s">
        <v>56</v>
      </c>
      <c r="B27" s="5" t="n">
        <v>33283000</v>
      </c>
      <c r="C27" s="5" t="n">
        <v>32633000</v>
      </c>
    </row>
    <row r="28" spans="1:3">
      <c r="A28" s="4" t="s">
        <v>57</v>
      </c>
      <c r="B28" s="5" t="n">
        <v>30112000</v>
      </c>
      <c r="C28" s="5" t="n">
        <v>29968000</v>
      </c>
    </row>
    <row r="29" spans="1:3">
      <c r="A29" s="4" t="s">
        <v>58</v>
      </c>
      <c r="B29" s="5" t="n">
        <v>903000</v>
      </c>
      <c r="C29" s="5" t="n">
        <v>1008000</v>
      </c>
    </row>
    <row r="30" spans="1:3">
      <c r="A30" s="4" t="s">
        <v>59</v>
      </c>
      <c r="B30" s="5" t="n">
        <v>1706000</v>
      </c>
      <c r="C30" s="5" t="n">
        <v>1629000</v>
      </c>
    </row>
    <row r="31" spans="1:3">
      <c r="A31" s="4" t="s">
        <v>60</v>
      </c>
      <c r="B31" s="5" t="n">
        <v>1300000</v>
      </c>
      <c r="C31" s="5" t="n">
        <v>1800000</v>
      </c>
    </row>
    <row r="32" spans="1:3">
      <c r="A32" s="4" t="s">
        <v>61</v>
      </c>
      <c r="B32" s="5" t="n">
        <v>14339000</v>
      </c>
      <c r="C32" s="5" t="n">
        <v>15326000</v>
      </c>
    </row>
    <row r="33" spans="1:3">
      <c r="A33" s="4" t="s">
        <v>62</v>
      </c>
      <c r="B33" s="5" t="n">
        <v>6500000</v>
      </c>
      <c r="C33" s="5" t="n">
        <v>7227000</v>
      </c>
    </row>
    <row r="34" spans="1:3">
      <c r="A34" s="4" t="s">
        <v>63</v>
      </c>
      <c r="B34" s="5" t="n">
        <v>98813000</v>
      </c>
      <c r="C34" s="5" t="n">
        <v>100527000</v>
      </c>
    </row>
    <row r="35" spans="1:3">
      <c r="A35" s="4" t="s">
        <v>64</v>
      </c>
      <c r="B35" s="4" t="s">
        <v>65</v>
      </c>
      <c r="C35" s="4" t="s">
        <v>65</v>
      </c>
    </row>
    <row r="36" spans="1:3">
      <c r="A36" s="3" t="s">
        <v>66</v>
      </c>
    </row>
    <row r="37" spans="1:3">
      <c r="A37" s="4" t="s">
        <v>67</v>
      </c>
      <c r="B37" s="5" t="n">
        <v>2522000</v>
      </c>
      <c r="C37" s="5" t="n">
        <v>2517000</v>
      </c>
    </row>
    <row r="38" spans="1:3">
      <c r="A38" s="4" t="s">
        <v>68</v>
      </c>
      <c r="B38" s="5" t="n">
        <v>5483000</v>
      </c>
      <c r="C38" s="5" t="n">
        <v>5412000</v>
      </c>
    </row>
    <row r="39" spans="1:3">
      <c r="A39" s="4" t="s">
        <v>69</v>
      </c>
      <c r="B39" s="5" t="n">
        <v>2646000</v>
      </c>
      <c r="C39" s="5" t="n">
        <v>1007000</v>
      </c>
    </row>
    <row r="40" spans="1:3">
      <c r="A40" s="4" t="s">
        <v>70</v>
      </c>
      <c r="B40" s="5" t="n">
        <v>36974000</v>
      </c>
      <c r="C40" s="5" t="n">
        <v>39116000</v>
      </c>
    </row>
    <row r="41" spans="1:3">
      <c r="A41" s="4" t="s">
        <v>71</v>
      </c>
      <c r="B41" s="5" t="n">
        <v>47625000</v>
      </c>
      <c r="C41" s="5" t="n">
        <v>48052000</v>
      </c>
    </row>
    <row r="42" spans="1:3">
      <c r="A42" s="4" t="s">
        <v>72</v>
      </c>
      <c r="B42" s="6" t="n">
        <v>146438000</v>
      </c>
      <c r="C42" s="6" t="n">
        <v>1485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95</v>
      </c>
    </row>
    <row r="4" spans="1:2">
      <c r="A4" s="4" t="s">
        <v>112</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00</v>
      </c>
    </row>
    <row r="4" spans="1:2">
      <c r="A4" s="4" t="s">
        <v>64</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6" t="n">
        <v>1645</v>
      </c>
      <c r="C3" s="6" t="n">
        <v>1930</v>
      </c>
    </row>
    <row r="4" spans="1:3">
      <c r="A4" s="4" t="s">
        <v>75</v>
      </c>
      <c r="B4" s="5" t="n">
        <v>94467</v>
      </c>
      <c r="C4" s="5" t="n">
        <v>92837</v>
      </c>
    </row>
    <row r="5" spans="1:3">
      <c r="A5" s="4" t="s">
        <v>76</v>
      </c>
      <c r="B5" s="6" t="n">
        <v>1842</v>
      </c>
      <c r="C5" s="6" t="n">
        <v>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row r="6" spans="1:2">
      <c r="A6" s="4" t="s">
        <v>230</v>
      </c>
      <c r="B6" s="4" t="s">
        <v>231</v>
      </c>
    </row>
    <row r="7" spans="1:2">
      <c r="A7" s="4" t="s">
        <v>31</v>
      </c>
      <c r="B7" s="4" t="s">
        <v>232</v>
      </c>
    </row>
    <row r="8" spans="1:2">
      <c r="A8" s="4" t="s">
        <v>233</v>
      </c>
      <c r="B8" s="4" t="s">
        <v>234</v>
      </c>
    </row>
    <row r="9" spans="1:2">
      <c r="A9" s="4" t="s">
        <v>235</v>
      </c>
      <c r="B9" s="4" t="s">
        <v>236</v>
      </c>
    </row>
    <row r="10" spans="1:2">
      <c r="A10" s="4" t="s">
        <v>237</v>
      </c>
      <c r="B10" s="4" t="s">
        <v>238</v>
      </c>
    </row>
    <row r="11" spans="1:2">
      <c r="A11" s="4" t="s">
        <v>170</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182</v>
      </c>
      <c r="B18" s="4" t="s">
        <v>252</v>
      </c>
    </row>
    <row r="19" spans="1:2">
      <c r="A19" s="4" t="s">
        <v>173</v>
      </c>
      <c r="B19" s="4" t="s">
        <v>253</v>
      </c>
    </row>
    <row r="20" spans="1:2">
      <c r="A20" s="4" t="s">
        <v>64</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57</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16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6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7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7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17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61163</v>
      </c>
      <c r="C4" s="6" t="n">
        <v>61398</v>
      </c>
    </row>
    <row r="5" spans="1:3">
      <c r="A5" s="4" t="s">
        <v>80</v>
      </c>
      <c r="B5" s="5" t="n">
        <v>3647</v>
      </c>
      <c r="C5" s="5" t="n">
        <v>3892</v>
      </c>
    </row>
    <row r="6" spans="1:3">
      <c r="A6" s="4" t="s">
        <v>81</v>
      </c>
      <c r="B6" s="5" t="n">
        <v>234</v>
      </c>
      <c r="C6" s="5" t="n">
        <v>998</v>
      </c>
    </row>
    <row r="7" spans="1:3">
      <c r="A7" s="4" t="s">
        <v>82</v>
      </c>
      <c r="B7" s="5" t="n">
        <v>596</v>
      </c>
      <c r="C7" s="5" t="n">
        <v>605</v>
      </c>
    </row>
    <row r="8" spans="1:3">
      <c r="A8" s="4" t="s">
        <v>83</v>
      </c>
      <c r="B8" s="5" t="n">
        <v>65640</v>
      </c>
      <c r="C8" s="5" t="n">
        <v>66893</v>
      </c>
    </row>
    <row r="9" spans="1:3">
      <c r="A9" s="3" t="s">
        <v>84</v>
      </c>
    </row>
    <row r="10" spans="1:3">
      <c r="A10" s="4" t="s">
        <v>85</v>
      </c>
      <c r="B10" s="5" t="n">
        <v>42869</v>
      </c>
      <c r="C10" s="5" t="n">
        <v>38847</v>
      </c>
    </row>
    <row r="11" spans="1:3">
      <c r="A11" s="4" t="s">
        <v>86</v>
      </c>
      <c r="B11" s="5" t="n">
        <v>3589</v>
      </c>
      <c r="C11" s="5" t="n">
        <v>3506</v>
      </c>
    </row>
    <row r="12" spans="1:3">
      <c r="A12" s="4" t="s">
        <v>87</v>
      </c>
      <c r="B12" s="5" t="n">
        <v>7723</v>
      </c>
      <c r="C12" s="5" t="n">
        <v>7894</v>
      </c>
    </row>
    <row r="13" spans="1:3">
      <c r="A13" s="4" t="s">
        <v>88</v>
      </c>
      <c r="B13" s="5" t="n">
        <v>8821</v>
      </c>
      <c r="C13" s="5" t="n">
        <v>8996</v>
      </c>
    </row>
    <row r="14" spans="1:3">
      <c r="A14" s="4" t="s">
        <v>89</v>
      </c>
      <c r="B14" s="5" t="n">
        <v>2445</v>
      </c>
      <c r="C14" s="5" t="n">
        <v>2204</v>
      </c>
    </row>
    <row r="15" spans="1:3">
      <c r="A15" s="4" t="s">
        <v>90</v>
      </c>
      <c r="B15" s="5" t="n">
        <v>1307</v>
      </c>
      <c r="C15" s="5" t="n">
        <v>1352</v>
      </c>
    </row>
    <row r="16" spans="1:3">
      <c r="A16" s="4" t="s">
        <v>91</v>
      </c>
      <c r="B16" s="5" t="n">
        <v>66754</v>
      </c>
      <c r="C16" s="5" t="n">
        <v>62799</v>
      </c>
    </row>
    <row r="17" spans="1:3">
      <c r="A17" s="4" t="s">
        <v>92</v>
      </c>
      <c r="B17" s="5" t="n">
        <v>-1114</v>
      </c>
      <c r="C17" s="5" t="n">
        <v>4094</v>
      </c>
    </row>
    <row r="18" spans="1:3">
      <c r="A18" s="3" t="s">
        <v>93</v>
      </c>
    </row>
    <row r="19" spans="1:3">
      <c r="A19" s="4" t="s">
        <v>94</v>
      </c>
      <c r="B19" s="5" t="n">
        <v>-206</v>
      </c>
      <c r="C19" s="5" t="n">
        <v>-142</v>
      </c>
    </row>
    <row r="20" spans="1:3">
      <c r="A20" s="4" t="s">
        <v>95</v>
      </c>
      <c r="B20" s="5" t="n">
        <v>295</v>
      </c>
      <c r="C20" s="5" t="n">
        <v>1173</v>
      </c>
    </row>
    <row r="21" spans="1:3">
      <c r="A21" s="4" t="s">
        <v>96</v>
      </c>
      <c r="B21" s="5" t="n">
        <v>89</v>
      </c>
      <c r="C21" s="5" t="n">
        <v>1031</v>
      </c>
    </row>
    <row r="22" spans="1:3">
      <c r="A22" s="4" t="s">
        <v>97</v>
      </c>
      <c r="B22" s="6" t="n">
        <v>-1203</v>
      </c>
      <c r="C22" s="6" t="n">
        <v>3063</v>
      </c>
    </row>
    <row r="23" spans="1:3">
      <c r="A23" s="4" t="s">
        <v>98</v>
      </c>
      <c r="B23" s="7" t="n">
        <v>-0.48</v>
      </c>
      <c r="C23" s="7" t="n">
        <v>1.22</v>
      </c>
    </row>
    <row r="24" spans="1:3">
      <c r="A24" s="4" t="s">
        <v>99</v>
      </c>
      <c r="B24" s="7" t="n">
        <v>0.2</v>
      </c>
      <c r="C24"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18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192</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19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19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343</v>
      </c>
      <c r="B1" s="2" t="s">
        <v>1</v>
      </c>
    </row>
    <row r="2" spans="1:2">
      <c r="B2" s="2" t="s">
        <v>344</v>
      </c>
    </row>
    <row r="3" spans="1:2">
      <c r="A3" s="4" t="s">
        <v>345</v>
      </c>
    </row>
    <row r="4" spans="1:2">
      <c r="A4" s="3" t="s">
        <v>346</v>
      </c>
    </row>
    <row r="5" spans="1:2">
      <c r="A5" s="4" t="s">
        <v>347</v>
      </c>
      <c r="B5" s="5" t="n">
        <v>1</v>
      </c>
    </row>
    <row r="6" spans="1:2">
      <c r="A6" s="4" t="s">
        <v>348</v>
      </c>
      <c r="B6" s="9" t="n">
        <v>0.05</v>
      </c>
    </row>
    <row r="7" spans="1:2">
      <c r="A7" s="4" t="s">
        <v>349</v>
      </c>
    </row>
    <row r="8" spans="1:2">
      <c r="A8" s="3" t="s">
        <v>346</v>
      </c>
    </row>
    <row r="9" spans="1:2">
      <c r="A9" s="4" t="s">
        <v>350</v>
      </c>
      <c r="B9" s="5" t="n">
        <v>8</v>
      </c>
    </row>
    <row r="10" spans="1:2">
      <c r="A10" s="4" t="s">
        <v>351</v>
      </c>
    </row>
    <row r="11" spans="1:2">
      <c r="A11" s="3" t="s">
        <v>346</v>
      </c>
    </row>
    <row r="12" spans="1:2">
      <c r="A12" s="4" t="s">
        <v>352</v>
      </c>
      <c r="B12" s="4" t="s">
        <v>353</v>
      </c>
    </row>
    <row r="13" spans="1:2">
      <c r="A13" s="4" t="s">
        <v>354</v>
      </c>
    </row>
    <row r="14" spans="1:2">
      <c r="A14" s="3" t="s">
        <v>346</v>
      </c>
    </row>
    <row r="15" spans="1:2">
      <c r="A15" s="4" t="s">
        <v>352</v>
      </c>
      <c r="B15" s="4" t="s">
        <v>355</v>
      </c>
    </row>
    <row r="16" spans="1:2">
      <c r="A16" s="4" t="s">
        <v>356</v>
      </c>
    </row>
    <row r="17" spans="1:2">
      <c r="A17" s="3" t="s">
        <v>346</v>
      </c>
    </row>
    <row r="18" spans="1:2">
      <c r="A18" s="4" t="s">
        <v>350</v>
      </c>
      <c r="B18" s="5" t="n">
        <v>7</v>
      </c>
    </row>
    <row r="19" spans="1:2">
      <c r="A19" s="4" t="s">
        <v>357</v>
      </c>
    </row>
    <row r="20" spans="1:2">
      <c r="A20" s="3" t="s">
        <v>346</v>
      </c>
    </row>
    <row r="21" spans="1:2">
      <c r="A21" s="4" t="s">
        <v>352</v>
      </c>
      <c r="B21" s="4" t="s">
        <v>358</v>
      </c>
    </row>
    <row r="22" spans="1:2">
      <c r="A22" s="4" t="s">
        <v>359</v>
      </c>
    </row>
    <row r="23" spans="1:2">
      <c r="A23" s="3" t="s">
        <v>346</v>
      </c>
    </row>
    <row r="24" spans="1:2">
      <c r="A24" s="4" t="s">
        <v>352</v>
      </c>
      <c r="B2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1</v>
      </c>
      <c r="B1" s="2" t="s">
        <v>1</v>
      </c>
    </row>
    <row r="2" spans="1:3">
      <c r="B2" s="2" t="s">
        <v>2</v>
      </c>
      <c r="C2" s="2" t="s">
        <v>30</v>
      </c>
    </row>
    <row r="3" spans="1:3">
      <c r="A3" s="3" t="s">
        <v>157</v>
      </c>
    </row>
    <row r="4" spans="1:3">
      <c r="A4" s="4" t="s">
        <v>362</v>
      </c>
      <c r="B4" s="6" t="n">
        <v>2000000</v>
      </c>
    </row>
    <row r="5" spans="1:3">
      <c r="A5" s="4" t="s">
        <v>363</v>
      </c>
      <c r="B5" s="5" t="n">
        <v>4315000</v>
      </c>
    </row>
    <row r="6" spans="1:3">
      <c r="A6" s="4" t="s">
        <v>364</v>
      </c>
      <c r="B6" s="5" t="n">
        <v>4974000</v>
      </c>
      <c r="C6" s="6" t="n">
        <v>4864000</v>
      </c>
    </row>
    <row r="7" spans="1:3">
      <c r="A7" s="4" t="s">
        <v>365</v>
      </c>
      <c r="B7" s="6" t="n">
        <v>110000</v>
      </c>
      <c r="C7" s="6" t="n">
        <v>-3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366</v>
      </c>
      <c r="B1" s="2" t="s">
        <v>2</v>
      </c>
    </row>
    <row r="2" spans="1:2">
      <c r="A2" s="4" t="s">
        <v>367</v>
      </c>
    </row>
    <row r="3" spans="1:2">
      <c r="A3" s="3" t="s">
        <v>368</v>
      </c>
    </row>
    <row r="4" spans="1:2">
      <c r="A4" s="4" t="s">
        <v>369</v>
      </c>
      <c r="B4" s="4" t="s">
        <v>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14"/>
  </cols>
  <sheetData>
    <row r="1" spans="1:2">
      <c r="A1" s="1" t="s">
        <v>381</v>
      </c>
      <c r="B1" s="2" t="s">
        <v>2</v>
      </c>
    </row>
    <row r="2" spans="1:2">
      <c r="A2" s="4" t="s">
        <v>382</v>
      </c>
    </row>
    <row r="3" spans="1:2">
      <c r="A3" s="3" t="s">
        <v>383</v>
      </c>
    </row>
    <row r="4" spans="1:2">
      <c r="A4" s="4" t="s">
        <v>384</v>
      </c>
      <c r="B4" s="4" t="s">
        <v>385</v>
      </c>
    </row>
    <row r="5" spans="1:2">
      <c r="A5" s="4" t="s">
        <v>386</v>
      </c>
    </row>
    <row r="6" spans="1:2">
      <c r="A6" s="3" t="s">
        <v>383</v>
      </c>
    </row>
    <row r="7" spans="1:2">
      <c r="A7" s="4" t="s">
        <v>384</v>
      </c>
      <c r="B7" s="4" t="s">
        <v>387</v>
      </c>
    </row>
    <row r="8" spans="1:2">
      <c r="A8" s="4" t="s">
        <v>388</v>
      </c>
    </row>
    <row r="9" spans="1:2">
      <c r="A9" s="3" t="s">
        <v>383</v>
      </c>
    </row>
    <row r="10" spans="1:2">
      <c r="A10" s="4" t="s">
        <v>384</v>
      </c>
      <c r="B10" s="4" t="s">
        <v>389</v>
      </c>
    </row>
    <row r="11" spans="1:2">
      <c r="A11" s="4" t="s">
        <v>390</v>
      </c>
    </row>
    <row r="12" spans="1:2">
      <c r="A12" s="3" t="s">
        <v>383</v>
      </c>
    </row>
    <row r="13" spans="1:2">
      <c r="A13" s="4" t="s">
        <v>384</v>
      </c>
      <c r="B13" s="4" t="s">
        <v>391</v>
      </c>
    </row>
    <row r="14" spans="1:2">
      <c r="A14" s="4" t="s">
        <v>392</v>
      </c>
    </row>
    <row r="15" spans="1:2">
      <c r="A15" s="3" t="s">
        <v>383</v>
      </c>
    </row>
    <row r="16" spans="1:2">
      <c r="A16" s="4" t="s">
        <v>384</v>
      </c>
      <c r="B16" s="4" t="s">
        <v>387</v>
      </c>
    </row>
    <row r="17" spans="1:2">
      <c r="A17" s="4" t="s">
        <v>393</v>
      </c>
    </row>
    <row r="18" spans="1:2">
      <c r="A18" s="3" t="s">
        <v>383</v>
      </c>
    </row>
    <row r="19" spans="1:2">
      <c r="A19" s="4" t="s">
        <v>384</v>
      </c>
      <c r="B19" s="4" t="s">
        <v>394</v>
      </c>
    </row>
    <row r="20" spans="1:2">
      <c r="A20" s="4" t="s">
        <v>395</v>
      </c>
    </row>
    <row r="21" spans="1:2">
      <c r="A21" s="3" t="s">
        <v>383</v>
      </c>
    </row>
    <row r="22" spans="1:2">
      <c r="A22" s="4" t="s">
        <v>384</v>
      </c>
      <c r="B22" s="4" t="s">
        <v>396</v>
      </c>
    </row>
    <row r="23" spans="1:2">
      <c r="A23" s="4" t="s">
        <v>397</v>
      </c>
    </row>
    <row r="24" spans="1:2">
      <c r="A24" s="3" t="s">
        <v>383</v>
      </c>
    </row>
    <row r="25" spans="1:2">
      <c r="A25" s="4" t="s">
        <v>384</v>
      </c>
      <c r="B25"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102</v>
      </c>
      <c r="B4" s="6" t="n">
        <v>-1203</v>
      </c>
      <c r="C4" s="6" t="n">
        <v>3063</v>
      </c>
    </row>
    <row r="5" spans="1:3">
      <c r="A5" s="3" t="s">
        <v>103</v>
      </c>
    </row>
    <row r="6" spans="1:3">
      <c r="A6" s="4" t="s">
        <v>104</v>
      </c>
      <c r="B6" s="5" t="n">
        <v>926</v>
      </c>
      <c r="C6" s="5" t="n">
        <v>226</v>
      </c>
    </row>
    <row r="7" spans="1:3">
      <c r="A7" s="4" t="s">
        <v>105</v>
      </c>
      <c r="B7" s="5" t="n">
        <v>278</v>
      </c>
      <c r="C7" s="5" t="n">
        <v>256</v>
      </c>
    </row>
    <row r="8" spans="1:3">
      <c r="A8" s="4" t="s">
        <v>103</v>
      </c>
      <c r="B8" s="5" t="n">
        <v>1204</v>
      </c>
      <c r="C8" s="5" t="n">
        <v>482</v>
      </c>
    </row>
    <row r="9" spans="1:3">
      <c r="A9" s="4" t="s">
        <v>106</v>
      </c>
      <c r="B9" s="6" t="n">
        <v>1</v>
      </c>
      <c r="C9" s="6" t="n">
        <v>35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8</v>
      </c>
      <c r="B1" s="2" t="s">
        <v>1</v>
      </c>
    </row>
    <row r="2" spans="1:3">
      <c r="B2" s="2" t="s">
        <v>2</v>
      </c>
      <c r="C2" s="2" t="s">
        <v>30</v>
      </c>
    </row>
    <row r="3" spans="1:3">
      <c r="A3" s="3" t="s">
        <v>157</v>
      </c>
    </row>
    <row r="4" spans="1:3">
      <c r="A4" s="4" t="s">
        <v>399</v>
      </c>
      <c r="B4" s="5" t="n">
        <v>2520431</v>
      </c>
      <c r="C4" s="5" t="n">
        <v>2515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0</v>
      </c>
      <c r="B1" s="2" t="s">
        <v>1</v>
      </c>
    </row>
    <row r="2" spans="1:3">
      <c r="B2" s="2" t="s">
        <v>2</v>
      </c>
      <c r="C2" s="2" t="s">
        <v>30</v>
      </c>
    </row>
    <row r="3" spans="1:3">
      <c r="A3" s="3" t="s">
        <v>157</v>
      </c>
    </row>
    <row r="4" spans="1:3">
      <c r="A4" s="4" t="s">
        <v>401</v>
      </c>
      <c r="B4" s="4" t="s">
        <v>402</v>
      </c>
      <c r="C4" s="4" t="s">
        <v>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346</v>
      </c>
    </row>
    <row r="3" spans="1:3">
      <c r="A3" s="4" t="s">
        <v>404</v>
      </c>
      <c r="B3" s="6" t="n">
        <v>5683000</v>
      </c>
    </row>
    <row r="4" spans="1:3">
      <c r="A4" s="4" t="s">
        <v>45</v>
      </c>
      <c r="B4" s="5" t="n">
        <v>11653000</v>
      </c>
      <c r="C4" s="6" t="n">
        <v>11434000</v>
      </c>
    </row>
    <row r="5" spans="1:3">
      <c r="A5" s="4" t="s">
        <v>405</v>
      </c>
    </row>
    <row r="6" spans="1:3">
      <c r="A6" s="3" t="s">
        <v>346</v>
      </c>
    </row>
    <row r="7" spans="1:3">
      <c r="A7" s="4" t="s">
        <v>45</v>
      </c>
      <c r="B7" s="6" t="n">
        <v>4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06</v>
      </c>
      <c r="B1" s="2" t="s">
        <v>407</v>
      </c>
      <c r="D1" s="2" t="s">
        <v>1</v>
      </c>
    </row>
    <row r="2" spans="1:4">
      <c r="B2" s="2" t="s">
        <v>408</v>
      </c>
      <c r="C2" s="2" t="s">
        <v>409</v>
      </c>
      <c r="D2" s="2" t="s">
        <v>2</v>
      </c>
    </row>
    <row r="3" spans="1:4">
      <c r="A3" s="3" t="s">
        <v>410</v>
      </c>
    </row>
    <row r="4" spans="1:4">
      <c r="A4" s="4" t="s">
        <v>411</v>
      </c>
      <c r="D4" s="6" t="n">
        <v>177</v>
      </c>
    </row>
    <row r="5" spans="1:4">
      <c r="A5" s="4" t="s">
        <v>412</v>
      </c>
    </row>
    <row r="6" spans="1:4">
      <c r="A6" s="3" t="s">
        <v>410</v>
      </c>
    </row>
    <row r="7" spans="1:4">
      <c r="A7" s="4" t="s">
        <v>413</v>
      </c>
      <c r="C7" s="6" t="n">
        <v>9000</v>
      </c>
    </row>
    <row r="8" spans="1:4">
      <c r="A8" s="4" t="s">
        <v>414</v>
      </c>
      <c r="C8" s="5" t="n">
        <v>9279</v>
      </c>
    </row>
    <row r="9" spans="1:4">
      <c r="A9" s="4" t="s">
        <v>415</v>
      </c>
      <c r="C9" s="5" t="n">
        <v>9005</v>
      </c>
    </row>
    <row r="10" spans="1:4">
      <c r="A10" s="4" t="s">
        <v>416</v>
      </c>
      <c r="C10" s="6" t="n">
        <v>279</v>
      </c>
    </row>
    <row r="11" spans="1:4">
      <c r="A11" s="4" t="s">
        <v>417</v>
      </c>
    </row>
    <row r="12" spans="1:4">
      <c r="A12" s="3" t="s">
        <v>410</v>
      </c>
    </row>
    <row r="13" spans="1:4">
      <c r="A13" s="4" t="s">
        <v>413</v>
      </c>
      <c r="B13" s="6" t="n">
        <v>3000</v>
      </c>
    </row>
    <row r="14" spans="1:4">
      <c r="A14" s="4" t="s">
        <v>415</v>
      </c>
      <c r="B14" s="5" t="n">
        <v>2995</v>
      </c>
    </row>
    <row r="15" spans="1:4">
      <c r="A15" s="4" t="s">
        <v>416</v>
      </c>
      <c r="B15" s="5" t="n">
        <v>93</v>
      </c>
    </row>
    <row r="16" spans="1:4">
      <c r="A16" s="4" t="s">
        <v>418</v>
      </c>
    </row>
    <row r="17" spans="1:4">
      <c r="A17" s="3" t="s">
        <v>410</v>
      </c>
    </row>
    <row r="18" spans="1:4">
      <c r="A18" s="4" t="s">
        <v>414</v>
      </c>
      <c r="B18" s="6" t="n">
        <v>3093</v>
      </c>
    </row>
    <row r="19" spans="1:4">
      <c r="A19" s="4" t="s">
        <v>419</v>
      </c>
    </row>
    <row r="20" spans="1:4">
      <c r="A20" s="3" t="s">
        <v>410</v>
      </c>
    </row>
    <row r="21" spans="1:4">
      <c r="A21" s="4" t="s">
        <v>420</v>
      </c>
      <c r="D21" s="4" t="s">
        <v>3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1</v>
      </c>
      <c r="B1" s="2" t="s">
        <v>1</v>
      </c>
    </row>
    <row r="2" spans="1:3">
      <c r="B2" s="2" t="s">
        <v>2</v>
      </c>
      <c r="C2" s="2" t="s">
        <v>30</v>
      </c>
    </row>
    <row r="3" spans="1:3">
      <c r="A3" s="3" t="s">
        <v>422</v>
      </c>
    </row>
    <row r="4" spans="1:3">
      <c r="A4" s="4" t="s">
        <v>81</v>
      </c>
      <c r="B4" s="6" t="n">
        <v>234000</v>
      </c>
      <c r="C4" s="6" t="n">
        <v>998000</v>
      </c>
    </row>
    <row r="5" spans="1:3">
      <c r="A5" s="4" t="s">
        <v>423</v>
      </c>
    </row>
    <row r="6" spans="1:3">
      <c r="A6" s="3" t="s">
        <v>422</v>
      </c>
    </row>
    <row r="7" spans="1:3">
      <c r="A7" s="4" t="s">
        <v>424</v>
      </c>
      <c r="B7" s="5" t="n">
        <v>1554000</v>
      </c>
      <c r="C7" s="5" t="n">
        <v>1709000</v>
      </c>
    </row>
    <row r="8" spans="1:3">
      <c r="A8" s="4" t="s">
        <v>425</v>
      </c>
      <c r="B8" s="5" t="n">
        <v>15689000</v>
      </c>
      <c r="C8" s="5" t="n">
        <v>15144000</v>
      </c>
    </row>
    <row r="9" spans="1:3">
      <c r="A9" s="4" t="s">
        <v>81</v>
      </c>
      <c r="B9" s="5" t="n">
        <v>71000</v>
      </c>
      <c r="C9" s="5" t="n">
        <v>274000</v>
      </c>
    </row>
    <row r="10" spans="1:3">
      <c r="A10" s="4" t="s">
        <v>426</v>
      </c>
      <c r="B10" s="5" t="n">
        <v>841000</v>
      </c>
      <c r="C10" s="5" t="n">
        <v>1037000</v>
      </c>
    </row>
    <row r="11" spans="1:3">
      <c r="A11" s="4" t="s">
        <v>427</v>
      </c>
    </row>
    <row r="12" spans="1:3">
      <c r="A12" s="3" t="s">
        <v>422</v>
      </c>
    </row>
    <row r="13" spans="1:3">
      <c r="A13" s="4" t="s">
        <v>424</v>
      </c>
      <c r="B13" s="5" t="n">
        <v>-921000</v>
      </c>
      <c r="C13" s="5" t="n">
        <v>2060000</v>
      </c>
    </row>
    <row r="14" spans="1:3">
      <c r="A14" s="4" t="s">
        <v>425</v>
      </c>
      <c r="B14" s="5" t="n">
        <v>34188000</v>
      </c>
      <c r="C14" s="5" t="n">
        <v>35242000</v>
      </c>
    </row>
    <row r="15" spans="1:3">
      <c r="A15" s="4" t="s">
        <v>81</v>
      </c>
      <c r="B15" s="5" t="n">
        <v>114000</v>
      </c>
      <c r="C15" s="5" t="n">
        <v>254000</v>
      </c>
    </row>
    <row r="16" spans="1:3">
      <c r="A16" s="4" t="s">
        <v>428</v>
      </c>
      <c r="B16" s="5" t="n">
        <v>7482</v>
      </c>
      <c r="C16" s="5" t="n">
        <v>7222</v>
      </c>
    </row>
    <row r="17" spans="1:3">
      <c r="A17" s="4" t="s">
        <v>429</v>
      </c>
    </row>
    <row r="18" spans="1:3">
      <c r="A18" s="3" t="s">
        <v>422</v>
      </c>
    </row>
    <row r="19" spans="1:3">
      <c r="A19" s="4" t="s">
        <v>424</v>
      </c>
      <c r="B19" s="5" t="n">
        <v>34000</v>
      </c>
      <c r="C19" s="5" t="n">
        <v>225000</v>
      </c>
    </row>
    <row r="20" spans="1:3">
      <c r="A20" s="4" t="s">
        <v>425</v>
      </c>
      <c r="B20" s="5" t="n">
        <v>10983000</v>
      </c>
      <c r="C20" s="5" t="n">
        <v>10719000</v>
      </c>
    </row>
    <row r="21" spans="1:3">
      <c r="A21" s="4" t="s">
        <v>81</v>
      </c>
      <c r="B21" s="6" t="n">
        <v>49000</v>
      </c>
      <c r="C21" s="6" t="n">
        <v>47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0</v>
      </c>
      <c r="C4" s="6" t="n">
        <v>0</v>
      </c>
    </row>
    <row r="5" spans="1:3">
      <c r="A5" s="4" t="s">
        <v>433</v>
      </c>
      <c r="B5" s="5" t="n">
        <v>0</v>
      </c>
      <c r="C5" s="5" t="n">
        <v>0</v>
      </c>
    </row>
    <row r="6" spans="1:3">
      <c r="A6" s="4" t="s">
        <v>434</v>
      </c>
      <c r="B6" s="5" t="n">
        <v>75000</v>
      </c>
      <c r="C6" s="5" t="n">
        <v>340000</v>
      </c>
    </row>
    <row r="7" spans="1:3">
      <c r="A7" s="4" t="s">
        <v>435</v>
      </c>
      <c r="B7" s="5" t="n">
        <v>60000</v>
      </c>
      <c r="C7" s="5" t="n">
        <v>85000</v>
      </c>
    </row>
    <row r="8" spans="1:3">
      <c r="A8" s="4" t="s">
        <v>436</v>
      </c>
      <c r="B8" s="6" t="n">
        <v>53000</v>
      </c>
      <c r="C8" s="6" t="n">
        <v>66000</v>
      </c>
    </row>
    <row r="9" spans="1:3">
      <c r="A9" s="4" t="s">
        <v>419</v>
      </c>
    </row>
    <row r="10" spans="1:3">
      <c r="A10" s="3" t="s">
        <v>431</v>
      </c>
    </row>
    <row r="11" spans="1:3">
      <c r="A11" s="4" t="s">
        <v>437</v>
      </c>
      <c r="B11" s="4" t="s">
        <v>4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6" t="n">
        <v>96309</v>
      </c>
      <c r="C3" s="6" t="n">
        <v>95180</v>
      </c>
    </row>
    <row r="4" spans="1:3">
      <c r="A4" s="4" t="s">
        <v>442</v>
      </c>
      <c r="B4" s="5" t="n">
        <v>4924</v>
      </c>
      <c r="C4" s="5" t="n">
        <v>4254</v>
      </c>
    </row>
    <row r="5" spans="1:3">
      <c r="A5" s="4" t="s">
        <v>443</v>
      </c>
      <c r="B5" s="5" t="n">
        <v>966</v>
      </c>
      <c r="C5" s="5" t="n">
        <v>1699</v>
      </c>
    </row>
    <row r="6" spans="1:3">
      <c r="A6" s="4" t="s">
        <v>444</v>
      </c>
      <c r="B6" s="5" t="n">
        <v>100267</v>
      </c>
      <c r="C6" s="5" t="n">
        <v>97735</v>
      </c>
    </row>
    <row r="7" spans="1:3">
      <c r="A7" s="4" t="s">
        <v>445</v>
      </c>
    </row>
    <row r="8" spans="1:3">
      <c r="A8" s="3" t="s">
        <v>440</v>
      </c>
    </row>
    <row r="9" spans="1:3">
      <c r="A9" s="4" t="s">
        <v>441</v>
      </c>
      <c r="B9" s="5" t="n">
        <v>39127</v>
      </c>
      <c r="C9" s="5" t="n">
        <v>40533</v>
      </c>
    </row>
    <row r="10" spans="1:3">
      <c r="A10" s="4" t="s">
        <v>442</v>
      </c>
      <c r="B10" s="5" t="n">
        <v>1103</v>
      </c>
      <c r="C10" s="5" t="n">
        <v>748</v>
      </c>
    </row>
    <row r="11" spans="1:3">
      <c r="A11" s="4" t="s">
        <v>443</v>
      </c>
      <c r="B11" s="5" t="n">
        <v>321</v>
      </c>
      <c r="C11" s="5" t="n">
        <v>878</v>
      </c>
    </row>
    <row r="12" spans="1:3">
      <c r="A12" s="4" t="s">
        <v>444</v>
      </c>
      <c r="B12" s="5" t="n">
        <v>39909</v>
      </c>
      <c r="C12" s="5" t="n">
        <v>40403</v>
      </c>
    </row>
    <row r="13" spans="1:3">
      <c r="A13" s="4" t="s">
        <v>446</v>
      </c>
    </row>
    <row r="14" spans="1:3">
      <c r="A14" s="3" t="s">
        <v>440</v>
      </c>
    </row>
    <row r="15" spans="1:3">
      <c r="A15" s="4" t="s">
        <v>441</v>
      </c>
      <c r="B15" s="5" t="n">
        <v>12892</v>
      </c>
      <c r="C15" s="5" t="n">
        <v>10970</v>
      </c>
    </row>
    <row r="16" spans="1:3">
      <c r="A16" s="4" t="s">
        <v>442</v>
      </c>
      <c r="B16" s="5" t="n">
        <v>177</v>
      </c>
      <c r="C16" s="5" t="n">
        <v>134</v>
      </c>
    </row>
    <row r="17" spans="1:3">
      <c r="A17" s="4" t="s">
        <v>443</v>
      </c>
      <c r="B17" s="5" t="n">
        <v>274</v>
      </c>
      <c r="C17" s="5" t="n">
        <v>173</v>
      </c>
    </row>
    <row r="18" spans="1:3">
      <c r="A18" s="4" t="s">
        <v>444</v>
      </c>
      <c r="B18" s="5" t="n">
        <v>12795</v>
      </c>
      <c r="C18" s="5" t="n">
        <v>10931</v>
      </c>
    </row>
    <row r="19" spans="1:3">
      <c r="A19" s="4" t="s">
        <v>447</v>
      </c>
    </row>
    <row r="20" spans="1:3">
      <c r="A20" s="3" t="s">
        <v>440</v>
      </c>
    </row>
    <row r="21" spans="1:3">
      <c r="A21" s="4" t="s">
        <v>441</v>
      </c>
      <c r="B21" s="5" t="n">
        <v>10128</v>
      </c>
      <c r="C21" s="5" t="n">
        <v>7910</v>
      </c>
    </row>
    <row r="22" spans="1:3">
      <c r="A22" s="4" t="s">
        <v>442</v>
      </c>
      <c r="B22" s="5" t="n">
        <v>382</v>
      </c>
      <c r="C22" s="5" t="n">
        <v>29</v>
      </c>
    </row>
    <row r="23" spans="1:3">
      <c r="A23" s="4" t="s">
        <v>443</v>
      </c>
      <c r="B23" s="5" t="n">
        <v>0</v>
      </c>
      <c r="C23" s="5" t="n">
        <v>165</v>
      </c>
    </row>
    <row r="24" spans="1:3">
      <c r="A24" s="4" t="s">
        <v>444</v>
      </c>
      <c r="B24" s="5" t="n">
        <v>10510</v>
      </c>
      <c r="C24" s="5" t="n">
        <v>7774</v>
      </c>
    </row>
    <row r="25" spans="1:3">
      <c r="A25" s="4" t="s">
        <v>448</v>
      </c>
    </row>
    <row r="26" spans="1:3">
      <c r="A26" s="3" t="s">
        <v>440</v>
      </c>
    </row>
    <row r="27" spans="1:3">
      <c r="A27" s="4" t="s">
        <v>441</v>
      </c>
      <c r="B27" s="5" t="n">
        <v>13758</v>
      </c>
      <c r="C27" s="5" t="n">
        <v>14806</v>
      </c>
    </row>
    <row r="28" spans="1:3">
      <c r="A28" s="4" t="s">
        <v>442</v>
      </c>
      <c r="B28" s="5" t="n">
        <v>389</v>
      </c>
      <c r="C28" s="5" t="n">
        <v>507</v>
      </c>
    </row>
    <row r="29" spans="1:3">
      <c r="A29" s="4" t="s">
        <v>443</v>
      </c>
      <c r="B29" s="5" t="n">
        <v>54</v>
      </c>
      <c r="C29" s="5" t="n">
        <v>147</v>
      </c>
    </row>
    <row r="30" spans="1:3">
      <c r="A30" s="4" t="s">
        <v>444</v>
      </c>
      <c r="B30" s="5" t="n">
        <v>14093</v>
      </c>
      <c r="C30" s="5" t="n">
        <v>15166</v>
      </c>
    </row>
    <row r="31" spans="1:3">
      <c r="A31" s="4" t="s">
        <v>449</v>
      </c>
    </row>
    <row r="32" spans="1:3">
      <c r="A32" s="3" t="s">
        <v>440</v>
      </c>
    </row>
    <row r="33" spans="1:3">
      <c r="A33" s="4" t="s">
        <v>441</v>
      </c>
      <c r="B33" s="5" t="n">
        <v>18562</v>
      </c>
      <c r="C33" s="5" t="n">
        <v>18618</v>
      </c>
    </row>
    <row r="34" spans="1:3">
      <c r="A34" s="4" t="s">
        <v>442</v>
      </c>
      <c r="B34" s="5" t="n">
        <v>206</v>
      </c>
      <c r="C34" s="5" t="n">
        <v>208</v>
      </c>
    </row>
    <row r="35" spans="1:3">
      <c r="A35" s="4" t="s">
        <v>443</v>
      </c>
      <c r="B35" s="5" t="n">
        <v>317</v>
      </c>
      <c r="C35" s="5" t="n">
        <v>308</v>
      </c>
    </row>
    <row r="36" spans="1:3">
      <c r="A36" s="4" t="s">
        <v>444</v>
      </c>
      <c r="B36" s="5" t="n">
        <v>18451</v>
      </c>
      <c r="C36" s="5" t="n">
        <v>18518</v>
      </c>
    </row>
    <row r="37" spans="1:3">
      <c r="A37" s="4" t="s">
        <v>450</v>
      </c>
    </row>
    <row r="38" spans="1:3">
      <c r="A38" s="3" t="s">
        <v>440</v>
      </c>
    </row>
    <row r="39" spans="1:3">
      <c r="A39" s="4" t="s">
        <v>441</v>
      </c>
      <c r="B39" s="5" t="n">
        <v>94467</v>
      </c>
      <c r="C39" s="5" t="n">
        <v>92837</v>
      </c>
    </row>
    <row r="40" spans="1:3">
      <c r="A40" s="4" t="s">
        <v>442</v>
      </c>
      <c r="B40" s="5" t="n">
        <v>2257</v>
      </c>
      <c r="C40" s="5" t="n">
        <v>1626</v>
      </c>
    </row>
    <row r="41" spans="1:3">
      <c r="A41" s="4" t="s">
        <v>443</v>
      </c>
      <c r="B41" s="5" t="n">
        <v>966</v>
      </c>
      <c r="C41" s="5" t="n">
        <v>1671</v>
      </c>
    </row>
    <row r="42" spans="1:3">
      <c r="A42" s="4" t="s">
        <v>444</v>
      </c>
      <c r="B42" s="5" t="n">
        <v>95758</v>
      </c>
      <c r="C42" s="5" t="n">
        <v>92792</v>
      </c>
    </row>
    <row r="43" spans="1:3">
      <c r="A43" s="4" t="s">
        <v>451</v>
      </c>
    </row>
    <row r="44" spans="1:3">
      <c r="A44" s="3" t="s">
        <v>440</v>
      </c>
    </row>
    <row r="45" spans="1:3">
      <c r="A45" s="4" t="s">
        <v>441</v>
      </c>
      <c r="B45" s="5" t="n">
        <v>1842</v>
      </c>
      <c r="C45" s="5" t="n">
        <v>2343</v>
      </c>
    </row>
    <row r="46" spans="1:3">
      <c r="A46" s="4" t="s">
        <v>442</v>
      </c>
      <c r="B46" s="5" t="n">
        <v>2667</v>
      </c>
      <c r="C46" s="5" t="n">
        <v>2628</v>
      </c>
    </row>
    <row r="47" spans="1:3">
      <c r="A47" s="4" t="s">
        <v>443</v>
      </c>
      <c r="B47" s="5" t="n">
        <v>0</v>
      </c>
      <c r="C47" s="5" t="n">
        <v>28</v>
      </c>
    </row>
    <row r="48" spans="1:3">
      <c r="A48" s="4" t="s">
        <v>444</v>
      </c>
      <c r="B48" s="6" t="n">
        <v>4509</v>
      </c>
      <c r="C48" s="6" t="n">
        <v>49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441</v>
      </c>
      <c r="B3" s="6" t="n">
        <v>1616</v>
      </c>
      <c r="C3" s="6" t="n">
        <v>1890</v>
      </c>
    </row>
    <row r="4" spans="1:3">
      <c r="A4" s="4" t="s">
        <v>454</v>
      </c>
      <c r="B4" s="5" t="n">
        <v>29</v>
      </c>
      <c r="C4" s="5" t="n">
        <v>40</v>
      </c>
    </row>
    <row r="5" spans="1:3">
      <c r="A5" s="4" t="s">
        <v>455</v>
      </c>
      <c r="B5" s="5" t="n">
        <v>0</v>
      </c>
      <c r="C5" s="5" t="n">
        <v>0</v>
      </c>
    </row>
    <row r="6" spans="1:3">
      <c r="A6" s="4" t="s">
        <v>444</v>
      </c>
      <c r="B6" s="5" t="n">
        <v>1645</v>
      </c>
      <c r="C6" s="5" t="n">
        <v>1930</v>
      </c>
    </row>
    <row r="7" spans="1:3">
      <c r="A7" s="4" t="s">
        <v>446</v>
      </c>
    </row>
    <row r="8" spans="1:3">
      <c r="A8" s="3" t="s">
        <v>453</v>
      </c>
    </row>
    <row r="9" spans="1:3">
      <c r="A9" s="4" t="s">
        <v>441</v>
      </c>
      <c r="B9" s="5" t="n">
        <v>1615</v>
      </c>
      <c r="C9" s="5" t="n">
        <v>1863</v>
      </c>
    </row>
    <row r="10" spans="1:3">
      <c r="A10" s="4" t="s">
        <v>454</v>
      </c>
      <c r="B10" s="5" t="n">
        <v>29</v>
      </c>
      <c r="C10" s="5" t="n">
        <v>38</v>
      </c>
    </row>
    <row r="11" spans="1:3">
      <c r="A11" s="4" t="s">
        <v>455</v>
      </c>
      <c r="B11" s="5" t="n">
        <v>0</v>
      </c>
      <c r="C11" s="5" t="n">
        <v>0</v>
      </c>
    </row>
    <row r="12" spans="1:3">
      <c r="A12" s="4" t="s">
        <v>444</v>
      </c>
      <c r="B12" s="5" t="n">
        <v>1644</v>
      </c>
      <c r="C12" s="5" t="n">
        <v>1901</v>
      </c>
    </row>
    <row r="13" spans="1:3">
      <c r="A13" s="4" t="s">
        <v>449</v>
      </c>
    </row>
    <row r="14" spans="1:3">
      <c r="A14" s="3" t="s">
        <v>453</v>
      </c>
    </row>
    <row r="15" spans="1:3">
      <c r="A15" s="4" t="s">
        <v>441</v>
      </c>
      <c r="B15" s="5" t="n">
        <v>1</v>
      </c>
      <c r="C15" s="5" t="n">
        <v>27</v>
      </c>
    </row>
    <row r="16" spans="1:3">
      <c r="A16" s="4" t="s">
        <v>454</v>
      </c>
      <c r="B16" s="5" t="n">
        <v>0</v>
      </c>
      <c r="C16" s="5" t="n">
        <v>2</v>
      </c>
    </row>
    <row r="17" spans="1:3">
      <c r="A17" s="4" t="s">
        <v>455</v>
      </c>
      <c r="B17" s="5" t="n">
        <v>0</v>
      </c>
      <c r="C17" s="5" t="n">
        <v>0</v>
      </c>
    </row>
    <row r="18" spans="1:3">
      <c r="A18" s="4" t="s">
        <v>444</v>
      </c>
      <c r="B18" s="6" t="n">
        <v>1</v>
      </c>
      <c r="C18" s="6"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165</v>
      </c>
    </row>
    <row r="3" spans="1:3">
      <c r="A3" s="4" t="s">
        <v>457</v>
      </c>
      <c r="B3" s="6" t="n">
        <v>1076</v>
      </c>
    </row>
    <row r="4" spans="1:3">
      <c r="A4" s="4" t="s">
        <v>458</v>
      </c>
      <c r="B4" s="5" t="n">
        <v>1075</v>
      </c>
    </row>
    <row r="5" spans="1:3">
      <c r="A5" s="4" t="s">
        <v>459</v>
      </c>
      <c r="B5" s="5" t="n">
        <v>17789</v>
      </c>
    </row>
    <row r="6" spans="1:3">
      <c r="A6" s="4" t="s">
        <v>460</v>
      </c>
      <c r="B6" s="5" t="n">
        <v>18171</v>
      </c>
    </row>
    <row r="7" spans="1:3">
      <c r="A7" s="4" t="s">
        <v>461</v>
      </c>
      <c r="B7" s="5" t="n">
        <v>29280</v>
      </c>
    </row>
    <row r="8" spans="1:3">
      <c r="A8" s="4" t="s">
        <v>462</v>
      </c>
      <c r="B8" s="5" t="n">
        <v>29832</v>
      </c>
    </row>
    <row r="9" spans="1:3">
      <c r="A9" s="4" t="s">
        <v>463</v>
      </c>
      <c r="B9" s="5" t="n">
        <v>46322</v>
      </c>
    </row>
    <row r="10" spans="1:3">
      <c r="A10" s="4" t="s">
        <v>464</v>
      </c>
      <c r="B10" s="5" t="n">
        <v>46680</v>
      </c>
    </row>
    <row r="11" spans="1:3">
      <c r="A11" s="4" t="s">
        <v>465</v>
      </c>
      <c r="B11" s="5" t="n">
        <v>94467</v>
      </c>
      <c r="C11" s="6" t="n">
        <v>92837</v>
      </c>
    </row>
    <row r="12" spans="1:3">
      <c r="A12" s="4" t="s">
        <v>466</v>
      </c>
      <c r="B12" s="5" t="n">
        <v>95758</v>
      </c>
    </row>
    <row r="13" spans="1:3">
      <c r="A13" s="4" t="s">
        <v>467</v>
      </c>
      <c r="B13" s="5" t="n">
        <v>2</v>
      </c>
    </row>
    <row r="14" spans="1:3">
      <c r="A14" s="4" t="s">
        <v>468</v>
      </c>
      <c r="B14" s="5" t="n">
        <v>2</v>
      </c>
    </row>
    <row r="15" spans="1:3">
      <c r="A15" s="4" t="s">
        <v>469</v>
      </c>
      <c r="B15" s="5" t="n">
        <v>0</v>
      </c>
    </row>
    <row r="16" spans="1:3">
      <c r="A16" s="4" t="s">
        <v>470</v>
      </c>
      <c r="B16" s="5" t="n">
        <v>0</v>
      </c>
    </row>
    <row r="17" spans="1:3">
      <c r="A17" s="4" t="s">
        <v>471</v>
      </c>
      <c r="B17" s="5" t="n">
        <v>60</v>
      </c>
    </row>
    <row r="18" spans="1:3">
      <c r="A18" s="4" t="s">
        <v>472</v>
      </c>
      <c r="B18" s="5" t="n">
        <v>65</v>
      </c>
    </row>
    <row r="19" spans="1:3">
      <c r="A19" s="4" t="s">
        <v>473</v>
      </c>
      <c r="B19" s="5" t="n">
        <v>1554</v>
      </c>
    </row>
    <row r="20" spans="1:3">
      <c r="A20" s="4" t="s">
        <v>474</v>
      </c>
      <c r="B20" s="5" t="n">
        <v>1578</v>
      </c>
    </row>
    <row r="21" spans="1:3">
      <c r="A21" s="4" t="s">
        <v>475</v>
      </c>
      <c r="B21" s="5" t="n">
        <v>1616</v>
      </c>
      <c r="C21" s="5" t="n">
        <v>1890</v>
      </c>
    </row>
    <row r="22" spans="1:3">
      <c r="A22" s="4" t="s">
        <v>476</v>
      </c>
      <c r="B22" s="6" t="n">
        <v>1645</v>
      </c>
      <c r="C22" s="6" t="n">
        <v>1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7</v>
      </c>
      <c r="B1" s="2" t="s">
        <v>478</v>
      </c>
      <c r="C1" s="2" t="s">
        <v>479</v>
      </c>
    </row>
    <row r="2" spans="1:3">
      <c r="A2" s="3" t="s">
        <v>440</v>
      </c>
    </row>
    <row r="3" spans="1:3">
      <c r="A3" s="4" t="s">
        <v>480</v>
      </c>
      <c r="B3" s="6" t="n">
        <v>19493</v>
      </c>
      <c r="C3" s="6" t="n">
        <v>35620</v>
      </c>
    </row>
    <row r="4" spans="1:3">
      <c r="A4" s="4" t="s">
        <v>481</v>
      </c>
      <c r="B4" s="5" t="n">
        <v>408</v>
      </c>
      <c r="C4" s="5" t="n">
        <v>974</v>
      </c>
    </row>
    <row r="5" spans="1:3">
      <c r="A5" s="4" t="s">
        <v>482</v>
      </c>
      <c r="B5" s="5" t="n">
        <v>17129</v>
      </c>
      <c r="C5" s="5" t="n">
        <v>8251</v>
      </c>
    </row>
    <row r="6" spans="1:3">
      <c r="A6" s="4" t="s">
        <v>483</v>
      </c>
      <c r="B6" s="5" t="n">
        <v>558</v>
      </c>
      <c r="C6" s="5" t="n">
        <v>725</v>
      </c>
    </row>
    <row r="7" spans="1:3">
      <c r="A7" s="4" t="s">
        <v>484</v>
      </c>
      <c r="B7" s="5" t="n">
        <v>36622</v>
      </c>
      <c r="C7" s="5" t="n">
        <v>43871</v>
      </c>
    </row>
    <row r="8" spans="1:3">
      <c r="A8" s="4" t="s">
        <v>485</v>
      </c>
      <c r="B8" s="6" t="n">
        <v>966</v>
      </c>
      <c r="C8" s="6" t="n">
        <v>1699</v>
      </c>
    </row>
    <row r="9" spans="1:3">
      <c r="A9" s="4" t="s">
        <v>486</v>
      </c>
      <c r="B9" s="5" t="n">
        <v>64</v>
      </c>
      <c r="C9" s="5" t="n">
        <v>86</v>
      </c>
    </row>
    <row r="10" spans="1:3">
      <c r="A10" s="4" t="s">
        <v>445</v>
      </c>
    </row>
    <row r="11" spans="1:3">
      <c r="A11" s="3" t="s">
        <v>440</v>
      </c>
    </row>
    <row r="12" spans="1:3">
      <c r="A12" s="4" t="s">
        <v>480</v>
      </c>
      <c r="B12" s="6" t="n">
        <v>6567</v>
      </c>
      <c r="C12" s="6" t="n">
        <v>14036</v>
      </c>
    </row>
    <row r="13" spans="1:3">
      <c r="A13" s="4" t="s">
        <v>481</v>
      </c>
      <c r="B13" s="5" t="n">
        <v>166</v>
      </c>
      <c r="C13" s="5" t="n">
        <v>396</v>
      </c>
    </row>
    <row r="14" spans="1:3">
      <c r="A14" s="4" t="s">
        <v>482</v>
      </c>
      <c r="B14" s="5" t="n">
        <v>5607</v>
      </c>
      <c r="C14" s="5" t="n">
        <v>2594</v>
      </c>
    </row>
    <row r="15" spans="1:3">
      <c r="A15" s="4" t="s">
        <v>483</v>
      </c>
      <c r="B15" s="5" t="n">
        <v>155</v>
      </c>
      <c r="C15" s="5" t="n">
        <v>482</v>
      </c>
    </row>
    <row r="16" spans="1:3">
      <c r="A16" s="4" t="s">
        <v>484</v>
      </c>
      <c r="B16" s="5" t="n">
        <v>12174</v>
      </c>
      <c r="C16" s="5" t="n">
        <v>16630</v>
      </c>
    </row>
    <row r="17" spans="1:3">
      <c r="A17" s="4" t="s">
        <v>485</v>
      </c>
      <c r="B17" s="6" t="n">
        <v>321</v>
      </c>
      <c r="C17" s="6" t="n">
        <v>878</v>
      </c>
    </row>
    <row r="18" spans="1:3">
      <c r="A18" s="4" t="s">
        <v>486</v>
      </c>
      <c r="B18" s="5" t="n">
        <v>20</v>
      </c>
      <c r="C18" s="5" t="n">
        <v>33</v>
      </c>
    </row>
    <row r="19" spans="1:3">
      <c r="A19" s="4" t="s">
        <v>446</v>
      </c>
    </row>
    <row r="20" spans="1:3">
      <c r="A20" s="3" t="s">
        <v>440</v>
      </c>
    </row>
    <row r="21" spans="1:3">
      <c r="A21" s="4" t="s">
        <v>480</v>
      </c>
      <c r="B21" s="6" t="n">
        <v>5872</v>
      </c>
      <c r="C21" s="6" t="n">
        <v>4235</v>
      </c>
    </row>
    <row r="22" spans="1:3">
      <c r="A22" s="4" t="s">
        <v>481</v>
      </c>
      <c r="B22" s="5" t="n">
        <v>124</v>
      </c>
      <c r="C22" s="5" t="n">
        <v>84</v>
      </c>
    </row>
    <row r="23" spans="1:3">
      <c r="A23" s="4" t="s">
        <v>482</v>
      </c>
      <c r="B23" s="5" t="n">
        <v>2281</v>
      </c>
      <c r="C23" s="5" t="n">
        <v>847</v>
      </c>
    </row>
    <row r="24" spans="1:3">
      <c r="A24" s="4" t="s">
        <v>483</v>
      </c>
      <c r="B24" s="5" t="n">
        <v>150</v>
      </c>
      <c r="C24" s="5" t="n">
        <v>89</v>
      </c>
    </row>
    <row r="25" spans="1:3">
      <c r="A25" s="4" t="s">
        <v>484</v>
      </c>
      <c r="B25" s="5" t="n">
        <v>8153</v>
      </c>
      <c r="C25" s="5" t="n">
        <v>5082</v>
      </c>
    </row>
    <row r="26" spans="1:3">
      <c r="A26" s="4" t="s">
        <v>485</v>
      </c>
      <c r="B26" s="6" t="n">
        <v>274</v>
      </c>
      <c r="C26" s="6" t="n">
        <v>173</v>
      </c>
    </row>
    <row r="27" spans="1:3">
      <c r="A27" s="4" t="s">
        <v>486</v>
      </c>
      <c r="B27" s="5" t="n">
        <v>17</v>
      </c>
      <c r="C27" s="5" t="n">
        <v>16</v>
      </c>
    </row>
    <row r="28" spans="1:3">
      <c r="A28" s="4" t="s">
        <v>447</v>
      </c>
    </row>
    <row r="29" spans="1:3">
      <c r="A29" s="3" t="s">
        <v>440</v>
      </c>
    </row>
    <row r="30" spans="1:3">
      <c r="A30" s="4" t="s">
        <v>480</v>
      </c>
      <c r="C30" s="6" t="n">
        <v>1774</v>
      </c>
    </row>
    <row r="31" spans="1:3">
      <c r="A31" s="4" t="s">
        <v>481</v>
      </c>
      <c r="C31" s="5" t="n">
        <v>53</v>
      </c>
    </row>
    <row r="32" spans="1:3">
      <c r="A32" s="4" t="s">
        <v>482</v>
      </c>
      <c r="C32" s="5" t="n">
        <v>3261</v>
      </c>
    </row>
    <row r="33" spans="1:3">
      <c r="A33" s="4" t="s">
        <v>483</v>
      </c>
      <c r="C33" s="5" t="n">
        <v>112</v>
      </c>
    </row>
    <row r="34" spans="1:3">
      <c r="A34" s="4" t="s">
        <v>484</v>
      </c>
      <c r="C34" s="5" t="n">
        <v>5035</v>
      </c>
    </row>
    <row r="35" spans="1:3">
      <c r="A35" s="4" t="s">
        <v>485</v>
      </c>
      <c r="C35" s="6" t="n">
        <v>165</v>
      </c>
    </row>
    <row r="36" spans="1:3">
      <c r="A36" s="4" t="s">
        <v>486</v>
      </c>
      <c r="C36" s="5" t="n">
        <v>11</v>
      </c>
    </row>
    <row r="37" spans="1:3">
      <c r="A37" s="4" t="s">
        <v>448</v>
      </c>
    </row>
    <row r="38" spans="1:3">
      <c r="A38" s="3" t="s">
        <v>440</v>
      </c>
    </row>
    <row r="39" spans="1:3">
      <c r="A39" s="4" t="s">
        <v>480</v>
      </c>
      <c r="B39" s="6" t="n">
        <v>2176</v>
      </c>
      <c r="C39" s="6" t="n">
        <v>4154</v>
      </c>
    </row>
    <row r="40" spans="1:3">
      <c r="A40" s="4" t="s">
        <v>481</v>
      </c>
      <c r="B40" s="5" t="n">
        <v>7</v>
      </c>
      <c r="C40" s="5" t="n">
        <v>147</v>
      </c>
    </row>
    <row r="41" spans="1:3">
      <c r="A41" s="4" t="s">
        <v>482</v>
      </c>
      <c r="B41" s="5" t="n">
        <v>2574</v>
      </c>
      <c r="C41" s="5" t="n">
        <v>0</v>
      </c>
    </row>
    <row r="42" spans="1:3">
      <c r="A42" s="4" t="s">
        <v>483</v>
      </c>
      <c r="B42" s="5" t="n">
        <v>47</v>
      </c>
      <c r="C42" s="5" t="n">
        <v>0</v>
      </c>
    </row>
    <row r="43" spans="1:3">
      <c r="A43" s="4" t="s">
        <v>484</v>
      </c>
      <c r="B43" s="5" t="n">
        <v>4750</v>
      </c>
      <c r="C43" s="5" t="n">
        <v>4154</v>
      </c>
    </row>
    <row r="44" spans="1:3">
      <c r="A44" s="4" t="s">
        <v>485</v>
      </c>
      <c r="B44" s="6" t="n">
        <v>54</v>
      </c>
      <c r="C44" s="6" t="n">
        <v>147</v>
      </c>
    </row>
    <row r="45" spans="1:3">
      <c r="A45" s="4" t="s">
        <v>486</v>
      </c>
      <c r="B45" s="5" t="n">
        <v>9</v>
      </c>
      <c r="C45" s="5" t="n">
        <v>9</v>
      </c>
    </row>
    <row r="46" spans="1:3">
      <c r="A46" s="4" t="s">
        <v>449</v>
      </c>
    </row>
    <row r="47" spans="1:3">
      <c r="A47" s="3" t="s">
        <v>440</v>
      </c>
    </row>
    <row r="48" spans="1:3">
      <c r="A48" s="4" t="s">
        <v>480</v>
      </c>
      <c r="B48" s="6" t="n">
        <v>4878</v>
      </c>
      <c r="C48" s="6" t="n">
        <v>11421</v>
      </c>
    </row>
    <row r="49" spans="1:3">
      <c r="A49" s="4" t="s">
        <v>481</v>
      </c>
      <c r="B49" s="5" t="n">
        <v>111</v>
      </c>
      <c r="C49" s="5" t="n">
        <v>294</v>
      </c>
    </row>
    <row r="50" spans="1:3">
      <c r="A50" s="4" t="s">
        <v>482</v>
      </c>
      <c r="B50" s="5" t="n">
        <v>6667</v>
      </c>
      <c r="C50" s="5" t="n">
        <v>291</v>
      </c>
    </row>
    <row r="51" spans="1:3">
      <c r="A51" s="4" t="s">
        <v>483</v>
      </c>
      <c r="B51" s="5" t="n">
        <v>206</v>
      </c>
      <c r="C51" s="5" t="n">
        <v>14</v>
      </c>
    </row>
    <row r="52" spans="1:3">
      <c r="A52" s="4" t="s">
        <v>484</v>
      </c>
      <c r="B52" s="5" t="n">
        <v>11545</v>
      </c>
      <c r="C52" s="5" t="n">
        <v>11712</v>
      </c>
    </row>
    <row r="53" spans="1:3">
      <c r="A53" s="4" t="s">
        <v>485</v>
      </c>
      <c r="B53" s="6" t="n">
        <v>317</v>
      </c>
      <c r="C53" s="6" t="n">
        <v>308</v>
      </c>
    </row>
    <row r="54" spans="1:3">
      <c r="A54" s="4" t="s">
        <v>486</v>
      </c>
      <c r="B54" s="5" t="n">
        <v>18</v>
      </c>
      <c r="C54" s="5" t="n">
        <v>16</v>
      </c>
    </row>
    <row r="55" spans="1:3">
      <c r="A55" s="4" t="s">
        <v>451</v>
      </c>
    </row>
    <row r="56" spans="1:3">
      <c r="A56" s="3" t="s">
        <v>440</v>
      </c>
    </row>
    <row r="57" spans="1:3">
      <c r="A57" s="4" t="s">
        <v>480</v>
      </c>
      <c r="C57" s="6" t="n">
        <v>0</v>
      </c>
    </row>
    <row r="58" spans="1:3">
      <c r="A58" s="4" t="s">
        <v>481</v>
      </c>
      <c r="C58" s="5" t="n">
        <v>0</v>
      </c>
    </row>
    <row r="59" spans="1:3">
      <c r="A59" s="4" t="s">
        <v>482</v>
      </c>
      <c r="C59" s="5" t="n">
        <v>1258</v>
      </c>
    </row>
    <row r="60" spans="1:3">
      <c r="A60" s="4" t="s">
        <v>483</v>
      </c>
      <c r="C60" s="5" t="n">
        <v>28</v>
      </c>
    </row>
    <row r="61" spans="1:3">
      <c r="A61" s="4" t="s">
        <v>484</v>
      </c>
      <c r="C61" s="5" t="n">
        <v>1258</v>
      </c>
    </row>
    <row r="62" spans="1:3">
      <c r="A62" s="4" t="s">
        <v>485</v>
      </c>
      <c r="C62" s="6" t="n">
        <v>28</v>
      </c>
    </row>
    <row r="63" spans="1:3">
      <c r="A63" s="4" t="s">
        <v>486</v>
      </c>
      <c r="C63"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1</v>
      </c>
    </row>
    <row r="4" spans="1:3">
      <c r="A4" s="4" t="s">
        <v>108</v>
      </c>
      <c r="B4" s="6" t="n">
        <v>153</v>
      </c>
      <c r="C4" s="6" t="n">
        <v>5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3799</v>
      </c>
      <c r="C4" s="6" t="n">
        <v>4066</v>
      </c>
    </row>
    <row r="5" spans="1:3">
      <c r="A5" s="4" t="s">
        <v>490</v>
      </c>
      <c r="B5" s="5" t="n">
        <v>152</v>
      </c>
      <c r="C5" s="5" t="n">
        <v>174</v>
      </c>
    </row>
    <row r="6" spans="1:3">
      <c r="A6" s="4" t="s">
        <v>80</v>
      </c>
      <c r="B6" s="5" t="n">
        <v>3647</v>
      </c>
      <c r="C6" s="5" t="n">
        <v>3892</v>
      </c>
    </row>
    <row r="7" spans="1:3">
      <c r="A7" s="4" t="s">
        <v>491</v>
      </c>
    </row>
    <row r="8" spans="1:3">
      <c r="A8" s="3" t="s">
        <v>488</v>
      </c>
    </row>
    <row r="9" spans="1:3">
      <c r="A9" s="4" t="s">
        <v>489</v>
      </c>
      <c r="B9" s="5" t="n">
        <v>3377</v>
      </c>
      <c r="C9" s="5" t="n">
        <v>3686</v>
      </c>
    </row>
    <row r="10" spans="1:3">
      <c r="A10" s="4" t="s">
        <v>451</v>
      </c>
    </row>
    <row r="11" spans="1:3">
      <c r="A11" s="3" t="s">
        <v>488</v>
      </c>
    </row>
    <row r="12" spans="1:3">
      <c r="A12" s="4" t="s">
        <v>489</v>
      </c>
      <c r="B12" s="5" t="n">
        <v>95</v>
      </c>
      <c r="C12" s="5" t="n">
        <v>104</v>
      </c>
    </row>
    <row r="13" spans="1:3">
      <c r="A13" s="4" t="s">
        <v>492</v>
      </c>
    </row>
    <row r="14" spans="1:3">
      <c r="A14" s="3" t="s">
        <v>488</v>
      </c>
    </row>
    <row r="15" spans="1:3">
      <c r="A15" s="4" t="s">
        <v>489</v>
      </c>
      <c r="B15" s="5" t="n">
        <v>9</v>
      </c>
      <c r="C15" s="5" t="n">
        <v>14</v>
      </c>
    </row>
    <row r="16" spans="1:3">
      <c r="A16" s="4" t="s">
        <v>493</v>
      </c>
    </row>
    <row r="17" spans="1:3">
      <c r="A17" s="3" t="s">
        <v>488</v>
      </c>
    </row>
    <row r="18" spans="1:3">
      <c r="A18" s="4" t="s">
        <v>489</v>
      </c>
      <c r="B18" s="5" t="n">
        <v>4</v>
      </c>
      <c r="C18" s="5" t="n">
        <v>7</v>
      </c>
    </row>
    <row r="19" spans="1:3">
      <c r="A19" s="4" t="s">
        <v>39</v>
      </c>
    </row>
    <row r="20" spans="1:3">
      <c r="A20" s="3" t="s">
        <v>488</v>
      </c>
    </row>
    <row r="21" spans="1:3">
      <c r="A21" s="4" t="s">
        <v>489</v>
      </c>
      <c r="B21" s="5" t="n">
        <v>130</v>
      </c>
      <c r="C21" s="5" t="n">
        <v>128</v>
      </c>
    </row>
    <row r="22" spans="1:3">
      <c r="A22" s="4" t="s">
        <v>494</v>
      </c>
    </row>
    <row r="23" spans="1:3">
      <c r="A23" s="3" t="s">
        <v>488</v>
      </c>
    </row>
    <row r="24" spans="1:3">
      <c r="A24" s="4" t="s">
        <v>489</v>
      </c>
      <c r="B24" s="5" t="n">
        <v>110</v>
      </c>
      <c r="C24" s="5" t="n">
        <v>-34</v>
      </c>
    </row>
    <row r="25" spans="1:3">
      <c r="A25" s="4" t="s">
        <v>495</v>
      </c>
    </row>
    <row r="26" spans="1:3">
      <c r="A26" s="3" t="s">
        <v>488</v>
      </c>
    </row>
    <row r="27" spans="1:3">
      <c r="A27" s="4" t="s">
        <v>489</v>
      </c>
      <c r="B27" s="6" t="n">
        <v>74</v>
      </c>
      <c r="C27" s="6" t="n">
        <v>1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0</v>
      </c>
    </row>
    <row r="3" spans="1:3">
      <c r="A3" s="3" t="s">
        <v>431</v>
      </c>
    </row>
    <row r="4" spans="1:3">
      <c r="A4" s="4" t="s">
        <v>81</v>
      </c>
      <c r="B4" s="6" t="n">
        <v>234</v>
      </c>
      <c r="C4" s="6" t="n">
        <v>998</v>
      </c>
    </row>
    <row r="5" spans="1:3">
      <c r="A5" s="4" t="s">
        <v>491</v>
      </c>
    </row>
    <row r="6" spans="1:3">
      <c r="A6" s="3" t="s">
        <v>431</v>
      </c>
    </row>
    <row r="7" spans="1:3">
      <c r="A7" s="4" t="s">
        <v>81</v>
      </c>
      <c r="B7" s="5" t="n">
        <v>58</v>
      </c>
      <c r="C7" s="5" t="n">
        <v>409</v>
      </c>
    </row>
    <row r="8" spans="1:3">
      <c r="A8" s="4" t="s">
        <v>497</v>
      </c>
    </row>
    <row r="9" spans="1:3">
      <c r="A9" s="3" t="s">
        <v>431</v>
      </c>
    </row>
    <row r="10" spans="1:3">
      <c r="A10" s="4" t="s">
        <v>81</v>
      </c>
      <c r="B10" s="5" t="n">
        <v>2</v>
      </c>
      <c r="C10" s="5" t="n">
        <v>167</v>
      </c>
    </row>
    <row r="11" spans="1:3">
      <c r="A11" s="4" t="s">
        <v>451</v>
      </c>
    </row>
    <row r="12" spans="1:3">
      <c r="A12" s="3" t="s">
        <v>431</v>
      </c>
    </row>
    <row r="13" spans="1:3">
      <c r="A13" s="4" t="s">
        <v>81</v>
      </c>
      <c r="B13" s="6" t="n">
        <v>174</v>
      </c>
      <c r="C13" s="6" t="n">
        <v>4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165</v>
      </c>
    </row>
    <row r="4" spans="1:3">
      <c r="A4" s="4" t="s">
        <v>499</v>
      </c>
      <c r="B4" s="6" t="n">
        <v>1402</v>
      </c>
      <c r="C4" s="6" t="n">
        <v>343</v>
      </c>
    </row>
    <row r="5" spans="1:3">
      <c r="A5" s="4" t="s">
        <v>500</v>
      </c>
      <c r="B5" s="5" t="n">
        <v>-476</v>
      </c>
      <c r="C5" s="5" t="n">
        <v>-117</v>
      </c>
    </row>
    <row r="6" spans="1:3">
      <c r="A6" s="4" t="s">
        <v>501</v>
      </c>
      <c r="B6" s="6" t="n">
        <v>926</v>
      </c>
      <c r="C6" s="6" t="n">
        <v>2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168</v>
      </c>
    </row>
    <row r="3" spans="1:3">
      <c r="A3" s="4" t="s">
        <v>503</v>
      </c>
      <c r="B3" s="6" t="n">
        <v>1073000</v>
      </c>
    </row>
    <row r="4" spans="1:3">
      <c r="A4" s="4" t="s">
        <v>504</v>
      </c>
      <c r="B4" s="5" t="n">
        <v>-608000</v>
      </c>
    </row>
    <row r="5" spans="1:3">
      <c r="A5" s="4" t="s">
        <v>505</v>
      </c>
      <c r="B5" s="5" t="n">
        <v>0</v>
      </c>
      <c r="C5" s="6" t="n">
        <v>0</v>
      </c>
    </row>
    <row r="6" spans="1:3">
      <c r="A6" s="4" t="s">
        <v>506</v>
      </c>
      <c r="B6" s="6" t="n">
        <v>0</v>
      </c>
      <c r="C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6" t="n">
        <v>100267</v>
      </c>
      <c r="C3" s="6" t="n">
        <v>97735</v>
      </c>
    </row>
    <row r="4" spans="1:3">
      <c r="A4" s="4" t="s">
        <v>35</v>
      </c>
      <c r="B4" s="5" t="n">
        <v>107</v>
      </c>
      <c r="C4" s="5" t="n">
        <v>107</v>
      </c>
    </row>
    <row r="5" spans="1:3">
      <c r="A5" s="4" t="s">
        <v>510</v>
      </c>
    </row>
    <row r="6" spans="1:3">
      <c r="A6" s="3" t="s">
        <v>508</v>
      </c>
    </row>
    <row r="7" spans="1:3">
      <c r="A7" s="4" t="s">
        <v>511</v>
      </c>
      <c r="B7" s="5" t="n">
        <v>100374</v>
      </c>
      <c r="C7" s="5" t="n">
        <v>97842</v>
      </c>
    </row>
    <row r="8" spans="1:3">
      <c r="A8" s="4" t="s">
        <v>512</v>
      </c>
      <c r="B8" s="5" t="n">
        <v>-608</v>
      </c>
      <c r="C8" s="5" t="n">
        <v>-1030</v>
      </c>
    </row>
    <row r="9" spans="1:3">
      <c r="A9" s="4" t="s">
        <v>513</v>
      </c>
    </row>
    <row r="10" spans="1:3">
      <c r="A10" s="3" t="s">
        <v>508</v>
      </c>
    </row>
    <row r="11" spans="1:3">
      <c r="A11" s="4" t="s">
        <v>512</v>
      </c>
      <c r="B11" s="5" t="n">
        <v>-608</v>
      </c>
      <c r="C11" s="5" t="n">
        <v>-1030</v>
      </c>
    </row>
    <row r="12" spans="1:3">
      <c r="A12" s="4" t="s">
        <v>514</v>
      </c>
    </row>
    <row r="13" spans="1:3">
      <c r="A13" s="3" t="s">
        <v>508</v>
      </c>
    </row>
    <row r="14" spans="1:3">
      <c r="A14" s="4" t="s">
        <v>509</v>
      </c>
      <c r="B14" s="5" t="n">
        <v>39909</v>
      </c>
      <c r="C14" s="5" t="n">
        <v>40403</v>
      </c>
    </row>
    <row r="15" spans="1:3">
      <c r="A15" s="4" t="s">
        <v>515</v>
      </c>
    </row>
    <row r="16" spans="1:3">
      <c r="A16" s="3" t="s">
        <v>508</v>
      </c>
    </row>
    <row r="17" spans="1:3">
      <c r="A17" s="4" t="s">
        <v>509</v>
      </c>
      <c r="B17" s="5" t="n">
        <v>12795</v>
      </c>
      <c r="C17" s="5" t="n">
        <v>10931</v>
      </c>
    </row>
    <row r="18" spans="1:3">
      <c r="A18" s="4" t="s">
        <v>516</v>
      </c>
    </row>
    <row r="19" spans="1:3">
      <c r="A19" s="3" t="s">
        <v>508</v>
      </c>
    </row>
    <row r="20" spans="1:3">
      <c r="A20" s="4" t="s">
        <v>509</v>
      </c>
      <c r="B20" s="5" t="n">
        <v>10510</v>
      </c>
      <c r="C20" s="5" t="n">
        <v>7774</v>
      </c>
    </row>
    <row r="21" spans="1:3">
      <c r="A21" s="4" t="s">
        <v>517</v>
      </c>
    </row>
    <row r="22" spans="1:3">
      <c r="A22" s="3" t="s">
        <v>508</v>
      </c>
    </row>
    <row r="23" spans="1:3">
      <c r="A23" s="4" t="s">
        <v>509</v>
      </c>
      <c r="B23" s="5" t="n">
        <v>14093</v>
      </c>
      <c r="C23" s="5" t="n">
        <v>15166</v>
      </c>
    </row>
    <row r="24" spans="1:3">
      <c r="A24" s="4" t="s">
        <v>518</v>
      </c>
    </row>
    <row r="25" spans="1:3">
      <c r="A25" s="3" t="s">
        <v>508</v>
      </c>
    </row>
    <row r="26" spans="1:3">
      <c r="A26" s="4" t="s">
        <v>509</v>
      </c>
      <c r="B26" s="5" t="n">
        <v>18451</v>
      </c>
      <c r="C26" s="5" t="n">
        <v>18518</v>
      </c>
    </row>
    <row r="27" spans="1:3">
      <c r="A27" s="4" t="s">
        <v>519</v>
      </c>
    </row>
    <row r="28" spans="1:3">
      <c r="A28" s="3" t="s">
        <v>508</v>
      </c>
    </row>
    <row r="29" spans="1:3">
      <c r="A29" s="4" t="s">
        <v>35</v>
      </c>
      <c r="B29" s="5" t="n">
        <v>107</v>
      </c>
      <c r="C29" s="5" t="n">
        <v>107</v>
      </c>
    </row>
    <row r="30" spans="1:3">
      <c r="A30" s="4" t="s">
        <v>520</v>
      </c>
    </row>
    <row r="31" spans="1:3">
      <c r="A31" s="3" t="s">
        <v>508</v>
      </c>
    </row>
    <row r="32" spans="1:3">
      <c r="A32" s="4" t="s">
        <v>509</v>
      </c>
      <c r="B32" s="5" t="n">
        <v>4509</v>
      </c>
      <c r="C32" s="5" t="n">
        <v>4943</v>
      </c>
    </row>
    <row r="33" spans="1:3">
      <c r="A33" s="4" t="s">
        <v>521</v>
      </c>
    </row>
    <row r="34" spans="1:3">
      <c r="A34" s="3" t="s">
        <v>508</v>
      </c>
    </row>
    <row r="35" spans="1:3">
      <c r="A35" s="4" t="s">
        <v>511</v>
      </c>
      <c r="B35" s="5" t="n">
        <v>21994</v>
      </c>
      <c r="C35" s="5" t="n">
        <v>22310</v>
      </c>
    </row>
    <row r="36" spans="1:3">
      <c r="A36" s="4" t="s">
        <v>512</v>
      </c>
      <c r="B36" s="5" t="n">
        <v>0</v>
      </c>
      <c r="C36" s="5" t="n">
        <v>0</v>
      </c>
    </row>
    <row r="37" spans="1:3">
      <c r="A37" s="4" t="s">
        <v>522</v>
      </c>
    </row>
    <row r="38" spans="1:3">
      <c r="A38" s="3" t="s">
        <v>508</v>
      </c>
    </row>
    <row r="39" spans="1:3">
      <c r="A39" s="4" t="s">
        <v>512</v>
      </c>
      <c r="B39" s="5" t="n">
        <v>0</v>
      </c>
      <c r="C39" s="5" t="n">
        <v>0</v>
      </c>
    </row>
    <row r="40" spans="1:3">
      <c r="A40" s="4" t="s">
        <v>523</v>
      </c>
    </row>
    <row r="41" spans="1:3">
      <c r="A41" s="3" t="s">
        <v>508</v>
      </c>
    </row>
    <row r="42" spans="1:3">
      <c r="A42" s="4" t="s">
        <v>509</v>
      </c>
      <c r="B42" s="5" t="n">
        <v>0</v>
      </c>
      <c r="C42" s="5" t="n">
        <v>0</v>
      </c>
    </row>
    <row r="43" spans="1:3">
      <c r="A43" s="4" t="s">
        <v>524</v>
      </c>
    </row>
    <row r="44" spans="1:3">
      <c r="A44" s="3" t="s">
        <v>508</v>
      </c>
    </row>
    <row r="45" spans="1:3">
      <c r="A45" s="4" t="s">
        <v>509</v>
      </c>
      <c r="B45" s="5" t="n">
        <v>0</v>
      </c>
      <c r="C45" s="5" t="n">
        <v>0</v>
      </c>
    </row>
    <row r="46" spans="1:3">
      <c r="A46" s="4" t="s">
        <v>525</v>
      </c>
    </row>
    <row r="47" spans="1:3">
      <c r="A47" s="3" t="s">
        <v>508</v>
      </c>
    </row>
    <row r="48" spans="1:3">
      <c r="A48" s="4" t="s">
        <v>509</v>
      </c>
      <c r="B48" s="5" t="n">
        <v>0</v>
      </c>
      <c r="C48" s="5" t="n">
        <v>0</v>
      </c>
    </row>
    <row r="49" spans="1:3">
      <c r="A49" s="4" t="s">
        <v>526</v>
      </c>
    </row>
    <row r="50" spans="1:3">
      <c r="A50" s="3" t="s">
        <v>508</v>
      </c>
    </row>
    <row r="51" spans="1:3">
      <c r="A51" s="4" t="s">
        <v>509</v>
      </c>
      <c r="B51" s="5" t="n">
        <v>0</v>
      </c>
      <c r="C51" s="5" t="n">
        <v>0</v>
      </c>
    </row>
    <row r="52" spans="1:3">
      <c r="A52" s="4" t="s">
        <v>527</v>
      </c>
    </row>
    <row r="53" spans="1:3">
      <c r="A53" s="3" t="s">
        <v>508</v>
      </c>
    </row>
    <row r="54" spans="1:3">
      <c r="A54" s="4" t="s">
        <v>509</v>
      </c>
      <c r="B54" s="5" t="n">
        <v>18451</v>
      </c>
      <c r="C54" s="5" t="n">
        <v>18518</v>
      </c>
    </row>
    <row r="55" spans="1:3">
      <c r="A55" s="4" t="s">
        <v>528</v>
      </c>
    </row>
    <row r="56" spans="1:3">
      <c r="A56" s="3" t="s">
        <v>508</v>
      </c>
    </row>
    <row r="57" spans="1:3">
      <c r="A57" s="4" t="s">
        <v>35</v>
      </c>
      <c r="B57" s="5" t="n">
        <v>107</v>
      </c>
      <c r="C57" s="5" t="n">
        <v>107</v>
      </c>
    </row>
    <row r="58" spans="1:3">
      <c r="A58" s="4" t="s">
        <v>529</v>
      </c>
    </row>
    <row r="59" spans="1:3">
      <c r="A59" s="3" t="s">
        <v>508</v>
      </c>
    </row>
    <row r="60" spans="1:3">
      <c r="A60" s="4" t="s">
        <v>509</v>
      </c>
      <c r="B60" s="5" t="n">
        <v>3436</v>
      </c>
      <c r="C60" s="5" t="n">
        <v>3685</v>
      </c>
    </row>
    <row r="61" spans="1:3">
      <c r="A61" s="4" t="s">
        <v>530</v>
      </c>
    </row>
    <row r="62" spans="1:3">
      <c r="A62" s="3" t="s">
        <v>508</v>
      </c>
    </row>
    <row r="63" spans="1:3">
      <c r="A63" s="4" t="s">
        <v>511</v>
      </c>
      <c r="B63" s="5" t="n">
        <v>77307</v>
      </c>
      <c r="C63" s="5" t="n">
        <v>74274</v>
      </c>
    </row>
    <row r="64" spans="1:3">
      <c r="A64" s="4" t="s">
        <v>512</v>
      </c>
      <c r="B64" s="5" t="n">
        <v>0</v>
      </c>
      <c r="C64" s="5" t="n">
        <v>0</v>
      </c>
    </row>
    <row r="65" spans="1:3">
      <c r="A65" s="4" t="s">
        <v>531</v>
      </c>
    </row>
    <row r="66" spans="1:3">
      <c r="A66" s="3" t="s">
        <v>508</v>
      </c>
    </row>
    <row r="67" spans="1:3">
      <c r="A67" s="4" t="s">
        <v>512</v>
      </c>
      <c r="B67" s="5" t="n">
        <v>0</v>
      </c>
      <c r="C67" s="5" t="n">
        <v>0</v>
      </c>
    </row>
    <row r="68" spans="1:3">
      <c r="A68" s="4" t="s">
        <v>532</v>
      </c>
    </row>
    <row r="69" spans="1:3">
      <c r="A69" s="3" t="s">
        <v>508</v>
      </c>
    </row>
    <row r="70" spans="1:3">
      <c r="A70" s="4" t="s">
        <v>509</v>
      </c>
      <c r="B70" s="5" t="n">
        <v>39909</v>
      </c>
      <c r="C70" s="5" t="n">
        <v>40403</v>
      </c>
    </row>
    <row r="71" spans="1:3">
      <c r="A71" s="4" t="s">
        <v>533</v>
      </c>
    </row>
    <row r="72" spans="1:3">
      <c r="A72" s="3" t="s">
        <v>508</v>
      </c>
    </row>
    <row r="73" spans="1:3">
      <c r="A73" s="4" t="s">
        <v>509</v>
      </c>
      <c r="B73" s="5" t="n">
        <v>12795</v>
      </c>
      <c r="C73" s="5" t="n">
        <v>10931</v>
      </c>
    </row>
    <row r="74" spans="1:3">
      <c r="A74" s="4" t="s">
        <v>534</v>
      </c>
    </row>
    <row r="75" spans="1:3">
      <c r="A75" s="3" t="s">
        <v>508</v>
      </c>
    </row>
    <row r="76" spans="1:3">
      <c r="A76" s="4" t="s">
        <v>509</v>
      </c>
      <c r="B76" s="5" t="n">
        <v>10510</v>
      </c>
      <c r="C76" s="5" t="n">
        <v>7774</v>
      </c>
    </row>
    <row r="77" spans="1:3">
      <c r="A77" s="4" t="s">
        <v>535</v>
      </c>
    </row>
    <row r="78" spans="1:3">
      <c r="A78" s="3" t="s">
        <v>508</v>
      </c>
    </row>
    <row r="79" spans="1:3">
      <c r="A79" s="4" t="s">
        <v>509</v>
      </c>
      <c r="B79" s="5" t="n">
        <v>14093</v>
      </c>
      <c r="C79" s="5" t="n">
        <v>15166</v>
      </c>
    </row>
    <row r="80" spans="1:3">
      <c r="A80" s="4" t="s">
        <v>536</v>
      </c>
    </row>
    <row r="81" spans="1:3">
      <c r="A81" s="3" t="s">
        <v>508</v>
      </c>
    </row>
    <row r="82" spans="1:3">
      <c r="A82" s="4" t="s">
        <v>509</v>
      </c>
      <c r="B82" s="5" t="n">
        <v>0</v>
      </c>
      <c r="C82" s="5" t="n">
        <v>0</v>
      </c>
    </row>
    <row r="83" spans="1:3">
      <c r="A83" s="4" t="s">
        <v>537</v>
      </c>
    </row>
    <row r="84" spans="1:3">
      <c r="A84" s="3" t="s">
        <v>508</v>
      </c>
    </row>
    <row r="85" spans="1:3">
      <c r="A85" s="4" t="s">
        <v>35</v>
      </c>
      <c r="B85" s="5" t="n">
        <v>0</v>
      </c>
      <c r="C85" s="5" t="n">
        <v>0</v>
      </c>
    </row>
    <row r="86" spans="1:3">
      <c r="A86" s="4" t="s">
        <v>538</v>
      </c>
    </row>
    <row r="87" spans="1:3">
      <c r="A87" s="3" t="s">
        <v>508</v>
      </c>
    </row>
    <row r="88" spans="1:3">
      <c r="A88" s="4" t="s">
        <v>509</v>
      </c>
      <c r="B88" s="5" t="n">
        <v>0</v>
      </c>
      <c r="C88" s="5" t="n">
        <v>0</v>
      </c>
    </row>
    <row r="89" spans="1:3">
      <c r="A89" s="4" t="s">
        <v>539</v>
      </c>
    </row>
    <row r="90" spans="1:3">
      <c r="A90" s="3" t="s">
        <v>508</v>
      </c>
    </row>
    <row r="91" spans="1:3">
      <c r="A91" s="4" t="s">
        <v>511</v>
      </c>
      <c r="B91" s="5" t="n">
        <v>1073</v>
      </c>
      <c r="C91" s="5" t="n">
        <v>1258</v>
      </c>
    </row>
    <row r="92" spans="1:3">
      <c r="A92" s="4" t="s">
        <v>512</v>
      </c>
      <c r="B92" s="5" t="n">
        <v>-608</v>
      </c>
      <c r="C92" s="5" t="n">
        <v>-1030</v>
      </c>
    </row>
    <row r="93" spans="1:3">
      <c r="A93" s="4" t="s">
        <v>540</v>
      </c>
    </row>
    <row r="94" spans="1:3">
      <c r="A94" s="3" t="s">
        <v>508</v>
      </c>
    </row>
    <row r="95" spans="1:3">
      <c r="A95" s="4" t="s">
        <v>512</v>
      </c>
      <c r="B95" s="5" t="n">
        <v>-608</v>
      </c>
      <c r="C95" s="5" t="n">
        <v>-1030</v>
      </c>
    </row>
    <row r="96" spans="1:3">
      <c r="A96" s="4" t="s">
        <v>541</v>
      </c>
    </row>
    <row r="97" spans="1:3">
      <c r="A97" s="3" t="s">
        <v>508</v>
      </c>
    </row>
    <row r="98" spans="1:3">
      <c r="A98" s="4" t="s">
        <v>509</v>
      </c>
      <c r="B98" s="5" t="n">
        <v>0</v>
      </c>
      <c r="C98" s="5" t="n">
        <v>0</v>
      </c>
    </row>
    <row r="99" spans="1:3">
      <c r="A99" s="4" t="s">
        <v>542</v>
      </c>
    </row>
    <row r="100" spans="1:3">
      <c r="A100" s="3" t="s">
        <v>508</v>
      </c>
    </row>
    <row r="101" spans="1:3">
      <c r="A101" s="4" t="s">
        <v>509</v>
      </c>
      <c r="B101" s="5" t="n">
        <v>0</v>
      </c>
      <c r="C101" s="5" t="n">
        <v>0</v>
      </c>
    </row>
    <row r="102" spans="1:3">
      <c r="A102" s="4" t="s">
        <v>543</v>
      </c>
    </row>
    <row r="103" spans="1:3">
      <c r="A103" s="3" t="s">
        <v>508</v>
      </c>
    </row>
    <row r="104" spans="1:3">
      <c r="A104" s="4" t="s">
        <v>509</v>
      </c>
      <c r="B104" s="5" t="n">
        <v>0</v>
      </c>
      <c r="C104" s="5" t="n">
        <v>0</v>
      </c>
    </row>
    <row r="105" spans="1:3">
      <c r="A105" s="4" t="s">
        <v>544</v>
      </c>
    </row>
    <row r="106" spans="1:3">
      <c r="A106" s="3" t="s">
        <v>508</v>
      </c>
    </row>
    <row r="107" spans="1:3">
      <c r="A107" s="4" t="s">
        <v>509</v>
      </c>
      <c r="B107" s="5" t="n">
        <v>0</v>
      </c>
      <c r="C107" s="5" t="n">
        <v>0</v>
      </c>
    </row>
    <row r="108" spans="1:3">
      <c r="A108" s="4" t="s">
        <v>545</v>
      </c>
    </row>
    <row r="109" spans="1:3">
      <c r="A109" s="3" t="s">
        <v>508</v>
      </c>
    </row>
    <row r="110" spans="1:3">
      <c r="A110" s="4" t="s">
        <v>509</v>
      </c>
      <c r="B110" s="5" t="n">
        <v>0</v>
      </c>
      <c r="C110" s="5" t="n">
        <v>0</v>
      </c>
    </row>
    <row r="111" spans="1:3">
      <c r="A111" s="4" t="s">
        <v>546</v>
      </c>
    </row>
    <row r="112" spans="1:3">
      <c r="A112" s="3" t="s">
        <v>508</v>
      </c>
    </row>
    <row r="113" spans="1:3">
      <c r="A113" s="4" t="s">
        <v>35</v>
      </c>
      <c r="B113" s="5" t="n">
        <v>0</v>
      </c>
      <c r="C113" s="5" t="n">
        <v>0</v>
      </c>
    </row>
    <row r="114" spans="1:3">
      <c r="A114" s="4" t="s">
        <v>547</v>
      </c>
    </row>
    <row r="115" spans="1:3">
      <c r="A115" s="3" t="s">
        <v>508</v>
      </c>
    </row>
    <row r="116" spans="1:3">
      <c r="A116" s="4" t="s">
        <v>509</v>
      </c>
      <c r="B116" s="6" t="n">
        <v>1073</v>
      </c>
      <c r="C116" s="6" t="n">
        <v>12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6" t="n">
        <v>1073</v>
      </c>
    </row>
    <row r="5" spans="1:3">
      <c r="A5" s="3" t="s">
        <v>551</v>
      </c>
    </row>
    <row r="6" spans="1:3">
      <c r="A6" s="4" t="s">
        <v>550</v>
      </c>
      <c r="B6" s="5" t="n">
        <v>-608</v>
      </c>
    </row>
    <row r="7" spans="1:3">
      <c r="A7" s="4" t="s">
        <v>552</v>
      </c>
    </row>
    <row r="8" spans="1:3">
      <c r="A8" s="3" t="s">
        <v>551</v>
      </c>
    </row>
    <row r="9" spans="1:3">
      <c r="A9" s="4" t="s">
        <v>553</v>
      </c>
      <c r="B9" s="5" t="n">
        <v>-1030</v>
      </c>
      <c r="C9" s="6" t="n">
        <v>-1419</v>
      </c>
    </row>
    <row r="10" spans="1:3">
      <c r="A10" s="4" t="s">
        <v>554</v>
      </c>
      <c r="B10" s="5" t="n">
        <v>0</v>
      </c>
      <c r="C10" s="5" t="n">
        <v>0</v>
      </c>
    </row>
    <row r="11" spans="1:3">
      <c r="A11" s="4" t="s">
        <v>555</v>
      </c>
      <c r="B11" s="5" t="n">
        <v>422</v>
      </c>
      <c r="C11" s="5" t="n">
        <v>389</v>
      </c>
    </row>
    <row r="12" spans="1:3">
      <c r="A12" s="4" t="s">
        <v>556</v>
      </c>
      <c r="B12" s="5" t="n">
        <v>0</v>
      </c>
      <c r="C12" s="5" t="n">
        <v>0</v>
      </c>
    </row>
    <row r="13" spans="1:3">
      <c r="A13" s="4" t="s">
        <v>557</v>
      </c>
      <c r="B13" s="5" t="n">
        <v>0</v>
      </c>
      <c r="C13" s="5" t="n">
        <v>0</v>
      </c>
    </row>
    <row r="14" spans="1:3">
      <c r="A14" s="4" t="s">
        <v>558</v>
      </c>
      <c r="B14" s="5" t="n">
        <v>0</v>
      </c>
      <c r="C14" s="5" t="n">
        <v>0</v>
      </c>
    </row>
    <row r="15" spans="1:3">
      <c r="A15" s="4" t="s">
        <v>559</v>
      </c>
      <c r="B15" s="5" t="n">
        <v>0</v>
      </c>
      <c r="C15" s="5" t="n">
        <v>0</v>
      </c>
    </row>
    <row r="16" spans="1:3">
      <c r="A16" s="4" t="s">
        <v>560</v>
      </c>
      <c r="B16" s="5" t="n">
        <v>0</v>
      </c>
      <c r="C16" s="5" t="n">
        <v>0</v>
      </c>
    </row>
    <row r="17" spans="1:3">
      <c r="A17" s="4" t="s">
        <v>550</v>
      </c>
      <c r="B17" s="5" t="n">
        <v>-608</v>
      </c>
      <c r="C17" s="5" t="n">
        <v>-1030</v>
      </c>
    </row>
    <row r="18" spans="1:3">
      <c r="A18" s="4" t="s">
        <v>561</v>
      </c>
      <c r="B18" s="5" t="n">
        <v>0</v>
      </c>
      <c r="C18" s="5" t="n">
        <v>0</v>
      </c>
    </row>
    <row r="19" spans="1:3">
      <c r="A19" s="4" t="s">
        <v>562</v>
      </c>
    </row>
    <row r="20" spans="1:3">
      <c r="A20" s="3" t="s">
        <v>549</v>
      </c>
    </row>
    <row r="21" spans="1:3">
      <c r="A21" s="4" t="s">
        <v>563</v>
      </c>
      <c r="B21" s="5" t="n">
        <v>1258</v>
      </c>
      <c r="C21" s="5" t="n">
        <v>1173</v>
      </c>
    </row>
    <row r="22" spans="1:3">
      <c r="A22" s="4" t="s">
        <v>554</v>
      </c>
      <c r="B22" s="5" t="n">
        <v>0</v>
      </c>
      <c r="C22" s="5" t="n">
        <v>0</v>
      </c>
    </row>
    <row r="23" spans="1:3">
      <c r="A23" s="4" t="s">
        <v>555</v>
      </c>
      <c r="B23" s="5" t="n">
        <v>114</v>
      </c>
      <c r="C23" s="5" t="n">
        <v>85</v>
      </c>
    </row>
    <row r="24" spans="1:3">
      <c r="A24" s="4" t="s">
        <v>556</v>
      </c>
      <c r="B24" s="5" t="n">
        <v>46</v>
      </c>
      <c r="C24" s="5" t="n">
        <v>0</v>
      </c>
    </row>
    <row r="25" spans="1:3">
      <c r="A25" s="4" t="s">
        <v>557</v>
      </c>
      <c r="B25" s="5" t="n">
        <v>-345</v>
      </c>
      <c r="C25" s="5" t="n">
        <v>0</v>
      </c>
    </row>
    <row r="26" spans="1:3">
      <c r="A26" s="4" t="s">
        <v>558</v>
      </c>
      <c r="B26" s="5" t="n">
        <v>0</v>
      </c>
      <c r="C26" s="5" t="n">
        <v>0</v>
      </c>
    </row>
    <row r="27" spans="1:3">
      <c r="A27" s="4" t="s">
        <v>559</v>
      </c>
      <c r="B27" s="5" t="n">
        <v>0</v>
      </c>
      <c r="C27" s="5" t="n">
        <v>0</v>
      </c>
    </row>
    <row r="28" spans="1:3">
      <c r="A28" s="4" t="s">
        <v>560</v>
      </c>
      <c r="B28" s="5" t="n">
        <v>0</v>
      </c>
      <c r="C28" s="5" t="n">
        <v>0</v>
      </c>
    </row>
    <row r="29" spans="1:3">
      <c r="A29" s="4" t="s">
        <v>550</v>
      </c>
      <c r="B29" s="5" t="n">
        <v>1073</v>
      </c>
      <c r="C29" s="5" t="n">
        <v>1258</v>
      </c>
    </row>
    <row r="30" spans="1:3">
      <c r="A30" s="4" t="s">
        <v>561</v>
      </c>
      <c r="B30" s="6" t="n">
        <v>0</v>
      </c>
      <c r="C30"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4" t="s">
        <v>59</v>
      </c>
    </row>
    <row r="3" spans="1:3">
      <c r="A3" s="3" t="s">
        <v>565</v>
      </c>
    </row>
    <row r="4" spans="1:3">
      <c r="A4" s="4" t="s">
        <v>566</v>
      </c>
      <c r="B4" s="6" t="n">
        <v>1706</v>
      </c>
      <c r="C4" s="6" t="n">
        <v>1629</v>
      </c>
    </row>
    <row r="5" spans="1:3">
      <c r="A5" s="4" t="s">
        <v>567</v>
      </c>
      <c r="B5" s="5" t="n">
        <v>1706</v>
      </c>
      <c r="C5" s="5" t="n">
        <v>1629</v>
      </c>
    </row>
    <row r="6" spans="1:3">
      <c r="A6" s="4" t="s">
        <v>60</v>
      </c>
    </row>
    <row r="7" spans="1:3">
      <c r="A7" s="3" t="s">
        <v>565</v>
      </c>
    </row>
    <row r="8" spans="1:3">
      <c r="A8" s="4" t="s">
        <v>566</v>
      </c>
      <c r="B8" s="5" t="n">
        <v>1300</v>
      </c>
      <c r="C8" s="5" t="n">
        <v>1800</v>
      </c>
    </row>
    <row r="9" spans="1:3">
      <c r="A9" s="4" t="s">
        <v>567</v>
      </c>
      <c r="B9" s="5" t="n">
        <v>1300</v>
      </c>
      <c r="C9" s="5" t="n">
        <v>1800</v>
      </c>
    </row>
    <row r="10" spans="1:3">
      <c r="A10" s="4" t="s">
        <v>61</v>
      </c>
    </row>
    <row r="11" spans="1:3">
      <c r="A11" s="3" t="s">
        <v>565</v>
      </c>
    </row>
    <row r="12" spans="1:3">
      <c r="A12" s="4" t="s">
        <v>566</v>
      </c>
      <c r="B12" s="5" t="n">
        <v>14339</v>
      </c>
      <c r="C12" s="5" t="n">
        <v>15326</v>
      </c>
    </row>
    <row r="13" spans="1:3">
      <c r="A13" s="4" t="s">
        <v>567</v>
      </c>
      <c r="B13" s="5" t="n">
        <v>14339</v>
      </c>
      <c r="C13" s="5" t="n">
        <v>15326</v>
      </c>
    </row>
    <row r="14" spans="1:3">
      <c r="A14" s="4" t="s">
        <v>142</v>
      </c>
    </row>
    <row r="15" spans="1:3">
      <c r="A15" s="3" t="s">
        <v>568</v>
      </c>
    </row>
    <row r="16" spans="1:3">
      <c r="A16" s="4" t="s">
        <v>569</v>
      </c>
      <c r="B16" s="5" t="n">
        <v>1616</v>
      </c>
      <c r="C16" s="5" t="n">
        <v>1890</v>
      </c>
    </row>
    <row r="17" spans="1:3">
      <c r="A17" s="4" t="s">
        <v>570</v>
      </c>
      <c r="B17" s="5" t="n">
        <v>1645</v>
      </c>
      <c r="C17" s="5" t="n">
        <v>1930</v>
      </c>
    </row>
    <row r="18" spans="1:3">
      <c r="A18" s="4" t="s">
        <v>492</v>
      </c>
    </row>
    <row r="19" spans="1:3">
      <c r="A19" s="3" t="s">
        <v>568</v>
      </c>
    </row>
    <row r="20" spans="1:3">
      <c r="A20" s="4" t="s">
        <v>569</v>
      </c>
      <c r="B20" s="5" t="n">
        <v>162</v>
      </c>
      <c r="C20" s="5" t="n">
        <v>174</v>
      </c>
    </row>
    <row r="21" spans="1:3">
      <c r="A21" s="4" t="s">
        <v>570</v>
      </c>
      <c r="B21" s="5" t="n">
        <v>162</v>
      </c>
      <c r="C21" s="5" t="n">
        <v>174</v>
      </c>
    </row>
    <row r="22" spans="1:3">
      <c r="A22" s="4" t="s">
        <v>39</v>
      </c>
    </row>
    <row r="23" spans="1:3">
      <c r="A23" s="3" t="s">
        <v>568</v>
      </c>
    </row>
    <row r="24" spans="1:3">
      <c r="A24" s="4" t="s">
        <v>569</v>
      </c>
      <c r="B24" s="5" t="n">
        <v>1810</v>
      </c>
      <c r="C24" s="5" t="n">
        <v>1708</v>
      </c>
    </row>
    <row r="25" spans="1:3">
      <c r="A25" s="4" t="s">
        <v>570</v>
      </c>
      <c r="B25" s="5" t="n">
        <v>1810</v>
      </c>
      <c r="C25" s="5" t="n">
        <v>1708</v>
      </c>
    </row>
    <row r="26" spans="1:3">
      <c r="A26" s="4" t="s">
        <v>40</v>
      </c>
    </row>
    <row r="27" spans="1:3">
      <c r="A27" s="3" t="s">
        <v>568</v>
      </c>
    </row>
    <row r="28" spans="1:3">
      <c r="A28" s="4" t="s">
        <v>569</v>
      </c>
      <c r="B28" s="5" t="n">
        <v>4974</v>
      </c>
      <c r="C28" s="5" t="n">
        <v>4864</v>
      </c>
    </row>
    <row r="29" spans="1:3">
      <c r="A29" s="4" t="s">
        <v>570</v>
      </c>
      <c r="B29" s="5" t="n">
        <v>4974</v>
      </c>
      <c r="C29" s="5" t="n">
        <v>4864</v>
      </c>
    </row>
    <row r="30" spans="1:3">
      <c r="A30" s="4" t="s">
        <v>41</v>
      </c>
    </row>
    <row r="31" spans="1:3">
      <c r="A31" s="3" t="s">
        <v>568</v>
      </c>
    </row>
    <row r="32" spans="1:3">
      <c r="A32" s="4" t="s">
        <v>569</v>
      </c>
      <c r="B32" s="5" t="n">
        <v>2574</v>
      </c>
      <c r="C32" s="5" t="n">
        <v>2958</v>
      </c>
    </row>
    <row r="33" spans="1:3">
      <c r="A33" s="4" t="s">
        <v>570</v>
      </c>
      <c r="B33" s="6" t="n">
        <v>2574</v>
      </c>
      <c r="C33" s="6" t="n">
        <v>29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1</v>
      </c>
      <c r="B1" s="2" t="s">
        <v>1</v>
      </c>
    </row>
    <row r="2" spans="1:3">
      <c r="B2" s="2" t="s">
        <v>2</v>
      </c>
      <c r="C2" s="2" t="s">
        <v>30</v>
      </c>
    </row>
    <row r="3" spans="1:3">
      <c r="A3" s="3" t="s">
        <v>373</v>
      </c>
    </row>
    <row r="4" spans="1:3">
      <c r="A4" s="4" t="s">
        <v>572</v>
      </c>
      <c r="B4" s="6" t="n">
        <v>5376</v>
      </c>
      <c r="C4" s="6" t="n">
        <v>5411</v>
      </c>
    </row>
    <row r="5" spans="1:3">
      <c r="A5" s="4" t="s">
        <v>573</v>
      </c>
      <c r="B5" s="5" t="n">
        <v>3595</v>
      </c>
      <c r="C5" s="5" t="n">
        <v>3531</v>
      </c>
    </row>
    <row r="6" spans="1:3">
      <c r="A6" s="4" t="s">
        <v>48</v>
      </c>
      <c r="B6" s="5" t="n">
        <v>1781</v>
      </c>
      <c r="C6" s="5" t="n">
        <v>1880</v>
      </c>
    </row>
    <row r="7" spans="1:3">
      <c r="A7" s="4" t="s">
        <v>574</v>
      </c>
      <c r="B7" s="5" t="n">
        <v>121</v>
      </c>
      <c r="C7" s="5" t="n">
        <v>159</v>
      </c>
    </row>
    <row r="8" spans="1:3">
      <c r="A8" s="4" t="s">
        <v>575</v>
      </c>
    </row>
    <row r="9" spans="1:3">
      <c r="A9" s="3" t="s">
        <v>373</v>
      </c>
    </row>
    <row r="10" spans="1:3">
      <c r="A10" s="4" t="s">
        <v>572</v>
      </c>
      <c r="B10" s="5" t="n">
        <v>3378</v>
      </c>
      <c r="C10" s="5" t="n">
        <v>3348</v>
      </c>
    </row>
    <row r="11" spans="1:3">
      <c r="A11" s="4" t="s">
        <v>576</v>
      </c>
    </row>
    <row r="12" spans="1:3">
      <c r="A12" s="3" t="s">
        <v>373</v>
      </c>
    </row>
    <row r="13" spans="1:3">
      <c r="A13" s="4" t="s">
        <v>572</v>
      </c>
      <c r="B13" s="5" t="n">
        <v>1512</v>
      </c>
      <c r="C13" s="5" t="n">
        <v>1548</v>
      </c>
    </row>
    <row r="14" spans="1:3">
      <c r="A14" s="4" t="s">
        <v>577</v>
      </c>
    </row>
    <row r="15" spans="1:3">
      <c r="A15" s="3" t="s">
        <v>373</v>
      </c>
    </row>
    <row r="16" spans="1:3">
      <c r="A16" s="4" t="s">
        <v>572</v>
      </c>
      <c r="B16" s="6" t="n">
        <v>486</v>
      </c>
      <c r="C16" s="6" t="n">
        <v>5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8</v>
      </c>
      <c r="B1" s="2" t="s">
        <v>1</v>
      </c>
    </row>
    <row r="2" spans="1:3">
      <c r="B2" s="2" t="s">
        <v>2</v>
      </c>
      <c r="C2" s="2" t="s">
        <v>30</v>
      </c>
    </row>
    <row r="3" spans="1:3">
      <c r="A3" s="3" t="s">
        <v>174</v>
      </c>
    </row>
    <row r="4" spans="1:3">
      <c r="A4" s="4" t="s">
        <v>579</v>
      </c>
      <c r="B4" s="6" t="n">
        <v>2520000</v>
      </c>
    </row>
    <row r="5" spans="1:3">
      <c r="A5" s="4" t="s">
        <v>580</v>
      </c>
      <c r="B5" s="5" t="n">
        <v>529000</v>
      </c>
      <c r="C5" s="6" t="n">
        <v>0</v>
      </c>
    </row>
    <row r="6" spans="1:3">
      <c r="A6" s="4" t="s">
        <v>581</v>
      </c>
      <c r="B6" s="5" t="n">
        <v>857000</v>
      </c>
    </row>
    <row r="7" spans="1:3">
      <c r="A7" s="4" t="s">
        <v>582</v>
      </c>
      <c r="B7" s="5" t="n">
        <v>54000</v>
      </c>
    </row>
    <row r="8" spans="1:3">
      <c r="A8" s="4" t="s">
        <v>583</v>
      </c>
      <c r="B8" s="6" t="n">
        <v>1487000</v>
      </c>
      <c r="C8" s="6" t="n">
        <v>240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174</v>
      </c>
    </row>
    <row r="3" spans="1:3">
      <c r="A3" s="4" t="s">
        <v>585</v>
      </c>
      <c r="B3" s="6" t="n">
        <v>1069</v>
      </c>
      <c r="C3" s="6" t="n">
        <v>1685</v>
      </c>
    </row>
    <row r="4" spans="1:3">
      <c r="A4" s="4" t="s">
        <v>57</v>
      </c>
      <c r="B4" s="5" t="n">
        <v>1269</v>
      </c>
      <c r="C4" s="5" t="n">
        <v>2046</v>
      </c>
    </row>
    <row r="5" spans="1:3">
      <c r="A5" s="4" t="s">
        <v>586</v>
      </c>
      <c r="B5" s="5" t="n">
        <v>484</v>
      </c>
      <c r="C5" s="5" t="n">
        <v>746</v>
      </c>
    </row>
    <row r="6" spans="1:3">
      <c r="A6" s="4" t="s">
        <v>587</v>
      </c>
      <c r="B6" s="5" t="n">
        <v>1575</v>
      </c>
      <c r="C6" s="5" t="n">
        <v>1230</v>
      </c>
    </row>
    <row r="7" spans="1:3">
      <c r="A7" s="4" t="s">
        <v>588</v>
      </c>
      <c r="B7" s="5" t="n">
        <v>116</v>
      </c>
      <c r="C7" s="5" t="n">
        <v>187</v>
      </c>
    </row>
    <row r="8" spans="1:3">
      <c r="A8" s="4" t="s">
        <v>589</v>
      </c>
      <c r="B8" s="5" t="n">
        <v>128</v>
      </c>
      <c r="C8" s="5" t="n">
        <v>350</v>
      </c>
    </row>
    <row r="9" spans="1:3">
      <c r="A9" s="4" t="s">
        <v>590</v>
      </c>
      <c r="B9" s="5" t="n">
        <v>4641</v>
      </c>
      <c r="C9" s="5" t="n">
        <v>6244</v>
      </c>
    </row>
    <row r="10" spans="1:3">
      <c r="A10" s="4" t="s">
        <v>591</v>
      </c>
      <c r="B10" s="5" t="n">
        <v>-88</v>
      </c>
      <c r="C10" s="5" t="n">
        <v>-135</v>
      </c>
    </row>
    <row r="11" spans="1:3">
      <c r="A11" s="4" t="s">
        <v>47</v>
      </c>
      <c r="B11" s="5" t="n">
        <v>-1706</v>
      </c>
      <c r="C11" s="5" t="n">
        <v>-2839</v>
      </c>
    </row>
    <row r="12" spans="1:3">
      <c r="A12" s="4" t="s">
        <v>580</v>
      </c>
      <c r="B12" s="5" t="n">
        <v>-529</v>
      </c>
      <c r="C12" s="5" t="n">
        <v>0</v>
      </c>
    </row>
    <row r="13" spans="1:3">
      <c r="A13" s="4" t="s">
        <v>592</v>
      </c>
      <c r="B13" s="5" t="n">
        <v>-831</v>
      </c>
      <c r="C13" s="5" t="n">
        <v>-868</v>
      </c>
    </row>
    <row r="14" spans="1:3">
      <c r="A14" s="4" t="s">
        <v>593</v>
      </c>
      <c r="B14" s="5" t="n">
        <v>-3154</v>
      </c>
      <c r="C14" s="5" t="n">
        <v>-3842</v>
      </c>
    </row>
    <row r="15" spans="1:3">
      <c r="A15" s="4" t="s">
        <v>594</v>
      </c>
      <c r="B15" s="6" t="n">
        <v>1487</v>
      </c>
      <c r="C15" s="6" t="n">
        <v>2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39"/>
    <col customWidth="1" max="5" min="5" width="13"/>
    <col customWidth="1" max="6" min="6" width="27"/>
  </cols>
  <sheetData>
    <row r="1" spans="1:6">
      <c r="A1" s="1" t="s">
        <v>109</v>
      </c>
      <c r="B1" s="2" t="s">
        <v>110</v>
      </c>
      <c r="C1" s="2" t="s">
        <v>111</v>
      </c>
      <c r="D1" s="2" t="s">
        <v>112</v>
      </c>
      <c r="E1" s="2" t="s">
        <v>113</v>
      </c>
      <c r="F1" s="2" t="s">
        <v>114</v>
      </c>
    </row>
    <row r="2" spans="1:6">
      <c r="A2" s="4" t="s">
        <v>115</v>
      </c>
      <c r="B2" s="6" t="n">
        <v>44883</v>
      </c>
      <c r="C2" s="6" t="n">
        <v>36505</v>
      </c>
      <c r="D2" s="6" t="n">
        <v>525</v>
      </c>
      <c r="E2" s="6" t="n">
        <v>2512</v>
      </c>
      <c r="F2" s="6" t="n">
        <v>5341</v>
      </c>
    </row>
    <row r="3" spans="1:6">
      <c r="A3" s="4" t="s">
        <v>102</v>
      </c>
      <c r="B3" s="5" t="n">
        <v>3063</v>
      </c>
      <c r="C3" s="5" t="n">
        <v>3063</v>
      </c>
    </row>
    <row r="4" spans="1:6">
      <c r="A4" s="4" t="s">
        <v>116</v>
      </c>
      <c r="B4" s="5" t="n">
        <v>482</v>
      </c>
      <c r="D4" s="5" t="n">
        <v>482</v>
      </c>
    </row>
    <row r="5" spans="1:6">
      <c r="A5" s="4" t="s">
        <v>117</v>
      </c>
      <c r="B5" s="5" t="n">
        <v>76</v>
      </c>
      <c r="E5" s="5" t="n">
        <v>5</v>
      </c>
      <c r="F5" s="5" t="n">
        <v>71</v>
      </c>
    </row>
    <row r="6" spans="1:6">
      <c r="A6" s="4" t="s">
        <v>118</v>
      </c>
      <c r="B6" s="5" t="n">
        <v>-452</v>
      </c>
      <c r="C6" s="5" t="n">
        <v>-452</v>
      </c>
    </row>
    <row r="7" spans="1:6">
      <c r="A7" s="4" t="s">
        <v>119</v>
      </c>
      <c r="B7" s="5" t="n">
        <v>48052</v>
      </c>
      <c r="C7" s="5" t="n">
        <v>39116</v>
      </c>
      <c r="D7" s="5" t="n">
        <v>1007</v>
      </c>
      <c r="E7" s="5" t="n">
        <v>2517</v>
      </c>
      <c r="F7" s="5" t="n">
        <v>5412</v>
      </c>
    </row>
    <row r="8" spans="1:6">
      <c r="A8" s="4" t="s">
        <v>102</v>
      </c>
      <c r="B8" s="5" t="n">
        <v>-1203</v>
      </c>
      <c r="C8" s="5" t="n">
        <v>-1203</v>
      </c>
    </row>
    <row r="9" spans="1:6">
      <c r="A9" s="4" t="s">
        <v>116</v>
      </c>
      <c r="B9" s="5" t="n">
        <v>1204</v>
      </c>
      <c r="D9" s="5" t="n">
        <v>1204</v>
      </c>
    </row>
    <row r="10" spans="1:6">
      <c r="A10" s="4" t="s">
        <v>120</v>
      </c>
      <c r="C10" s="5" t="n">
        <v>-435</v>
      </c>
      <c r="D10" s="5" t="n">
        <v>435</v>
      </c>
    </row>
    <row r="11" spans="1:6">
      <c r="A11" s="4" t="s">
        <v>117</v>
      </c>
      <c r="B11" s="5" t="n">
        <v>76</v>
      </c>
      <c r="E11" s="5" t="n">
        <v>5</v>
      </c>
      <c r="F11" s="5" t="n">
        <v>71</v>
      </c>
    </row>
    <row r="12" spans="1:6">
      <c r="A12" s="4" t="s">
        <v>118</v>
      </c>
      <c r="B12" s="5" t="n">
        <v>-504</v>
      </c>
      <c r="C12" s="5" t="n">
        <v>-504</v>
      </c>
    </row>
    <row r="13" spans="1:6">
      <c r="A13" s="4" t="s">
        <v>121</v>
      </c>
      <c r="B13" s="6" t="n">
        <v>47625</v>
      </c>
      <c r="C13" s="6" t="n">
        <v>36974</v>
      </c>
      <c r="D13" s="6" t="n">
        <v>2646</v>
      </c>
      <c r="E13" s="6" t="n">
        <v>2522</v>
      </c>
      <c r="F13" s="6" t="n">
        <v>54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174</v>
      </c>
    </row>
    <row r="4" spans="1:3">
      <c r="A4" s="4" t="s">
        <v>47</v>
      </c>
      <c r="B4" s="6" t="n">
        <v>-77</v>
      </c>
      <c r="C4" s="6" t="n">
        <v>-46</v>
      </c>
    </row>
    <row r="5" spans="1:3">
      <c r="A5" s="4" t="s">
        <v>57</v>
      </c>
      <c r="B5" s="5" t="n">
        <v>-10</v>
      </c>
      <c r="C5" s="5" t="n">
        <v>-7</v>
      </c>
    </row>
    <row r="6" spans="1:3">
      <c r="A6" s="4" t="s">
        <v>585</v>
      </c>
      <c r="B6" s="5" t="n">
        <v>-45</v>
      </c>
      <c r="C6" s="5" t="n">
        <v>-116</v>
      </c>
    </row>
    <row r="7" spans="1:3">
      <c r="A7" s="4" t="s">
        <v>591</v>
      </c>
      <c r="B7" s="5" t="n">
        <v>7</v>
      </c>
      <c r="C7" s="5" t="n">
        <v>24</v>
      </c>
    </row>
    <row r="8" spans="1:3">
      <c r="A8" s="4" t="s">
        <v>586</v>
      </c>
      <c r="B8" s="5" t="n">
        <v>-38</v>
      </c>
      <c r="C8" s="5" t="n">
        <v>-16</v>
      </c>
    </row>
    <row r="9" spans="1:3">
      <c r="A9" s="4" t="s">
        <v>596</v>
      </c>
      <c r="B9" s="5" t="n">
        <v>0</v>
      </c>
      <c r="C9" s="5" t="n">
        <v>1748</v>
      </c>
    </row>
    <row r="10" spans="1:3">
      <c r="A10" s="4" t="s">
        <v>597</v>
      </c>
      <c r="B10" s="5" t="n">
        <v>-345</v>
      </c>
      <c r="C10" s="5" t="n">
        <v>-414</v>
      </c>
    </row>
    <row r="11" spans="1:3">
      <c r="A11" s="4" t="s">
        <v>598</v>
      </c>
      <c r="B11" s="5" t="n">
        <v>857</v>
      </c>
      <c r="C11" s="5" t="n">
        <v>0</v>
      </c>
    </row>
    <row r="12" spans="1:3">
      <c r="A12" s="4" t="s">
        <v>599</v>
      </c>
      <c r="B12" s="5" t="n">
        <v>-54</v>
      </c>
      <c r="C12" s="5" t="n">
        <v>0</v>
      </c>
    </row>
    <row r="13" spans="1:3">
      <c r="A13" s="4" t="s">
        <v>600</v>
      </c>
      <c r="B13" s="6" t="n">
        <v>295</v>
      </c>
      <c r="C13" s="6" t="n">
        <v>11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1</v>
      </c>
      <c r="B1" s="2" t="s">
        <v>1</v>
      </c>
    </row>
    <row r="2" spans="1:3">
      <c r="B2" s="2" t="s">
        <v>2</v>
      </c>
      <c r="C2" s="2" t="s">
        <v>30</v>
      </c>
    </row>
    <row r="3" spans="1:3">
      <c r="A3" s="3" t="s">
        <v>174</v>
      </c>
    </row>
    <row r="4" spans="1:3">
      <c r="A4" s="4" t="s">
        <v>401</v>
      </c>
      <c r="B4" s="4" t="s">
        <v>402</v>
      </c>
      <c r="C4" s="4" t="s">
        <v>402</v>
      </c>
    </row>
    <row r="5" spans="1:3">
      <c r="A5" s="4" t="s">
        <v>602</v>
      </c>
      <c r="B5" s="4" t="s">
        <v>603</v>
      </c>
      <c r="C5" s="4" t="s">
        <v>604</v>
      </c>
    </row>
    <row r="6" spans="1:3">
      <c r="A6" s="4" t="s">
        <v>40</v>
      </c>
      <c r="B6" s="4" t="s">
        <v>605</v>
      </c>
      <c r="C6" s="4" t="s">
        <v>606</v>
      </c>
    </row>
    <row r="7" spans="1:3">
      <c r="A7" s="4" t="s">
        <v>607</v>
      </c>
      <c r="B7" s="4" t="s">
        <v>608</v>
      </c>
      <c r="C7" s="4" t="s">
        <v>609</v>
      </c>
    </row>
    <row r="8" spans="1:3">
      <c r="A8" s="4" t="s">
        <v>610</v>
      </c>
      <c r="B8" s="4" t="s">
        <v>611</v>
      </c>
      <c r="C8" s="4" t="s">
        <v>612</v>
      </c>
    </row>
    <row r="9" spans="1:3">
      <c r="A9" s="4" t="s">
        <v>613</v>
      </c>
      <c r="B9" s="4" t="s">
        <v>614</v>
      </c>
      <c r="C9" s="4" t="s">
        <v>612</v>
      </c>
    </row>
    <row r="10" spans="1:3">
      <c r="A10" s="4" t="s">
        <v>597</v>
      </c>
      <c r="B10" s="4" t="s">
        <v>615</v>
      </c>
      <c r="C10" s="4" t="s">
        <v>612</v>
      </c>
    </row>
    <row r="11" spans="1:3">
      <c r="A11" s="4" t="s">
        <v>137</v>
      </c>
      <c r="B11" s="4" t="s">
        <v>616</v>
      </c>
      <c r="C11" s="4" t="s">
        <v>617</v>
      </c>
    </row>
    <row r="12" spans="1:3">
      <c r="A12" s="4" t="s">
        <v>618</v>
      </c>
      <c r="B12" s="4" t="s">
        <v>619</v>
      </c>
      <c r="C12" s="4" t="s">
        <v>6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621</v>
      </c>
      <c r="B1" s="2" t="s">
        <v>1</v>
      </c>
    </row>
    <row r="2" spans="1:7">
      <c r="B2" s="2" t="s">
        <v>2</v>
      </c>
      <c r="C2" s="2" t="s">
        <v>30</v>
      </c>
      <c r="D2" s="2" t="s">
        <v>622</v>
      </c>
      <c r="E2" s="2" t="s">
        <v>623</v>
      </c>
      <c r="F2" s="2" t="s">
        <v>624</v>
      </c>
      <c r="G2" s="2" t="s">
        <v>625</v>
      </c>
    </row>
    <row r="3" spans="1:7">
      <c r="A3" s="3" t="s">
        <v>626</v>
      </c>
    </row>
    <row r="4" spans="1:7">
      <c r="A4" s="4" t="s">
        <v>627</v>
      </c>
      <c r="E4" s="6" t="n">
        <v>9000</v>
      </c>
      <c r="G4" s="6" t="n">
        <v>3000</v>
      </c>
    </row>
    <row r="5" spans="1:7">
      <c r="A5" s="4" t="s">
        <v>628</v>
      </c>
      <c r="E5" s="4" t="s">
        <v>629</v>
      </c>
      <c r="G5" s="4" t="s">
        <v>630</v>
      </c>
    </row>
    <row r="6" spans="1:7">
      <c r="A6" s="4" t="s">
        <v>631</v>
      </c>
      <c r="B6" s="6" t="n">
        <v>608</v>
      </c>
      <c r="C6" s="6" t="n">
        <v>1030</v>
      </c>
    </row>
    <row r="7" spans="1:7">
      <c r="A7" s="4" t="s">
        <v>105</v>
      </c>
      <c r="B7" s="5" t="n">
        <v>278</v>
      </c>
      <c r="C7" s="5" t="n">
        <v>256</v>
      </c>
    </row>
    <row r="8" spans="1:7">
      <c r="A8" s="4" t="s">
        <v>632</v>
      </c>
      <c r="B8" s="6" t="n">
        <v>1446</v>
      </c>
      <c r="C8" s="5" t="n">
        <v>1466</v>
      </c>
    </row>
    <row r="9" spans="1:7">
      <c r="A9" s="4" t="s">
        <v>633</v>
      </c>
      <c r="C9" s="6" t="n">
        <v>231</v>
      </c>
    </row>
    <row r="10" spans="1:7">
      <c r="A10" s="4" t="s">
        <v>634</v>
      </c>
    </row>
    <row r="11" spans="1:7">
      <c r="A11" s="3" t="s">
        <v>626</v>
      </c>
    </row>
    <row r="12" spans="1:7">
      <c r="A12" s="4" t="s">
        <v>635</v>
      </c>
      <c r="F12" s="6" t="n">
        <v>65</v>
      </c>
    </row>
    <row r="13" spans="1:7">
      <c r="A13" s="4" t="s">
        <v>636</v>
      </c>
    </row>
    <row r="14" spans="1:7">
      <c r="A14" s="3" t="s">
        <v>626</v>
      </c>
    </row>
    <row r="15" spans="1:7">
      <c r="A15" s="4" t="s">
        <v>635</v>
      </c>
      <c r="D15" s="6" t="n">
        <v>5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7</v>
      </c>
      <c r="B1" s="2" t="s">
        <v>1</v>
      </c>
    </row>
    <row r="2" spans="1:3">
      <c r="B2" s="2" t="s">
        <v>2</v>
      </c>
      <c r="C2" s="2" t="s">
        <v>30</v>
      </c>
    </row>
    <row r="3" spans="1:3">
      <c r="A3" s="3" t="s">
        <v>638</v>
      </c>
    </row>
    <row r="4" spans="1:3">
      <c r="A4" s="4" t="s">
        <v>60</v>
      </c>
      <c r="B4" s="6" t="n">
        <v>1300000</v>
      </c>
      <c r="C4" s="6" t="n">
        <v>1800000</v>
      </c>
    </row>
    <row r="5" spans="1:3">
      <c r="A5" s="4" t="s">
        <v>639</v>
      </c>
    </row>
    <row r="6" spans="1:3">
      <c r="A6" s="3" t="s">
        <v>638</v>
      </c>
    </row>
    <row r="7" spans="1:3">
      <c r="A7" s="4" t="s">
        <v>60</v>
      </c>
      <c r="B7" s="6" t="n">
        <v>800000</v>
      </c>
      <c r="C7" s="5" t="n">
        <v>1800000</v>
      </c>
    </row>
    <row r="8" spans="1:3">
      <c r="A8" s="4" t="s">
        <v>640</v>
      </c>
      <c r="B8" s="4" t="s">
        <v>641</v>
      </c>
    </row>
    <row r="9" spans="1:3">
      <c r="A9" s="4" t="s">
        <v>642</v>
      </c>
      <c r="B9" s="4" t="s">
        <v>643</v>
      </c>
    </row>
    <row r="10" spans="1:3">
      <c r="A10" s="4" t="s">
        <v>644</v>
      </c>
    </row>
    <row r="11" spans="1:3">
      <c r="A11" s="3" t="s">
        <v>638</v>
      </c>
    </row>
    <row r="12" spans="1:3">
      <c r="A12" s="4" t="s">
        <v>60</v>
      </c>
      <c r="B12" s="6" t="n">
        <v>500000</v>
      </c>
      <c r="C12" s="5" t="n">
        <v>0</v>
      </c>
    </row>
    <row r="13" spans="1:3">
      <c r="A13" s="4" t="s">
        <v>640</v>
      </c>
      <c r="B13" s="4" t="s">
        <v>641</v>
      </c>
    </row>
    <row r="14" spans="1:3">
      <c r="A14" s="4" t="s">
        <v>642</v>
      </c>
      <c r="B14" s="4" t="s">
        <v>389</v>
      </c>
    </row>
    <row r="15" spans="1:3">
      <c r="A15" s="4" t="s">
        <v>645</v>
      </c>
    </row>
    <row r="16" spans="1:3">
      <c r="A16" s="3" t="s">
        <v>638</v>
      </c>
    </row>
    <row r="17" spans="1:3">
      <c r="A17" s="4" t="s">
        <v>60</v>
      </c>
      <c r="B17" s="6" t="n">
        <v>0</v>
      </c>
      <c r="C17" s="6" t="n">
        <v>0</v>
      </c>
    </row>
    <row r="18" spans="1:3">
      <c r="A18" s="4" t="s">
        <v>646</v>
      </c>
      <c r="B18" s="6" t="n">
        <v>1000000</v>
      </c>
    </row>
    <row r="19" spans="1:3">
      <c r="A19" s="4" t="s">
        <v>640</v>
      </c>
      <c r="B19" s="4" t="s">
        <v>641</v>
      </c>
    </row>
    <row r="20" spans="1:3">
      <c r="A20" s="4" t="s">
        <v>642</v>
      </c>
      <c r="B20" s="4" t="s">
        <v>6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s>
  <sheetData>
    <row r="1" spans="1:5">
      <c r="A1" s="1" t="s">
        <v>648</v>
      </c>
      <c r="B1" s="2" t="s">
        <v>649</v>
      </c>
      <c r="C1" s="2" t="s">
        <v>650</v>
      </c>
      <c r="D1" s="2" t="s">
        <v>2</v>
      </c>
      <c r="E1" s="2" t="s">
        <v>30</v>
      </c>
    </row>
    <row r="2" spans="1:5">
      <c r="A2" s="3" t="s">
        <v>626</v>
      </c>
    </row>
    <row r="3" spans="1:5">
      <c r="A3" s="4" t="s">
        <v>61</v>
      </c>
      <c r="D3" s="6" t="n">
        <v>14339</v>
      </c>
      <c r="E3" s="6" t="n">
        <v>15326</v>
      </c>
    </row>
    <row r="4" spans="1:5">
      <c r="A4" s="4" t="s">
        <v>651</v>
      </c>
    </row>
    <row r="5" spans="1:5">
      <c r="A5" s="3" t="s">
        <v>626</v>
      </c>
    </row>
    <row r="6" spans="1:5">
      <c r="A6" s="4" t="s">
        <v>61</v>
      </c>
      <c r="D6" s="6" t="n">
        <v>2200</v>
      </c>
      <c r="E6" s="5" t="n">
        <v>3200</v>
      </c>
    </row>
    <row r="7" spans="1:5">
      <c r="A7" s="4" t="s">
        <v>652</v>
      </c>
      <c r="D7" s="4" t="s">
        <v>653</v>
      </c>
    </row>
    <row r="8" spans="1:5">
      <c r="A8" s="4" t="s">
        <v>654</v>
      </c>
    </row>
    <row r="9" spans="1:5">
      <c r="A9" s="3" t="s">
        <v>626</v>
      </c>
    </row>
    <row r="10" spans="1:5">
      <c r="A10" s="4" t="s">
        <v>642</v>
      </c>
      <c r="D10" s="4" t="s">
        <v>389</v>
      </c>
    </row>
    <row r="11" spans="1:5">
      <c r="A11" s="4" t="s">
        <v>655</v>
      </c>
    </row>
    <row r="12" spans="1:5">
      <c r="A12" s="3" t="s">
        <v>626</v>
      </c>
    </row>
    <row r="13" spans="1:5">
      <c r="A13" s="4" t="s">
        <v>61</v>
      </c>
      <c r="D13" s="6" t="n">
        <v>9111</v>
      </c>
      <c r="E13" s="5" t="n">
        <v>9101</v>
      </c>
    </row>
    <row r="14" spans="1:5">
      <c r="A14" s="4" t="s">
        <v>652</v>
      </c>
      <c r="D14" s="4" t="s">
        <v>656</v>
      </c>
    </row>
    <row r="15" spans="1:5">
      <c r="A15" s="4" t="s">
        <v>657</v>
      </c>
      <c r="D15" s="6" t="n">
        <v>168</v>
      </c>
      <c r="E15" s="5" t="n">
        <v>178</v>
      </c>
    </row>
    <row r="16" spans="1:5">
      <c r="A16" s="4" t="s">
        <v>658</v>
      </c>
    </row>
    <row r="17" spans="1:5">
      <c r="A17" s="3" t="s">
        <v>626</v>
      </c>
    </row>
    <row r="18" spans="1:5">
      <c r="A18" s="4" t="s">
        <v>642</v>
      </c>
      <c r="C18" s="4" t="s">
        <v>659</v>
      </c>
    </row>
    <row r="19" spans="1:5">
      <c r="A19" s="4" t="s">
        <v>660</v>
      </c>
    </row>
    <row r="20" spans="1:5">
      <c r="A20" s="3" t="s">
        <v>626</v>
      </c>
    </row>
    <row r="21" spans="1:5">
      <c r="A21" s="4" t="s">
        <v>61</v>
      </c>
      <c r="D21" s="6" t="n">
        <v>3028</v>
      </c>
      <c r="E21" s="5" t="n">
        <v>3025</v>
      </c>
    </row>
    <row r="22" spans="1:5">
      <c r="A22" s="4" t="s">
        <v>652</v>
      </c>
      <c r="D22" s="4" t="s">
        <v>656</v>
      </c>
    </row>
    <row r="23" spans="1:5">
      <c r="A23" s="4" t="s">
        <v>657</v>
      </c>
      <c r="D23" s="6" t="n">
        <v>65</v>
      </c>
      <c r="E23" s="6" t="n">
        <v>68</v>
      </c>
    </row>
    <row r="24" spans="1:5">
      <c r="A24" s="4" t="s">
        <v>661</v>
      </c>
    </row>
    <row r="25" spans="1:5">
      <c r="A25" s="3" t="s">
        <v>626</v>
      </c>
    </row>
    <row r="26" spans="1:5">
      <c r="A26" s="4" t="s">
        <v>642</v>
      </c>
      <c r="B26" s="4" t="s">
        <v>6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78</v>
      </c>
    </row>
    <row r="2" spans="1:2">
      <c r="A2" s="3" t="s">
        <v>177</v>
      </c>
    </row>
    <row r="3" spans="1:2">
      <c r="A3" s="5" t="n">
        <v>2018</v>
      </c>
      <c r="B3" s="6" t="n">
        <v>1300</v>
      </c>
    </row>
    <row r="4" spans="1:2">
      <c r="A4" s="5" t="n">
        <v>2019</v>
      </c>
      <c r="B4" s="5" t="n">
        <v>2200</v>
      </c>
    </row>
    <row r="5" spans="1:2">
      <c r="A5" s="5" t="n">
        <v>2020</v>
      </c>
      <c r="B5" s="5" t="n">
        <v>0</v>
      </c>
    </row>
    <row r="6" spans="1:2">
      <c r="A6" s="5" t="n">
        <v>2021</v>
      </c>
      <c r="B6" s="5" t="n">
        <v>0</v>
      </c>
    </row>
    <row r="7" spans="1:2">
      <c r="A7" s="5" t="n">
        <v>2022</v>
      </c>
      <c r="B7" s="5" t="n">
        <v>0</v>
      </c>
    </row>
    <row r="8" spans="1:2">
      <c r="A8" s="4" t="s">
        <v>663</v>
      </c>
      <c r="B8" s="6" t="n">
        <v>121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180</v>
      </c>
    </row>
    <row r="4" spans="1:3">
      <c r="A4" s="4" t="s">
        <v>665</v>
      </c>
      <c r="B4" s="6" t="n">
        <v>1213000</v>
      </c>
      <c r="C4" s="6" t="n">
        <v>1460000</v>
      </c>
    </row>
    <row r="5" spans="1:3">
      <c r="A5" s="4" t="s">
        <v>666</v>
      </c>
      <c r="B5" s="5" t="n">
        <v>367000</v>
      </c>
      <c r="C5" s="5" t="n">
        <v>391000</v>
      </c>
    </row>
    <row r="6" spans="1:3">
      <c r="A6" s="4" t="s">
        <v>58</v>
      </c>
      <c r="B6" s="6" t="n">
        <v>903000</v>
      </c>
      <c r="C6" s="5" t="n">
        <v>1008000</v>
      </c>
    </row>
    <row r="7" spans="1:3">
      <c r="A7" s="3" t="s">
        <v>667</v>
      </c>
    </row>
    <row r="8" spans="1:3">
      <c r="A8" s="4" t="s">
        <v>668</v>
      </c>
      <c r="B8" s="4" t="s">
        <v>669</v>
      </c>
    </row>
    <row r="9" spans="1:3">
      <c r="A9" s="4" t="s">
        <v>670</v>
      </c>
    </row>
    <row r="10" spans="1:3">
      <c r="A10" s="3" t="s">
        <v>667</v>
      </c>
    </row>
    <row r="11" spans="1:3">
      <c r="A11" s="4" t="s">
        <v>668</v>
      </c>
      <c r="B11" s="4" t="s">
        <v>671</v>
      </c>
    </row>
    <row r="12" spans="1:3">
      <c r="A12" s="4" t="s">
        <v>672</v>
      </c>
      <c r="B12" s="4" t="s">
        <v>673</v>
      </c>
    </row>
    <row r="13" spans="1:3">
      <c r="A13" s="4" t="s">
        <v>674</v>
      </c>
    </row>
    <row r="14" spans="1:3">
      <c r="A14" s="3" t="s">
        <v>667</v>
      </c>
    </row>
    <row r="15" spans="1:3">
      <c r="A15" s="4" t="s">
        <v>675</v>
      </c>
      <c r="B15" s="6" t="n">
        <v>115000</v>
      </c>
      <c r="C15" s="6" t="n">
        <v>46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677</v>
      </c>
    </row>
    <row r="3" spans="1:4">
      <c r="A3" s="3" t="s">
        <v>678</v>
      </c>
    </row>
    <row r="4" spans="1:4">
      <c r="A4" s="4" t="s">
        <v>679</v>
      </c>
      <c r="B4" s="6" t="n">
        <v>7075</v>
      </c>
      <c r="C4" s="6" t="n">
        <v>7531</v>
      </c>
    </row>
    <row r="5" spans="1:4">
      <c r="A5" s="4" t="s">
        <v>680</v>
      </c>
      <c r="B5" s="5" t="n">
        <v>366</v>
      </c>
      <c r="C5" s="5" t="n">
        <v>1780</v>
      </c>
    </row>
    <row r="6" spans="1:4">
      <c r="A6" s="3" t="s">
        <v>681</v>
      </c>
    </row>
    <row r="7" spans="1:4">
      <c r="A7" s="4" t="s">
        <v>665</v>
      </c>
      <c r="B7" s="5" t="n">
        <v>-1213</v>
      </c>
      <c r="C7" s="5" t="n">
        <v>-1460</v>
      </c>
    </row>
    <row r="8" spans="1:4">
      <c r="A8" s="4" t="s">
        <v>682</v>
      </c>
    </row>
    <row r="9" spans="1:4">
      <c r="A9" s="3" t="s">
        <v>678</v>
      </c>
    </row>
    <row r="10" spans="1:4">
      <c r="A10" s="4" t="s">
        <v>679</v>
      </c>
      <c r="B10" s="5" t="n">
        <v>7075</v>
      </c>
      <c r="C10" s="5" t="n">
        <v>7531</v>
      </c>
      <c r="D10" s="6" t="n">
        <v>9645</v>
      </c>
    </row>
    <row r="11" spans="1:4">
      <c r="A11" s="4" t="s">
        <v>680</v>
      </c>
      <c r="B11" s="5" t="n">
        <v>327</v>
      </c>
      <c r="C11" s="5" t="n">
        <v>1184</v>
      </c>
      <c r="D11" s="5" t="n">
        <v>1380</v>
      </c>
    </row>
    <row r="12" spans="1:4">
      <c r="A12" s="4" t="s">
        <v>683</v>
      </c>
      <c r="B12" s="5" t="n">
        <v>6748</v>
      </c>
      <c r="C12" s="5" t="n">
        <v>6347</v>
      </c>
      <c r="D12" s="6" t="n">
        <v>8265</v>
      </c>
    </row>
    <row r="13" spans="1:4">
      <c r="A13" s="3" t="s">
        <v>681</v>
      </c>
    </row>
    <row r="14" spans="1:4">
      <c r="A14" s="4" t="s">
        <v>684</v>
      </c>
      <c r="B14" s="5" t="n">
        <v>39604</v>
      </c>
      <c r="C14" s="5" t="n">
        <v>35659</v>
      </c>
    </row>
    <row r="15" spans="1:4">
      <c r="A15" s="4" t="s">
        <v>665</v>
      </c>
      <c r="B15" s="5" t="n">
        <v>-1213</v>
      </c>
      <c r="C15" s="5" t="n">
        <v>-1460</v>
      </c>
    </row>
    <row r="16" spans="1:4">
      <c r="A16" s="4" t="s">
        <v>685</v>
      </c>
      <c r="B16" s="5" t="n">
        <v>38391</v>
      </c>
      <c r="C16" s="5" t="n">
        <v>34199</v>
      </c>
    </row>
    <row r="17" spans="1:4">
      <c r="A17" s="3" t="s">
        <v>686</v>
      </c>
    </row>
    <row r="18" spans="1:4">
      <c r="A18" s="4" t="s">
        <v>687</v>
      </c>
      <c r="B18" s="5" t="n">
        <v>34609</v>
      </c>
      <c r="C18" s="5" t="n">
        <v>31265</v>
      </c>
    </row>
    <row r="19" spans="1:4">
      <c r="A19" s="4" t="s">
        <v>688</v>
      </c>
      <c r="B19" s="5" t="n">
        <v>3381</v>
      </c>
      <c r="C19" s="5" t="n">
        <v>4852</v>
      </c>
    </row>
    <row r="20" spans="1:4">
      <c r="A20" s="4" t="s">
        <v>689</v>
      </c>
      <c r="B20" s="6" t="n">
        <v>37990</v>
      </c>
      <c r="C20" s="6" t="n">
        <v>361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90</v>
      </c>
      <c r="B1" s="2" t="s">
        <v>691</v>
      </c>
      <c r="C1" s="2" t="s">
        <v>479</v>
      </c>
      <c r="D1" s="2" t="s">
        <v>692</v>
      </c>
      <c r="E1" s="2" t="s">
        <v>693</v>
      </c>
      <c r="F1" s="2" t="s">
        <v>694</v>
      </c>
      <c r="G1" s="2" t="s">
        <v>695</v>
      </c>
      <c r="H1" s="2" t="s">
        <v>696</v>
      </c>
      <c r="I1" s="2" t="s">
        <v>697</v>
      </c>
      <c r="J1" s="2" t="s">
        <v>698</v>
      </c>
      <c r="K1" s="2" t="s">
        <v>699</v>
      </c>
    </row>
    <row r="2" spans="1:11">
      <c r="A2" s="3" t="s">
        <v>667</v>
      </c>
    </row>
    <row r="3" spans="1:11">
      <c r="A3" s="4" t="s">
        <v>700</v>
      </c>
      <c r="B3" s="6" t="n">
        <v>6748</v>
      </c>
      <c r="C3" s="6" t="n">
        <v>6347</v>
      </c>
    </row>
    <row r="4" spans="1:11">
      <c r="A4" s="4" t="s">
        <v>701</v>
      </c>
    </row>
    <row r="5" spans="1:11">
      <c r="A5" s="3" t="s">
        <v>667</v>
      </c>
    </row>
    <row r="6" spans="1:11">
      <c r="A6" s="4" t="s">
        <v>702</v>
      </c>
      <c r="B6" s="5" t="n">
        <v>736</v>
      </c>
      <c r="C6" s="5" t="n">
        <v>813</v>
      </c>
      <c r="D6" s="6" t="n">
        <v>765</v>
      </c>
    </row>
    <row r="7" spans="1:11">
      <c r="A7" s="4" t="s">
        <v>703</v>
      </c>
      <c r="B7" s="6" t="n">
        <v>0</v>
      </c>
    </row>
    <row r="8" spans="1:11">
      <c r="A8" s="4" t="s">
        <v>704</v>
      </c>
      <c r="B8" s="5" t="n">
        <v>1122</v>
      </c>
    </row>
    <row r="9" spans="1:11">
      <c r="A9" s="4" t="s">
        <v>705</v>
      </c>
      <c r="B9" s="6" t="n">
        <v>736</v>
      </c>
      <c r="C9" s="5" t="n">
        <v>724</v>
      </c>
      <c r="D9" s="5" t="n">
        <v>568</v>
      </c>
    </row>
    <row r="10" spans="1:11">
      <c r="A10" s="4" t="s">
        <v>706</v>
      </c>
    </row>
    <row r="11" spans="1:11">
      <c r="A11" s="3" t="s">
        <v>667</v>
      </c>
    </row>
    <row r="12" spans="1:11">
      <c r="A12" s="4" t="s">
        <v>702</v>
      </c>
      <c r="B12" s="5" t="n">
        <v>962</v>
      </c>
      <c r="C12" s="5" t="n">
        <v>960</v>
      </c>
    </row>
    <row r="13" spans="1:11">
      <c r="A13" s="4" t="s">
        <v>703</v>
      </c>
      <c r="B13" s="6" t="n">
        <v>0</v>
      </c>
    </row>
    <row r="14" spans="1:11">
      <c r="A14" s="4" t="s">
        <v>704</v>
      </c>
      <c r="B14" s="5" t="n">
        <v>1175000</v>
      </c>
    </row>
    <row r="15" spans="1:11">
      <c r="A15" s="4" t="s">
        <v>705</v>
      </c>
      <c r="B15" s="6" t="n">
        <v>874</v>
      </c>
      <c r="C15" s="5" t="n">
        <v>658</v>
      </c>
    </row>
    <row r="16" spans="1:11">
      <c r="A16" s="4" t="s">
        <v>707</v>
      </c>
    </row>
    <row r="17" spans="1:11">
      <c r="A17" s="3" t="s">
        <v>667</v>
      </c>
    </row>
    <row r="18" spans="1:11">
      <c r="A18" s="4" t="s">
        <v>702</v>
      </c>
      <c r="B18" s="5" t="n">
        <v>1008</v>
      </c>
    </row>
    <row r="19" spans="1:11">
      <c r="A19" s="4" t="s">
        <v>703</v>
      </c>
      <c r="B19" s="6" t="n">
        <v>367</v>
      </c>
    </row>
    <row r="20" spans="1:11">
      <c r="A20" s="4" t="s">
        <v>704</v>
      </c>
      <c r="B20" s="5" t="n">
        <v>1266</v>
      </c>
    </row>
    <row r="21" spans="1:11">
      <c r="A21" s="4" t="s">
        <v>705</v>
      </c>
      <c r="B21" s="6" t="n">
        <v>725</v>
      </c>
    </row>
    <row r="22" spans="1:11">
      <c r="A22" s="4" t="s">
        <v>670</v>
      </c>
    </row>
    <row r="23" spans="1:11">
      <c r="A23" s="3" t="s">
        <v>667</v>
      </c>
    </row>
    <row r="24" spans="1:11">
      <c r="A24" s="4" t="s">
        <v>702</v>
      </c>
      <c r="B24" s="5" t="n">
        <v>322927</v>
      </c>
    </row>
    <row r="25" spans="1:11">
      <c r="A25" s="4" t="s">
        <v>708</v>
      </c>
    </row>
    <row r="26" spans="1:11">
      <c r="A26" s="3" t="s">
        <v>667</v>
      </c>
    </row>
    <row r="27" spans="1:11">
      <c r="A27" s="4" t="s">
        <v>702</v>
      </c>
      <c r="B27" s="5" t="n">
        <v>39115</v>
      </c>
      <c r="C27" s="5" t="n">
        <v>39117</v>
      </c>
      <c r="D27" s="5" t="n">
        <v>39180</v>
      </c>
      <c r="E27" s="6" t="n">
        <v>39420</v>
      </c>
      <c r="F27" s="6" t="n">
        <v>39069</v>
      </c>
      <c r="G27" s="6" t="n">
        <v>39327</v>
      </c>
      <c r="H27" s="6" t="n">
        <v>38912</v>
      </c>
      <c r="I27" s="6" t="n">
        <v>38639</v>
      </c>
      <c r="J27" s="6" t="n">
        <v>38807</v>
      </c>
      <c r="K27" s="6" t="n">
        <v>40544</v>
      </c>
    </row>
    <row r="28" spans="1:11">
      <c r="A28" s="4" t="s">
        <v>703</v>
      </c>
      <c r="B28" s="6" t="n">
        <v>0</v>
      </c>
    </row>
    <row r="29" spans="1:11">
      <c r="A29" s="4" t="s">
        <v>704</v>
      </c>
      <c r="B29" s="5" t="n">
        <v>13609000</v>
      </c>
    </row>
    <row r="30" spans="1:11">
      <c r="A30" s="4" t="s">
        <v>709</v>
      </c>
    </row>
    <row r="31" spans="1:11">
      <c r="A31" s="3" t="s">
        <v>667</v>
      </c>
    </row>
    <row r="32" spans="1:11">
      <c r="A32" s="4" t="s">
        <v>702</v>
      </c>
      <c r="B32" s="6" t="n">
        <v>30280</v>
      </c>
      <c r="C32" s="5" t="n">
        <v>30280</v>
      </c>
      <c r="D32" s="5" t="n">
        <v>30306</v>
      </c>
      <c r="E32" s="5" t="n">
        <v>30362</v>
      </c>
      <c r="F32" s="5" t="n">
        <v>30484</v>
      </c>
      <c r="G32" s="5" t="n">
        <v>30432</v>
      </c>
      <c r="H32" s="5" t="n">
        <v>30442</v>
      </c>
      <c r="I32" s="5" t="n">
        <v>30236</v>
      </c>
      <c r="J32" s="5" t="n">
        <v>31425</v>
      </c>
    </row>
    <row r="33" spans="1:11">
      <c r="A33" s="4" t="s">
        <v>703</v>
      </c>
      <c r="B33" s="6" t="n">
        <v>0</v>
      </c>
    </row>
    <row r="34" spans="1:11">
      <c r="A34" s="4" t="s">
        <v>704</v>
      </c>
      <c r="B34" s="5" t="n">
        <v>7992000</v>
      </c>
    </row>
    <row r="35" spans="1:11">
      <c r="A35" s="4" t="s">
        <v>710</v>
      </c>
    </row>
    <row r="36" spans="1:11">
      <c r="A36" s="3" t="s">
        <v>667</v>
      </c>
    </row>
    <row r="37" spans="1:11">
      <c r="A37" s="4" t="s">
        <v>702</v>
      </c>
      <c r="B37" s="6" t="n">
        <v>29660</v>
      </c>
      <c r="C37" s="5" t="n">
        <v>29641</v>
      </c>
      <c r="D37" s="5" t="n">
        <v>29672</v>
      </c>
      <c r="E37" s="5" t="n">
        <v>29687</v>
      </c>
      <c r="F37" s="5" t="n">
        <v>29718</v>
      </c>
      <c r="G37" s="5" t="n">
        <v>29805</v>
      </c>
      <c r="H37" s="5" t="n">
        <v>29918</v>
      </c>
      <c r="I37" s="5" t="n">
        <v>30610</v>
      </c>
    </row>
    <row r="38" spans="1:11">
      <c r="A38" s="4" t="s">
        <v>703</v>
      </c>
      <c r="B38" s="6" t="n">
        <v>0</v>
      </c>
    </row>
    <row r="39" spans="1:11">
      <c r="A39" s="4" t="s">
        <v>704</v>
      </c>
      <c r="B39" s="5" t="n">
        <v>5886000</v>
      </c>
    </row>
    <row r="40" spans="1:11">
      <c r="A40" s="4" t="s">
        <v>711</v>
      </c>
    </row>
    <row r="41" spans="1:11">
      <c r="A41" s="3" t="s">
        <v>667</v>
      </c>
    </row>
    <row r="42" spans="1:11">
      <c r="A42" s="4" t="s">
        <v>702</v>
      </c>
      <c r="B42" s="6" t="n">
        <v>34658</v>
      </c>
      <c r="C42" s="5" t="n">
        <v>34650</v>
      </c>
      <c r="D42" s="5" t="n">
        <v>34806</v>
      </c>
      <c r="E42" s="5" t="n">
        <v>34711</v>
      </c>
      <c r="F42" s="5" t="n">
        <v>34233</v>
      </c>
      <c r="G42" s="5" t="n">
        <v>33957</v>
      </c>
      <c r="H42" s="5" t="n">
        <v>35203</v>
      </c>
    </row>
    <row r="43" spans="1:11">
      <c r="A43" s="4" t="s">
        <v>703</v>
      </c>
      <c r="B43" s="6" t="n">
        <v>8</v>
      </c>
    </row>
    <row r="44" spans="1:11">
      <c r="A44" s="4" t="s">
        <v>704</v>
      </c>
      <c r="B44" s="5" t="n">
        <v>8125000</v>
      </c>
    </row>
    <row r="45" spans="1:11">
      <c r="A45" s="4" t="s">
        <v>712</v>
      </c>
    </row>
    <row r="46" spans="1:11">
      <c r="A46" s="3" t="s">
        <v>667</v>
      </c>
    </row>
    <row r="47" spans="1:11">
      <c r="A47" s="4" t="s">
        <v>702</v>
      </c>
      <c r="B47" s="6" t="n">
        <v>29885</v>
      </c>
      <c r="C47" s="5" t="n">
        <v>29948</v>
      </c>
      <c r="D47" s="5" t="n">
        <v>30091</v>
      </c>
      <c r="E47" s="5" t="n">
        <v>30402</v>
      </c>
      <c r="F47" s="5" t="n">
        <v>30190</v>
      </c>
      <c r="G47" s="5" t="n">
        <v>29959</v>
      </c>
    </row>
    <row r="48" spans="1:11">
      <c r="A48" s="4" t="s">
        <v>703</v>
      </c>
      <c r="B48" s="6" t="n">
        <v>28</v>
      </c>
    </row>
    <row r="49" spans="1:11">
      <c r="A49" s="4" t="s">
        <v>704</v>
      </c>
      <c r="B49" s="5" t="n">
        <v>5190000</v>
      </c>
    </row>
    <row r="50" spans="1:11">
      <c r="A50" s="4" t="s">
        <v>713</v>
      </c>
    </row>
    <row r="51" spans="1:11">
      <c r="A51" s="3" t="s">
        <v>667</v>
      </c>
    </row>
    <row r="52" spans="1:11">
      <c r="A52" s="4" t="s">
        <v>702</v>
      </c>
      <c r="B52" s="6" t="n">
        <v>27191</v>
      </c>
      <c r="C52" s="5" t="n">
        <v>27023</v>
      </c>
      <c r="D52" s="5" t="n">
        <v>27076</v>
      </c>
      <c r="E52" s="5" t="n">
        <v>27147</v>
      </c>
      <c r="F52" s="5" t="n">
        <v>27436</v>
      </c>
    </row>
    <row r="53" spans="1:11">
      <c r="A53" s="4" t="s">
        <v>703</v>
      </c>
      <c r="B53" s="6" t="n">
        <v>277</v>
      </c>
    </row>
    <row r="54" spans="1:11">
      <c r="A54" s="4" t="s">
        <v>704</v>
      </c>
      <c r="B54" s="5" t="n">
        <v>5198000</v>
      </c>
    </row>
    <row r="55" spans="1:11">
      <c r="A55" s="4" t="s">
        <v>714</v>
      </c>
    </row>
    <row r="56" spans="1:11">
      <c r="A56" s="3" t="s">
        <v>667</v>
      </c>
    </row>
    <row r="57" spans="1:11">
      <c r="A57" s="4" t="s">
        <v>702</v>
      </c>
      <c r="B57" s="6" t="n">
        <v>26225</v>
      </c>
      <c r="C57" s="5" t="n">
        <v>26290</v>
      </c>
      <c r="D57" s="5" t="n">
        <v>26422</v>
      </c>
      <c r="E57" s="5" t="n">
        <v>25929</v>
      </c>
    </row>
    <row r="58" spans="1:11">
      <c r="A58" s="4" t="s">
        <v>703</v>
      </c>
      <c r="B58" s="6" t="n">
        <v>105</v>
      </c>
    </row>
    <row r="59" spans="1:11">
      <c r="A59" s="4" t="s">
        <v>704</v>
      </c>
      <c r="B59" s="5" t="n">
        <v>4744000</v>
      </c>
    </row>
    <row r="60" spans="1:11">
      <c r="A60" s="4" t="s">
        <v>715</v>
      </c>
    </row>
    <row r="61" spans="1:11">
      <c r="A61" s="3" t="s">
        <v>667</v>
      </c>
    </row>
    <row r="62" spans="1:11">
      <c r="A62" s="4" t="s">
        <v>702</v>
      </c>
      <c r="B62" s="6" t="n">
        <v>30360</v>
      </c>
      <c r="C62" s="5" t="n">
        <v>30861</v>
      </c>
      <c r="D62" s="5" t="n">
        <v>31484</v>
      </c>
    </row>
    <row r="63" spans="1:11">
      <c r="A63" s="4" t="s">
        <v>703</v>
      </c>
      <c r="B63" s="6" t="n">
        <v>120</v>
      </c>
    </row>
    <row r="64" spans="1:11">
      <c r="A64" s="4" t="s">
        <v>704</v>
      </c>
      <c r="B64" s="5" t="n">
        <v>5836000</v>
      </c>
    </row>
    <row r="65" spans="1:11">
      <c r="A65" s="4" t="s">
        <v>716</v>
      </c>
    </row>
    <row r="66" spans="1:11">
      <c r="A66" s="3" t="s">
        <v>667</v>
      </c>
    </row>
    <row r="67" spans="1:11">
      <c r="A67" s="4" t="s">
        <v>702</v>
      </c>
      <c r="B67" s="6" t="n">
        <v>35343</v>
      </c>
      <c r="C67" s="5" t="n">
        <v>36287</v>
      </c>
    </row>
    <row r="68" spans="1:11">
      <c r="A68" s="4" t="s">
        <v>703</v>
      </c>
      <c r="B68" s="6" t="n">
        <v>384</v>
      </c>
    </row>
    <row r="69" spans="1:11">
      <c r="A69" s="4" t="s">
        <v>704</v>
      </c>
      <c r="B69" s="5" t="n">
        <v>5178000</v>
      </c>
    </row>
    <row r="70" spans="1:11">
      <c r="A70" s="4" t="s">
        <v>717</v>
      </c>
    </row>
    <row r="71" spans="1:11">
      <c r="A71" s="3" t="s">
        <v>667</v>
      </c>
    </row>
    <row r="72" spans="1:11">
      <c r="A72" s="4" t="s">
        <v>702</v>
      </c>
      <c r="B72" s="6" t="n">
        <v>40210</v>
      </c>
    </row>
    <row r="73" spans="1:11">
      <c r="A73" s="4" t="s">
        <v>703</v>
      </c>
      <c r="B73" s="6" t="n">
        <v>2990</v>
      </c>
    </row>
    <row r="74" spans="1:11">
      <c r="A74" s="4" t="s">
        <v>704</v>
      </c>
      <c r="B74" s="5" t="n">
        <v>5087000</v>
      </c>
    </row>
    <row r="75" spans="1:11">
      <c r="A75" s="4" t="s">
        <v>718</v>
      </c>
    </row>
    <row r="76" spans="1:11">
      <c r="A76" s="3" t="s">
        <v>667</v>
      </c>
    </row>
    <row r="77" spans="1:11">
      <c r="A77" s="4" t="s">
        <v>705</v>
      </c>
      <c r="B77" s="6" t="n">
        <v>316469</v>
      </c>
    </row>
    <row r="78" spans="1:11">
      <c r="A78" s="4" t="s">
        <v>719</v>
      </c>
      <c r="B78" s="5" t="n">
        <v>188</v>
      </c>
    </row>
    <row r="79" spans="1:11">
      <c r="A79" s="4" t="s">
        <v>700</v>
      </c>
      <c r="B79" s="5" t="n">
        <v>6646</v>
      </c>
    </row>
    <row r="80" spans="1:11">
      <c r="A80" s="4" t="s">
        <v>720</v>
      </c>
    </row>
    <row r="81" spans="1:11">
      <c r="A81" s="3" t="s">
        <v>667</v>
      </c>
    </row>
    <row r="82" spans="1:11">
      <c r="A82" s="4" t="s">
        <v>705</v>
      </c>
      <c r="B82" s="5" t="n">
        <v>39111</v>
      </c>
      <c r="C82" s="5" t="n">
        <v>39108</v>
      </c>
      <c r="D82" s="5" t="n">
        <v>39105</v>
      </c>
      <c r="E82" s="5" t="n">
        <v>39090</v>
      </c>
      <c r="F82" s="5" t="n">
        <v>38935</v>
      </c>
      <c r="G82" s="5" t="n">
        <v>38617</v>
      </c>
      <c r="H82" s="5" t="n">
        <v>38498</v>
      </c>
      <c r="I82" s="5" t="n">
        <v>38312</v>
      </c>
      <c r="J82" s="5" t="n">
        <v>37986</v>
      </c>
      <c r="K82" s="6" t="n">
        <v>34664</v>
      </c>
    </row>
    <row r="83" spans="1:11">
      <c r="A83" s="4" t="s">
        <v>721</v>
      </c>
    </row>
    <row r="84" spans="1:11">
      <c r="A84" s="3" t="s">
        <v>667</v>
      </c>
    </row>
    <row r="85" spans="1:11">
      <c r="A85" s="4" t="s">
        <v>705</v>
      </c>
      <c r="B85" s="5" t="n">
        <v>30280</v>
      </c>
      <c r="C85" s="5" t="n">
        <v>30280</v>
      </c>
      <c r="D85" s="5" t="n">
        <v>30274</v>
      </c>
      <c r="E85" s="5" t="n">
        <v>30265</v>
      </c>
      <c r="F85" s="5" t="n">
        <v>30004</v>
      </c>
      <c r="G85" s="5" t="n">
        <v>29847</v>
      </c>
      <c r="H85" s="5" t="n">
        <v>29869</v>
      </c>
      <c r="I85" s="5" t="n">
        <v>29281</v>
      </c>
      <c r="J85" s="6" t="n">
        <v>25245</v>
      </c>
    </row>
    <row r="86" spans="1:11">
      <c r="A86" s="4" t="s">
        <v>722</v>
      </c>
    </row>
    <row r="87" spans="1:11">
      <c r="A87" s="3" t="s">
        <v>667</v>
      </c>
    </row>
    <row r="88" spans="1:11">
      <c r="A88" s="4" t="s">
        <v>705</v>
      </c>
      <c r="B88" s="5" t="n">
        <v>29660</v>
      </c>
      <c r="C88" s="5" t="n">
        <v>29640</v>
      </c>
      <c r="D88" s="5" t="n">
        <v>29640</v>
      </c>
      <c r="E88" s="5" t="n">
        <v>29639</v>
      </c>
      <c r="F88" s="5" t="n">
        <v>29507</v>
      </c>
      <c r="G88" s="5" t="n">
        <v>29404</v>
      </c>
      <c r="H88" s="5" t="n">
        <v>29201</v>
      </c>
      <c r="I88" s="6" t="n">
        <v>26064</v>
      </c>
    </row>
    <row r="89" spans="1:11">
      <c r="A89" s="4" t="s">
        <v>723</v>
      </c>
    </row>
    <row r="90" spans="1:11">
      <c r="A90" s="3" t="s">
        <v>667</v>
      </c>
    </row>
    <row r="91" spans="1:11">
      <c r="A91" s="4" t="s">
        <v>705</v>
      </c>
      <c r="B91" s="5" t="n">
        <v>34641</v>
      </c>
      <c r="C91" s="5" t="n">
        <v>34621</v>
      </c>
      <c r="D91" s="5" t="n">
        <v>34622</v>
      </c>
      <c r="E91" s="5" t="n">
        <v>34167</v>
      </c>
      <c r="F91" s="5" t="n">
        <v>33484</v>
      </c>
      <c r="G91" s="5" t="n">
        <v>33080</v>
      </c>
      <c r="H91" s="6" t="n">
        <v>31488</v>
      </c>
    </row>
    <row r="92" spans="1:11">
      <c r="A92" s="4" t="s">
        <v>724</v>
      </c>
    </row>
    <row r="93" spans="1:11">
      <c r="A93" s="3" t="s">
        <v>667</v>
      </c>
    </row>
    <row r="94" spans="1:11">
      <c r="A94" s="4" t="s">
        <v>705</v>
      </c>
      <c r="B94" s="5" t="n">
        <v>29835</v>
      </c>
      <c r="C94" s="5" t="n">
        <v>29834</v>
      </c>
      <c r="D94" s="5" t="n">
        <v>29765</v>
      </c>
      <c r="E94" s="5" t="n">
        <v>29614</v>
      </c>
      <c r="F94" s="5" t="n">
        <v>29135</v>
      </c>
      <c r="G94" s="6" t="n">
        <v>26162</v>
      </c>
    </row>
    <row r="95" spans="1:11">
      <c r="A95" s="4" t="s">
        <v>725</v>
      </c>
    </row>
    <row r="96" spans="1:11">
      <c r="A96" s="3" t="s">
        <v>667</v>
      </c>
    </row>
    <row r="97" spans="1:11">
      <c r="A97" s="4" t="s">
        <v>705</v>
      </c>
      <c r="B97" s="5" t="n">
        <v>26788</v>
      </c>
      <c r="C97" s="5" t="n">
        <v>26661</v>
      </c>
      <c r="D97" s="5" t="n">
        <v>26487</v>
      </c>
      <c r="E97" s="5" t="n">
        <v>26114</v>
      </c>
      <c r="F97" s="6" t="n">
        <v>24157</v>
      </c>
    </row>
    <row r="98" spans="1:11">
      <c r="A98" s="4" t="s">
        <v>726</v>
      </c>
    </row>
    <row r="99" spans="1:11">
      <c r="A99" s="3" t="s">
        <v>667</v>
      </c>
    </row>
    <row r="100" spans="1:11">
      <c r="A100" s="4" t="s">
        <v>705</v>
      </c>
      <c r="B100" s="5" t="n">
        <v>26033</v>
      </c>
      <c r="C100" s="5" t="n">
        <v>25800</v>
      </c>
      <c r="D100" s="5" t="n">
        <v>25461</v>
      </c>
      <c r="E100" s="6" t="n">
        <v>22844</v>
      </c>
    </row>
    <row r="101" spans="1:11">
      <c r="A101" s="4" t="s">
        <v>727</v>
      </c>
    </row>
    <row r="102" spans="1:11">
      <c r="A102" s="3" t="s">
        <v>667</v>
      </c>
    </row>
    <row r="103" spans="1:11">
      <c r="A103" s="4" t="s">
        <v>705</v>
      </c>
      <c r="B103" s="5" t="n">
        <v>30190</v>
      </c>
      <c r="C103" s="5" t="n">
        <v>30066</v>
      </c>
      <c r="D103" s="6" t="n">
        <v>25923</v>
      </c>
    </row>
    <row r="104" spans="1:11">
      <c r="A104" s="4" t="s">
        <v>728</v>
      </c>
    </row>
    <row r="105" spans="1:11">
      <c r="A105" s="3" t="s">
        <v>667</v>
      </c>
    </row>
    <row r="106" spans="1:11">
      <c r="A106" s="4" t="s">
        <v>705</v>
      </c>
      <c r="B106" s="5" t="n">
        <v>34722</v>
      </c>
      <c r="C106" s="6" t="n">
        <v>31893</v>
      </c>
    </row>
    <row r="107" spans="1:11">
      <c r="A107" s="4" t="s">
        <v>729</v>
      </c>
    </row>
    <row r="108" spans="1:11">
      <c r="A108" s="3" t="s">
        <v>667</v>
      </c>
    </row>
    <row r="109" spans="1:11">
      <c r="A109" s="4" t="s">
        <v>705</v>
      </c>
      <c r="B109" s="6" t="n">
        <v>352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730</v>
      </c>
      <c r="B1" s="2" t="s">
        <v>2</v>
      </c>
    </row>
    <row r="2" spans="1:2">
      <c r="A2" s="3" t="s">
        <v>731</v>
      </c>
    </row>
    <row r="3" spans="1:2">
      <c r="A3" s="4" t="s">
        <v>732</v>
      </c>
      <c r="B3" s="4" t="s">
        <v>669</v>
      </c>
    </row>
    <row r="4" spans="1:2">
      <c r="A4" s="4" t="s">
        <v>733</v>
      </c>
      <c r="B4" s="4" t="s">
        <v>734</v>
      </c>
    </row>
    <row r="5" spans="1:2">
      <c r="A5" s="4" t="s">
        <v>735</v>
      </c>
      <c r="B5" s="4" t="s">
        <v>736</v>
      </c>
    </row>
    <row r="6" spans="1:2">
      <c r="A6" s="4" t="s">
        <v>670</v>
      </c>
    </row>
    <row r="7" spans="1:2">
      <c r="A7" s="3" t="s">
        <v>731</v>
      </c>
    </row>
    <row r="8" spans="1:2">
      <c r="A8" s="4" t="s">
        <v>732</v>
      </c>
      <c r="B8" s="4" t="s">
        <v>671</v>
      </c>
    </row>
    <row r="9" spans="1:2">
      <c r="A9" s="4" t="s">
        <v>733</v>
      </c>
      <c r="B9" s="4" t="s">
        <v>737</v>
      </c>
    </row>
    <row r="10" spans="1:2">
      <c r="A10" s="4" t="s">
        <v>735</v>
      </c>
      <c r="B10" s="4" t="s">
        <v>370</v>
      </c>
    </row>
    <row r="11" spans="1:2">
      <c r="A11" s="4" t="s">
        <v>738</v>
      </c>
      <c r="B11" s="4" t="s">
        <v>643</v>
      </c>
    </row>
    <row r="12" spans="1:2">
      <c r="A12" s="4" t="s">
        <v>739</v>
      </c>
      <c r="B12" s="4" t="s">
        <v>643</v>
      </c>
    </row>
    <row r="13" spans="1:2">
      <c r="A13" s="4" t="s">
        <v>740</v>
      </c>
      <c r="B13" s="4" t="s">
        <v>643</v>
      </c>
    </row>
    <row r="14" spans="1:2">
      <c r="A14" s="4" t="s">
        <v>741</v>
      </c>
      <c r="B14" s="4" t="s">
        <v>742</v>
      </c>
    </row>
    <row r="15" spans="1:2">
      <c r="A15" s="4" t="s">
        <v>743</v>
      </c>
      <c r="B15" s="4" t="s">
        <v>744</v>
      </c>
    </row>
    <row r="16" spans="1:2">
      <c r="A16" s="4" t="s">
        <v>745</v>
      </c>
      <c r="B16" s="4" t="s">
        <v>746</v>
      </c>
    </row>
    <row r="17" spans="1:2">
      <c r="A17" s="4" t="s">
        <v>747</v>
      </c>
      <c r="B17" s="4" t="s">
        <v>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02</v>
      </c>
      <c r="B4" s="6" t="n">
        <v>-1203</v>
      </c>
      <c r="C4" s="6" t="n">
        <v>3063</v>
      </c>
    </row>
    <row r="5" spans="1:3">
      <c r="A5" s="3" t="s">
        <v>124</v>
      </c>
    </row>
    <row r="6" spans="1:3">
      <c r="A6" s="4" t="s">
        <v>125</v>
      </c>
      <c r="B6" s="5" t="n">
        <v>514</v>
      </c>
      <c r="C6" s="5" t="n">
        <v>303</v>
      </c>
    </row>
    <row r="7" spans="1:3">
      <c r="A7" s="4" t="s">
        <v>126</v>
      </c>
      <c r="B7" s="5" t="n">
        <v>-110</v>
      </c>
      <c r="C7" s="5" t="n">
        <v>34</v>
      </c>
    </row>
    <row r="8" spans="1:3">
      <c r="A8" s="4" t="s">
        <v>127</v>
      </c>
      <c r="B8" s="5" t="n">
        <v>-234</v>
      </c>
      <c r="C8" s="5" t="n">
        <v>-998</v>
      </c>
    </row>
    <row r="9" spans="1:3">
      <c r="A9" s="4" t="s">
        <v>128</v>
      </c>
      <c r="B9" s="5" t="n">
        <v>295</v>
      </c>
      <c r="C9" s="5" t="n">
        <v>1173</v>
      </c>
    </row>
    <row r="10" spans="1:3">
      <c r="A10" s="4" t="s">
        <v>86</v>
      </c>
      <c r="B10" s="5" t="n">
        <v>3589</v>
      </c>
      <c r="C10" s="5" t="n">
        <v>3506</v>
      </c>
    </row>
    <row r="11" spans="1:3">
      <c r="A11" s="3" t="s">
        <v>129</v>
      </c>
    </row>
    <row r="12" spans="1:3">
      <c r="A12" s="4" t="s">
        <v>130</v>
      </c>
      <c r="B12" s="5" t="n">
        <v>499</v>
      </c>
      <c r="C12" s="5" t="n">
        <v>-499</v>
      </c>
    </row>
    <row r="13" spans="1:3">
      <c r="A13" s="4" t="s">
        <v>131</v>
      </c>
      <c r="B13" s="5" t="n">
        <v>8</v>
      </c>
      <c r="C13" s="5" t="n">
        <v>21</v>
      </c>
    </row>
    <row r="14" spans="1:3">
      <c r="A14" s="4" t="s">
        <v>132</v>
      </c>
      <c r="B14" s="5" t="n">
        <v>1414</v>
      </c>
      <c r="C14" s="5" t="n">
        <v>-120</v>
      </c>
    </row>
    <row r="15" spans="1:3">
      <c r="A15" s="4" t="s">
        <v>133</v>
      </c>
      <c r="B15" s="5" t="n">
        <v>-3362</v>
      </c>
      <c r="C15" s="5" t="n">
        <v>-3372</v>
      </c>
    </row>
    <row r="16" spans="1:3">
      <c r="A16" s="4" t="s">
        <v>134</v>
      </c>
      <c r="B16" s="5" t="n">
        <v>548</v>
      </c>
      <c r="C16" s="5" t="n">
        <v>-1042</v>
      </c>
    </row>
    <row r="17" spans="1:3">
      <c r="A17" s="4" t="s">
        <v>135</v>
      </c>
      <c r="B17" s="5" t="n">
        <v>200</v>
      </c>
      <c r="C17" s="5" t="n">
        <v>-1082</v>
      </c>
    </row>
    <row r="18" spans="1:3">
      <c r="A18" s="4" t="s">
        <v>136</v>
      </c>
      <c r="B18" s="5" t="n">
        <v>155</v>
      </c>
      <c r="C18" s="5" t="n">
        <v>152</v>
      </c>
    </row>
    <row r="19" spans="1:3">
      <c r="A19" s="4" t="s">
        <v>137</v>
      </c>
      <c r="B19" s="5" t="n">
        <v>3</v>
      </c>
      <c r="C19" s="5" t="n">
        <v>9</v>
      </c>
    </row>
    <row r="20" spans="1:3">
      <c r="A20" s="4" t="s">
        <v>138</v>
      </c>
      <c r="B20" s="5" t="n">
        <v>2316</v>
      </c>
      <c r="C20" s="5" t="n">
        <v>1148</v>
      </c>
    </row>
    <row r="21" spans="1:3">
      <c r="A21" s="3" t="s">
        <v>139</v>
      </c>
    </row>
    <row r="22" spans="1:3">
      <c r="A22" s="4" t="s">
        <v>140</v>
      </c>
      <c r="B22" s="5" t="n">
        <v>-18720</v>
      </c>
      <c r="C22" s="5" t="n">
        <v>-26832</v>
      </c>
    </row>
    <row r="23" spans="1:3">
      <c r="A23" s="4" t="s">
        <v>141</v>
      </c>
      <c r="B23" s="5" t="n">
        <v>-62</v>
      </c>
      <c r="C23" s="5" t="n">
        <v>-94</v>
      </c>
    </row>
    <row r="24" spans="1:3">
      <c r="A24" s="4" t="s">
        <v>142</v>
      </c>
      <c r="B24" s="5" t="n">
        <v>280</v>
      </c>
      <c r="C24" s="5" t="n">
        <v>572</v>
      </c>
    </row>
    <row r="25" spans="1:3">
      <c r="A25" s="4" t="s">
        <v>140</v>
      </c>
      <c r="B25" s="5" t="n">
        <v>17477</v>
      </c>
      <c r="C25" s="5" t="n">
        <v>27034</v>
      </c>
    </row>
    <row r="26" spans="1:3">
      <c r="A26" s="4" t="s">
        <v>143</v>
      </c>
      <c r="B26" s="5" t="n">
        <v>0</v>
      </c>
      <c r="C26" s="5" t="n">
        <v>38</v>
      </c>
    </row>
    <row r="27" spans="1:3">
      <c r="A27" s="4" t="s">
        <v>141</v>
      </c>
      <c r="B27" s="5" t="n">
        <v>2</v>
      </c>
      <c r="C27" s="5" t="n">
        <v>0</v>
      </c>
    </row>
    <row r="28" spans="1:3">
      <c r="A28" s="4" t="s">
        <v>144</v>
      </c>
      <c r="B28" s="5" t="n">
        <v>-90</v>
      </c>
      <c r="C28" s="5" t="n">
        <v>-34</v>
      </c>
    </row>
    <row r="29" spans="1:3">
      <c r="A29" s="4" t="s">
        <v>145</v>
      </c>
      <c r="B29" s="5" t="n">
        <v>-1113</v>
      </c>
      <c r="C29" s="5" t="n">
        <v>684</v>
      </c>
    </row>
    <row r="30" spans="1:3">
      <c r="A30" s="3" t="s">
        <v>146</v>
      </c>
    </row>
    <row r="31" spans="1:3">
      <c r="A31" s="4" t="s">
        <v>147</v>
      </c>
      <c r="B31" s="5" t="n">
        <v>77</v>
      </c>
      <c r="C31" s="5" t="n">
        <v>68</v>
      </c>
    </row>
    <row r="32" spans="1:3">
      <c r="A32" s="4" t="s">
        <v>148</v>
      </c>
      <c r="B32" s="5" t="n">
        <v>0</v>
      </c>
      <c r="C32" s="5" t="n">
        <v>3900</v>
      </c>
    </row>
    <row r="33" spans="1:3">
      <c r="A33" s="4" t="s">
        <v>149</v>
      </c>
      <c r="B33" s="5" t="n">
        <v>-2000</v>
      </c>
      <c r="C33" s="5" t="n">
        <v>-5686</v>
      </c>
    </row>
    <row r="34" spans="1:3">
      <c r="A34" s="4" t="s">
        <v>150</v>
      </c>
      <c r="B34" s="5" t="n">
        <v>500</v>
      </c>
      <c r="C34" s="5" t="n">
        <v>943</v>
      </c>
    </row>
    <row r="35" spans="1:3">
      <c r="A35" s="4" t="s">
        <v>151</v>
      </c>
      <c r="B35" s="5" t="n">
        <v>-504</v>
      </c>
      <c r="C35" s="5" t="n">
        <v>-452</v>
      </c>
    </row>
    <row r="36" spans="1:3">
      <c r="A36" s="4" t="s">
        <v>152</v>
      </c>
      <c r="B36" s="5" t="n">
        <v>-1927</v>
      </c>
      <c r="C36" s="5" t="n">
        <v>-1227</v>
      </c>
    </row>
    <row r="37" spans="1:3">
      <c r="A37" s="4" t="s">
        <v>153</v>
      </c>
      <c r="B37" s="5" t="n">
        <v>-724</v>
      </c>
      <c r="C37" s="5" t="n">
        <v>605</v>
      </c>
    </row>
    <row r="38" spans="1:3">
      <c r="A38" s="4" t="s">
        <v>154</v>
      </c>
      <c r="B38" s="5" t="n">
        <v>7368</v>
      </c>
      <c r="C38" s="5" t="n">
        <v>6763</v>
      </c>
    </row>
    <row r="39" spans="1:3">
      <c r="A39" s="4" t="s">
        <v>155</v>
      </c>
      <c r="B39" s="6" t="n">
        <v>6644</v>
      </c>
      <c r="C39" s="6" t="n">
        <v>73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749</v>
      </c>
    </row>
    <row r="3" spans="1:3">
      <c r="A3" s="4" t="s">
        <v>750</v>
      </c>
      <c r="B3" s="6" t="n">
        <v>6748</v>
      </c>
      <c r="C3" s="6" t="n">
        <v>6347</v>
      </c>
    </row>
    <row r="4" spans="1:3">
      <c r="A4" s="4" t="s">
        <v>751</v>
      </c>
      <c r="B4" s="5" t="n">
        <v>327</v>
      </c>
      <c r="C4" s="5" t="n">
        <v>1184</v>
      </c>
    </row>
    <row r="5" spans="1:3">
      <c r="A5" s="4" t="s">
        <v>752</v>
      </c>
      <c r="B5" s="5" t="n">
        <v>0</v>
      </c>
      <c r="C5" s="5" t="n">
        <v>0</v>
      </c>
    </row>
    <row r="6" spans="1:3">
      <c r="A6" s="4" t="s">
        <v>753</v>
      </c>
      <c r="B6" s="5" t="n">
        <v>0</v>
      </c>
      <c r="C6" s="5" t="n">
        <v>0</v>
      </c>
    </row>
    <row r="7" spans="1:3">
      <c r="A7" s="4" t="s">
        <v>495</v>
      </c>
      <c r="B7" s="5" t="n">
        <v>0</v>
      </c>
      <c r="C7" s="5" t="n">
        <v>0</v>
      </c>
    </row>
    <row r="8" spans="1:3">
      <c r="A8" s="4" t="s">
        <v>754</v>
      </c>
      <c r="B8" s="5" t="n">
        <v>0</v>
      </c>
      <c r="C8" s="5" t="n">
        <v>0</v>
      </c>
    </row>
    <row r="9" spans="1:3">
      <c r="A9" s="4" t="s">
        <v>755</v>
      </c>
      <c r="B9" s="5" t="n">
        <v>7075</v>
      </c>
      <c r="C9" s="5" t="n">
        <v>7531</v>
      </c>
    </row>
    <row r="10" spans="1:3">
      <c r="A10" s="4" t="s">
        <v>756</v>
      </c>
    </row>
    <row r="11" spans="1:3">
      <c r="A11" s="3" t="s">
        <v>749</v>
      </c>
    </row>
    <row r="12" spans="1:3">
      <c r="A12" s="4" t="s">
        <v>750</v>
      </c>
      <c r="B12" s="5" t="n">
        <v>2384</v>
      </c>
      <c r="C12" s="5" t="n">
        <v>1972</v>
      </c>
    </row>
    <row r="13" spans="1:3">
      <c r="A13" s="4" t="s">
        <v>751</v>
      </c>
      <c r="B13" s="5" t="n">
        <v>327</v>
      </c>
      <c r="C13" s="5" t="n">
        <v>889</v>
      </c>
    </row>
    <row r="14" spans="1:3">
      <c r="A14" s="4" t="s">
        <v>757</v>
      </c>
    </row>
    <row r="15" spans="1:3">
      <c r="A15" s="3" t="s">
        <v>749</v>
      </c>
    </row>
    <row r="16" spans="1:3">
      <c r="A16" s="4" t="s">
        <v>750</v>
      </c>
      <c r="B16" s="5" t="n">
        <v>2799</v>
      </c>
      <c r="C16" s="5" t="n">
        <v>2938</v>
      </c>
    </row>
    <row r="17" spans="1:3">
      <c r="A17" s="4" t="s">
        <v>751</v>
      </c>
      <c r="B17" s="5" t="n">
        <v>0</v>
      </c>
      <c r="C17" s="5" t="n">
        <v>295</v>
      </c>
    </row>
    <row r="18" spans="1:3">
      <c r="A18" s="4" t="s">
        <v>758</v>
      </c>
    </row>
    <row r="19" spans="1:3">
      <c r="A19" s="3" t="s">
        <v>749</v>
      </c>
    </row>
    <row r="20" spans="1:3">
      <c r="A20" s="4" t="s">
        <v>750</v>
      </c>
      <c r="B20" s="5" t="n">
        <v>1463</v>
      </c>
      <c r="C20" s="5" t="n">
        <v>1382</v>
      </c>
    </row>
    <row r="21" spans="1:3">
      <c r="A21" s="4" t="s">
        <v>751</v>
      </c>
      <c r="B21" s="5" t="n">
        <v>0</v>
      </c>
      <c r="C21" s="5" t="n">
        <v>0</v>
      </c>
    </row>
    <row r="22" spans="1:3">
      <c r="A22" s="4" t="s">
        <v>759</v>
      </c>
    </row>
    <row r="23" spans="1:3">
      <c r="A23" s="3" t="s">
        <v>749</v>
      </c>
    </row>
    <row r="24" spans="1:3">
      <c r="A24" s="4" t="s">
        <v>750</v>
      </c>
      <c r="B24" s="5" t="n">
        <v>102</v>
      </c>
      <c r="C24" s="5" t="n">
        <v>55</v>
      </c>
    </row>
    <row r="25" spans="1:3">
      <c r="A25" s="4" t="s">
        <v>751</v>
      </c>
      <c r="B25" s="6" t="n">
        <v>0</v>
      </c>
      <c r="C2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6" t="n">
        <v>4000000</v>
      </c>
    </row>
    <row r="5" spans="1:3">
      <c r="A5" s="4" t="s">
        <v>763</v>
      </c>
      <c r="B5" s="5" t="n">
        <v>50000</v>
      </c>
    </row>
    <row r="6" spans="1:3">
      <c r="A6" s="4" t="s">
        <v>46</v>
      </c>
      <c r="B6" s="5" t="n">
        <v>366000</v>
      </c>
      <c r="C6" s="6" t="n">
        <v>1780000</v>
      </c>
    </row>
    <row r="7" spans="1:3">
      <c r="A7" s="4" t="s">
        <v>764</v>
      </c>
    </row>
    <row r="8" spans="1:3">
      <c r="A8" s="3" t="s">
        <v>761</v>
      </c>
    </row>
    <row r="9" spans="1:3">
      <c r="A9" s="4" t="s">
        <v>46</v>
      </c>
      <c r="B9" s="6" t="n">
        <v>322000</v>
      </c>
      <c r="C9" s="6" t="n">
        <v>332000</v>
      </c>
    </row>
    <row r="10" spans="1:3">
      <c r="A10" s="4" t="s">
        <v>765</v>
      </c>
    </row>
    <row r="11" spans="1:3">
      <c r="A11" s="3" t="s">
        <v>761</v>
      </c>
    </row>
    <row r="12" spans="1:3">
      <c r="A12" s="4" t="s">
        <v>766</v>
      </c>
      <c r="B12" s="4" t="s">
        <v>767</v>
      </c>
    </row>
    <row r="13" spans="1:3">
      <c r="A13" s="4" t="s">
        <v>768</v>
      </c>
      <c r="B13" s="6" t="n">
        <v>13500000</v>
      </c>
    </row>
    <row r="14" spans="1:3">
      <c r="A14" s="4" t="s">
        <v>769</v>
      </c>
      <c r="B14" s="6" t="n">
        <v>17500000</v>
      </c>
    </row>
    <row r="15" spans="1:3">
      <c r="A15" s="4" t="s">
        <v>770</v>
      </c>
    </row>
    <row r="16" spans="1:3">
      <c r="A16" s="3" t="s">
        <v>761</v>
      </c>
    </row>
    <row r="17" spans="1:3">
      <c r="A17" s="4" t="s">
        <v>766</v>
      </c>
      <c r="B17" s="4" t="s">
        <v>767</v>
      </c>
    </row>
    <row r="18" spans="1:3">
      <c r="A18" s="4" t="s">
        <v>768</v>
      </c>
      <c r="B18" s="6" t="n">
        <v>25000000</v>
      </c>
    </row>
    <row r="19" spans="1:3">
      <c r="A19" s="4" t="s">
        <v>769</v>
      </c>
      <c r="B19" s="6" t="n">
        <v>42500000</v>
      </c>
    </row>
    <row r="20" spans="1:3">
      <c r="A20" s="4" t="s">
        <v>771</v>
      </c>
    </row>
    <row r="21" spans="1:3">
      <c r="A21" s="3" t="s">
        <v>761</v>
      </c>
    </row>
    <row r="22" spans="1:3">
      <c r="A22" s="4" t="s">
        <v>766</v>
      </c>
      <c r="B22" s="4" t="s">
        <v>767</v>
      </c>
    </row>
    <row r="23" spans="1:3">
      <c r="A23" s="4" t="s">
        <v>768</v>
      </c>
      <c r="B23" s="6" t="n">
        <v>30000000</v>
      </c>
    </row>
    <row r="24" spans="1:3">
      <c r="A24" s="4" t="s">
        <v>769</v>
      </c>
      <c r="B24" s="6" t="n">
        <v>725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72</v>
      </c>
      <c r="B1" s="2" t="s">
        <v>1</v>
      </c>
    </row>
    <row r="2" spans="1:3">
      <c r="B2" s="2" t="s">
        <v>773</v>
      </c>
      <c r="C2" s="2" t="s">
        <v>479</v>
      </c>
    </row>
    <row r="3" spans="1:3">
      <c r="A3" s="3" t="s">
        <v>774</v>
      </c>
    </row>
    <row r="4" spans="1:3">
      <c r="A4" s="4" t="s">
        <v>775</v>
      </c>
      <c r="B4" s="5" t="n">
        <v>1000</v>
      </c>
    </row>
    <row r="5" spans="1:3">
      <c r="A5" s="4" t="s">
        <v>776</v>
      </c>
      <c r="B5" s="6" t="n">
        <v>187000</v>
      </c>
      <c r="C5" s="6" t="n">
        <v>196000</v>
      </c>
    </row>
    <row r="6" spans="1:3">
      <c r="A6" s="4" t="s">
        <v>777</v>
      </c>
      <c r="B6" s="4" t="s">
        <v>389</v>
      </c>
    </row>
    <row r="7" spans="1:3">
      <c r="A7" s="4" t="s">
        <v>778</v>
      </c>
      <c r="B7" s="6" t="n">
        <v>268000</v>
      </c>
      <c r="C7" s="5" t="n">
        <v>250000</v>
      </c>
    </row>
    <row r="8" spans="1:3">
      <c r="A8" s="4" t="s">
        <v>779</v>
      </c>
      <c r="B8" s="5" t="n">
        <v>0</v>
      </c>
    </row>
    <row r="9" spans="1:3">
      <c r="A9" s="4" t="s">
        <v>780</v>
      </c>
    </row>
    <row r="10" spans="1:3">
      <c r="A10" s="3" t="s">
        <v>774</v>
      </c>
    </row>
    <row r="11" spans="1:3">
      <c r="A11" s="4" t="s">
        <v>781</v>
      </c>
      <c r="B11" s="6" t="n">
        <v>303000</v>
      </c>
      <c r="C11" s="6" t="n">
        <v>245000</v>
      </c>
    </row>
    <row r="12" spans="1:3">
      <c r="A12" s="4" t="s">
        <v>782</v>
      </c>
    </row>
    <row r="13" spans="1:3">
      <c r="A13" s="3" t="s">
        <v>774</v>
      </c>
    </row>
    <row r="14" spans="1:3">
      <c r="A14" s="4" t="s">
        <v>777</v>
      </c>
      <c r="B14" s="4" t="s">
        <v>7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422</v>
      </c>
    </row>
    <row r="3" spans="1:3">
      <c r="A3" s="4" t="s">
        <v>785</v>
      </c>
      <c r="B3" s="6" t="n">
        <v>2928</v>
      </c>
      <c r="C3" s="6" t="n">
        <v>3026</v>
      </c>
    </row>
    <row r="4" spans="1:3">
      <c r="A4" s="4" t="s">
        <v>786</v>
      </c>
    </row>
    <row r="5" spans="1:3">
      <c r="A5" s="3" t="s">
        <v>422</v>
      </c>
    </row>
    <row r="6" spans="1:3">
      <c r="A6" s="4" t="s">
        <v>787</v>
      </c>
      <c r="B6" s="5" t="n">
        <v>1646</v>
      </c>
    </row>
    <row r="7" spans="1:3">
      <c r="A7" s="4" t="s">
        <v>788</v>
      </c>
    </row>
    <row r="8" spans="1:3">
      <c r="A8" s="3" t="s">
        <v>422</v>
      </c>
    </row>
    <row r="9" spans="1:3">
      <c r="A9" s="4" t="s">
        <v>787</v>
      </c>
      <c r="B9" s="6" t="n">
        <v>34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9</v>
      </c>
      <c r="B1" s="2" t="s">
        <v>1</v>
      </c>
    </row>
    <row r="2" spans="1:3">
      <c r="B2" s="2" t="s">
        <v>2</v>
      </c>
      <c r="C2" s="2" t="s">
        <v>30</v>
      </c>
    </row>
    <row r="3" spans="1:3">
      <c r="A3" s="3" t="s">
        <v>192</v>
      </c>
    </row>
    <row r="4" spans="1:3">
      <c r="A4" s="4" t="s">
        <v>102</v>
      </c>
      <c r="B4" s="6" t="n">
        <v>-1203</v>
      </c>
      <c r="C4" s="6" t="n">
        <v>3063</v>
      </c>
    </row>
    <row r="5" spans="1:3">
      <c r="A5" s="4" t="s">
        <v>151</v>
      </c>
      <c r="B5" s="5" t="n">
        <v>-504</v>
      </c>
      <c r="C5" s="5" t="n">
        <v>-452</v>
      </c>
    </row>
    <row r="6" spans="1:3">
      <c r="A6" s="4" t="s">
        <v>103</v>
      </c>
      <c r="B6" s="6" t="n">
        <v>1204</v>
      </c>
      <c r="C6" s="6" t="n">
        <v>4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790</v>
      </c>
      <c r="B1" s="2" t="s">
        <v>791</v>
      </c>
      <c r="C1" s="2" t="s">
        <v>2</v>
      </c>
      <c r="D1" s="2" t="s">
        <v>30</v>
      </c>
    </row>
    <row r="2" spans="1:4">
      <c r="A2" s="3" t="s">
        <v>792</v>
      </c>
    </row>
    <row r="3" spans="1:4">
      <c r="A3" s="4" t="s">
        <v>793</v>
      </c>
      <c r="C3" s="6" t="n">
        <v>1</v>
      </c>
      <c r="D3" s="6" t="n">
        <v>1</v>
      </c>
    </row>
    <row r="4" spans="1:4">
      <c r="A4" s="4" t="s">
        <v>794</v>
      </c>
      <c r="C4" s="5" t="n">
        <v>500000</v>
      </c>
      <c r="D4" s="5" t="n">
        <v>500000</v>
      </c>
    </row>
    <row r="5" spans="1:4">
      <c r="A5" s="4" t="s">
        <v>795</v>
      </c>
      <c r="C5" s="5" t="n">
        <v>0</v>
      </c>
      <c r="D5" s="5" t="n">
        <v>0</v>
      </c>
    </row>
    <row r="6" spans="1:4">
      <c r="A6" s="4" t="s">
        <v>796</v>
      </c>
      <c r="C6" s="5" t="n">
        <v>0</v>
      </c>
      <c r="D6" s="5" t="n">
        <v>0</v>
      </c>
    </row>
    <row r="7" spans="1:4">
      <c r="A7" s="4" t="s">
        <v>797</v>
      </c>
      <c r="C7" s="6" t="n">
        <v>1</v>
      </c>
      <c r="D7" s="6" t="n">
        <v>1</v>
      </c>
    </row>
    <row r="8" spans="1:4">
      <c r="A8" s="4" t="s">
        <v>798</v>
      </c>
      <c r="C8" s="5" t="n">
        <v>3000000</v>
      </c>
      <c r="D8" s="5" t="n">
        <v>3000000</v>
      </c>
    </row>
    <row r="9" spans="1:4">
      <c r="A9" s="4" t="s">
        <v>799</v>
      </c>
      <c r="C9" s="5" t="n">
        <v>2522312</v>
      </c>
      <c r="D9" s="5" t="n">
        <v>2517339</v>
      </c>
    </row>
    <row r="10" spans="1:4">
      <c r="A10" s="4" t="s">
        <v>800</v>
      </c>
      <c r="C10" s="5" t="n">
        <v>2522312</v>
      </c>
      <c r="D10" s="5" t="n">
        <v>2517339</v>
      </c>
    </row>
    <row r="11" spans="1:4">
      <c r="A11" s="4" t="s">
        <v>113</v>
      </c>
    </row>
    <row r="12" spans="1:4">
      <c r="A12" s="3" t="s">
        <v>792</v>
      </c>
    </row>
    <row r="13" spans="1:4">
      <c r="A13" s="4" t="s">
        <v>801</v>
      </c>
      <c r="B13" s="5" t="n">
        <v>4973</v>
      </c>
    </row>
    <row r="14" spans="1:4">
      <c r="A14" s="4" t="s">
        <v>802</v>
      </c>
    </row>
    <row r="15" spans="1:4">
      <c r="A15" s="3" t="s">
        <v>792</v>
      </c>
    </row>
    <row r="16" spans="1:4">
      <c r="A16" s="4" t="s">
        <v>797</v>
      </c>
      <c r="C16" s="6" t="n">
        <v>1</v>
      </c>
      <c r="D16" s="6" t="n">
        <v>1</v>
      </c>
    </row>
    <row r="17" spans="1:4">
      <c r="A17" s="4" t="s">
        <v>798</v>
      </c>
      <c r="C17" s="5" t="n">
        <v>2000000</v>
      </c>
      <c r="D17" s="5" t="n">
        <v>2000000</v>
      </c>
    </row>
    <row r="18" spans="1:4">
      <c r="A18" s="4" t="s">
        <v>799</v>
      </c>
      <c r="C18" s="5" t="n">
        <v>0</v>
      </c>
      <c r="D18" s="5" t="n">
        <v>0</v>
      </c>
    </row>
    <row r="19" spans="1:4">
      <c r="A19" s="4" t="s">
        <v>800</v>
      </c>
      <c r="C19" s="5" t="n">
        <v>0</v>
      </c>
      <c r="D19"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3" t="s">
        <v>804</v>
      </c>
    </row>
    <row r="4" spans="1:3">
      <c r="A4" s="4" t="s">
        <v>553</v>
      </c>
      <c r="B4" s="6" t="n">
        <v>1007</v>
      </c>
    </row>
    <row r="5" spans="1:3">
      <c r="A5" s="4" t="s">
        <v>103</v>
      </c>
      <c r="B5" s="5" t="n">
        <v>1204</v>
      </c>
      <c r="C5" s="6" t="n">
        <v>482</v>
      </c>
    </row>
    <row r="6" spans="1:3">
      <c r="A6" s="4" t="s">
        <v>550</v>
      </c>
      <c r="B6" s="5" t="n">
        <v>2646</v>
      </c>
      <c r="C6" s="5" t="n">
        <v>1007</v>
      </c>
    </row>
    <row r="7" spans="1:3">
      <c r="A7" s="4" t="s">
        <v>805</v>
      </c>
    </row>
    <row r="8" spans="1:3">
      <c r="A8" s="3" t="s">
        <v>804</v>
      </c>
    </row>
    <row r="9" spans="1:3">
      <c r="A9" s="4" t="s">
        <v>553</v>
      </c>
      <c r="B9" s="5" t="n">
        <v>-679</v>
      </c>
      <c r="C9" s="5" t="n">
        <v>-935</v>
      </c>
    </row>
    <row r="10" spans="1:3">
      <c r="A10" s="4" t="s">
        <v>806</v>
      </c>
      <c r="B10" s="5" t="n">
        <v>278</v>
      </c>
      <c r="C10" s="5" t="n">
        <v>256</v>
      </c>
    </row>
    <row r="11" spans="1:3">
      <c r="A11" s="4" t="s">
        <v>807</v>
      </c>
      <c r="B11" s="5" t="n">
        <v>-79</v>
      </c>
      <c r="C11" s="5" t="n">
        <v>0</v>
      </c>
    </row>
    <row r="12" spans="1:3">
      <c r="A12" s="4" t="s">
        <v>808</v>
      </c>
      <c r="B12" s="5" t="n">
        <v>0</v>
      </c>
      <c r="C12" s="5" t="n">
        <v>0</v>
      </c>
    </row>
    <row r="13" spans="1:3">
      <c r="A13" s="4" t="s">
        <v>103</v>
      </c>
      <c r="B13" s="5" t="n">
        <v>199</v>
      </c>
      <c r="C13" s="5" t="n">
        <v>256</v>
      </c>
    </row>
    <row r="14" spans="1:3">
      <c r="A14" s="4" t="s">
        <v>550</v>
      </c>
      <c r="B14" s="5" t="n">
        <v>-480</v>
      </c>
      <c r="C14" s="5" t="n">
        <v>-679</v>
      </c>
    </row>
    <row r="15" spans="1:3">
      <c r="A15" s="4" t="s">
        <v>809</v>
      </c>
    </row>
    <row r="16" spans="1:3">
      <c r="A16" s="3" t="s">
        <v>804</v>
      </c>
    </row>
    <row r="17" spans="1:3">
      <c r="A17" s="4" t="s">
        <v>553</v>
      </c>
      <c r="B17" s="5" t="n">
        <v>1686</v>
      </c>
      <c r="C17" s="5" t="n">
        <v>1460</v>
      </c>
    </row>
    <row r="18" spans="1:3">
      <c r="A18" s="4" t="s">
        <v>806</v>
      </c>
      <c r="B18" s="5" t="n">
        <v>1079</v>
      </c>
      <c r="C18" s="5" t="n">
        <v>775</v>
      </c>
    </row>
    <row r="19" spans="1:3">
      <c r="A19" s="4" t="s">
        <v>807</v>
      </c>
      <c r="B19" s="5" t="n">
        <v>514</v>
      </c>
      <c r="C19" s="5" t="n">
        <v>0</v>
      </c>
    </row>
    <row r="20" spans="1:3">
      <c r="A20" s="4" t="s">
        <v>808</v>
      </c>
      <c r="B20" s="5" t="n">
        <v>-153</v>
      </c>
      <c r="C20" s="5" t="n">
        <v>-549</v>
      </c>
    </row>
    <row r="21" spans="1:3">
      <c r="A21" s="4" t="s">
        <v>103</v>
      </c>
      <c r="B21" s="5" t="n">
        <v>1440</v>
      </c>
      <c r="C21" s="5" t="n">
        <v>226</v>
      </c>
    </row>
    <row r="22" spans="1:3">
      <c r="A22" s="4" t="s">
        <v>550</v>
      </c>
      <c r="B22" s="6" t="n">
        <v>3126</v>
      </c>
      <c r="C22" s="6" t="n">
        <v>16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811</v>
      </c>
    </row>
    <row r="4" spans="1:3">
      <c r="A4" s="4" t="s">
        <v>81</v>
      </c>
      <c r="B4" s="6" t="n">
        <v>234</v>
      </c>
      <c r="C4" s="6" t="n">
        <v>998</v>
      </c>
    </row>
    <row r="5" spans="1:3">
      <c r="A5" s="4" t="s">
        <v>812</v>
      </c>
      <c r="B5" s="5" t="n">
        <v>-89</v>
      </c>
      <c r="C5" s="5" t="n">
        <v>-1031</v>
      </c>
    </row>
    <row r="6" spans="1:3">
      <c r="A6" s="4" t="s">
        <v>97</v>
      </c>
      <c r="B6" s="5" t="n">
        <v>-1203</v>
      </c>
      <c r="C6" s="5" t="n">
        <v>3063</v>
      </c>
    </row>
    <row r="7" spans="1:3">
      <c r="A7" s="4" t="s">
        <v>813</v>
      </c>
    </row>
    <row r="8" spans="1:3">
      <c r="A8" s="3" t="s">
        <v>811</v>
      </c>
    </row>
    <row r="9" spans="1:3">
      <c r="A9" s="4" t="s">
        <v>81</v>
      </c>
      <c r="B9" s="5" t="n">
        <v>232</v>
      </c>
      <c r="C9" s="5" t="n">
        <v>832</v>
      </c>
    </row>
    <row r="10" spans="1:3">
      <c r="A10" s="4" t="s">
        <v>814</v>
      </c>
      <c r="B10" s="5" t="n">
        <v>232</v>
      </c>
      <c r="C10" s="5" t="n">
        <v>832</v>
      </c>
    </row>
    <row r="11" spans="1:3">
      <c r="A11" s="4" t="s">
        <v>812</v>
      </c>
      <c r="B11" s="5" t="n">
        <v>-79</v>
      </c>
      <c r="C11" s="5" t="n">
        <v>-283</v>
      </c>
    </row>
    <row r="12" spans="1:3">
      <c r="A12" s="4" t="s">
        <v>97</v>
      </c>
      <c r="B12" s="6" t="n">
        <v>153</v>
      </c>
      <c r="C12" s="6" t="n">
        <v>5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815</v>
      </c>
      <c r="B1" s="2" t="s">
        <v>1</v>
      </c>
    </row>
    <row r="2" spans="1:2">
      <c r="B2" s="2" t="s">
        <v>816</v>
      </c>
    </row>
    <row r="3" spans="1:2">
      <c r="A3" s="3" t="s">
        <v>817</v>
      </c>
    </row>
    <row r="4" spans="1:2">
      <c r="A4" s="4" t="s">
        <v>818</v>
      </c>
      <c r="B4" s="5"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0</v>
      </c>
    </row>
    <row r="3" spans="1:3">
      <c r="A3" s="3" t="s">
        <v>820</v>
      </c>
    </row>
    <row r="4" spans="1:3">
      <c r="A4" s="4" t="s">
        <v>821</v>
      </c>
      <c r="B4" s="6" t="n">
        <v>146438</v>
      </c>
      <c r="C4" s="6" t="n">
        <v>148579</v>
      </c>
    </row>
    <row r="5" spans="1:3">
      <c r="A5" s="4" t="s">
        <v>79</v>
      </c>
      <c r="B5" s="5" t="n">
        <v>61163</v>
      </c>
      <c r="C5" s="5" t="n">
        <v>61398</v>
      </c>
    </row>
    <row r="6" spans="1:3">
      <c r="A6" s="4" t="s">
        <v>80</v>
      </c>
      <c r="B6" s="5" t="n">
        <v>3647</v>
      </c>
      <c r="C6" s="5" t="n">
        <v>3892</v>
      </c>
    </row>
    <row r="7" spans="1:3">
      <c r="A7" s="4" t="s">
        <v>81</v>
      </c>
      <c r="B7" s="5" t="n">
        <v>234</v>
      </c>
      <c r="C7" s="5" t="n">
        <v>998</v>
      </c>
    </row>
    <row r="8" spans="1:3">
      <c r="A8" s="4" t="s">
        <v>82</v>
      </c>
      <c r="B8" s="5" t="n">
        <v>596</v>
      </c>
      <c r="C8" s="5" t="n">
        <v>605</v>
      </c>
    </row>
    <row r="9" spans="1:3">
      <c r="A9" s="4" t="s">
        <v>83</v>
      </c>
      <c r="B9" s="5" t="n">
        <v>65640</v>
      </c>
      <c r="C9" s="5" t="n">
        <v>66893</v>
      </c>
    </row>
    <row r="10" spans="1:3">
      <c r="A10" s="4" t="s">
        <v>822</v>
      </c>
      <c r="B10" s="5" t="n">
        <v>42869</v>
      </c>
      <c r="C10" s="5" t="n">
        <v>38847</v>
      </c>
    </row>
    <row r="11" spans="1:3">
      <c r="A11" s="4" t="s">
        <v>86</v>
      </c>
      <c r="B11" s="5" t="n">
        <v>3589</v>
      </c>
      <c r="C11" s="5" t="n">
        <v>3506</v>
      </c>
    </row>
    <row r="12" spans="1:3">
      <c r="A12" s="4" t="s">
        <v>87</v>
      </c>
      <c r="B12" s="5" t="n">
        <v>7723</v>
      </c>
      <c r="C12" s="5" t="n">
        <v>7894</v>
      </c>
    </row>
    <row r="13" spans="1:3">
      <c r="A13" s="4" t="s">
        <v>88</v>
      </c>
      <c r="B13" s="5" t="n">
        <v>8821</v>
      </c>
      <c r="C13" s="5" t="n">
        <v>8996</v>
      </c>
    </row>
    <row r="14" spans="1:3">
      <c r="A14" s="4" t="s">
        <v>89</v>
      </c>
      <c r="B14" s="5" t="n">
        <v>2445</v>
      </c>
      <c r="C14" s="5" t="n">
        <v>2204</v>
      </c>
    </row>
    <row r="15" spans="1:3">
      <c r="A15" s="4" t="s">
        <v>90</v>
      </c>
      <c r="B15" s="5" t="n">
        <v>1307</v>
      </c>
      <c r="C15" s="5" t="n">
        <v>1352</v>
      </c>
    </row>
    <row r="16" spans="1:3">
      <c r="A16" s="4" t="s">
        <v>91</v>
      </c>
      <c r="B16" s="5" t="n">
        <v>66754</v>
      </c>
      <c r="C16" s="5" t="n">
        <v>62799</v>
      </c>
    </row>
    <row r="17" spans="1:3">
      <c r="A17" s="4" t="s">
        <v>92</v>
      </c>
      <c r="B17" s="5" t="n">
        <v>-1114</v>
      </c>
      <c r="C17" s="5" t="n">
        <v>4094</v>
      </c>
    </row>
    <row r="18" spans="1:3">
      <c r="A18" s="4" t="s">
        <v>788</v>
      </c>
    </row>
    <row r="19" spans="1:3">
      <c r="A19" s="3" t="s">
        <v>820</v>
      </c>
    </row>
    <row r="20" spans="1:3">
      <c r="A20" s="4" t="s">
        <v>821</v>
      </c>
      <c r="B20" s="5" t="n">
        <v>80241</v>
      </c>
      <c r="C20" s="5" t="n">
        <v>82647</v>
      </c>
    </row>
    <row r="21" spans="1:3">
      <c r="A21" s="4" t="s">
        <v>79</v>
      </c>
      <c r="B21" s="5" t="n">
        <v>55044</v>
      </c>
      <c r="C21" s="5" t="n">
        <v>55164</v>
      </c>
    </row>
    <row r="22" spans="1:3">
      <c r="A22" s="4" t="s">
        <v>80</v>
      </c>
      <c r="B22" s="5" t="n">
        <v>1571</v>
      </c>
      <c r="C22" s="5" t="n">
        <v>1706</v>
      </c>
    </row>
    <row r="23" spans="1:3">
      <c r="A23" s="4" t="s">
        <v>81</v>
      </c>
      <c r="B23" s="5" t="n">
        <v>163</v>
      </c>
      <c r="C23" s="5" t="n">
        <v>725</v>
      </c>
    </row>
    <row r="24" spans="1:3">
      <c r="A24" s="4" t="s">
        <v>82</v>
      </c>
      <c r="B24" s="5" t="n">
        <v>593</v>
      </c>
      <c r="C24" s="5" t="n">
        <v>603</v>
      </c>
    </row>
    <row r="25" spans="1:3">
      <c r="A25" s="4" t="s">
        <v>83</v>
      </c>
      <c r="B25" s="5" t="n">
        <v>57371</v>
      </c>
      <c r="C25" s="5" t="n">
        <v>58198</v>
      </c>
    </row>
    <row r="26" spans="1:3">
      <c r="A26" s="4" t="s">
        <v>822</v>
      </c>
      <c r="B26" s="5" t="n">
        <v>37824</v>
      </c>
      <c r="C26" s="5" t="n">
        <v>33562</v>
      </c>
    </row>
    <row r="27" spans="1:3">
      <c r="A27" s="4" t="s">
        <v>86</v>
      </c>
      <c r="B27" s="5" t="n">
        <v>2777</v>
      </c>
      <c r="C27" s="5" t="n">
        <v>2783</v>
      </c>
    </row>
    <row r="28" spans="1:3">
      <c r="A28" s="4" t="s">
        <v>87</v>
      </c>
      <c r="B28" s="5" t="n">
        <v>7380</v>
      </c>
      <c r="C28" s="5" t="n">
        <v>7584</v>
      </c>
    </row>
    <row r="29" spans="1:3">
      <c r="A29" s="4" t="s">
        <v>88</v>
      </c>
      <c r="B29" s="5" t="n">
        <v>6670</v>
      </c>
      <c r="C29" s="5" t="n">
        <v>6818</v>
      </c>
    </row>
    <row r="30" spans="1:3">
      <c r="A30" s="4" t="s">
        <v>89</v>
      </c>
      <c r="B30" s="5" t="n">
        <v>2237</v>
      </c>
      <c r="C30" s="5" t="n">
        <v>2005</v>
      </c>
    </row>
    <row r="31" spans="1:3">
      <c r="A31" s="4" t="s">
        <v>90</v>
      </c>
      <c r="B31" s="5" t="n">
        <v>0</v>
      </c>
      <c r="C31" s="5" t="n">
        <v>0</v>
      </c>
    </row>
    <row r="32" spans="1:3">
      <c r="A32" s="4" t="s">
        <v>91</v>
      </c>
      <c r="B32" s="5" t="n">
        <v>56888</v>
      </c>
      <c r="C32" s="5" t="n">
        <v>52752</v>
      </c>
    </row>
    <row r="33" spans="1:3">
      <c r="A33" s="4" t="s">
        <v>92</v>
      </c>
      <c r="B33" s="5" t="n">
        <v>483</v>
      </c>
      <c r="C33" s="5" t="n">
        <v>5446</v>
      </c>
    </row>
    <row r="34" spans="1:3">
      <c r="A34" s="4" t="s">
        <v>786</v>
      </c>
    </row>
    <row r="35" spans="1:3">
      <c r="A35" s="3" t="s">
        <v>820</v>
      </c>
    </row>
    <row r="36" spans="1:3">
      <c r="A36" s="4" t="s">
        <v>821</v>
      </c>
      <c r="B36" s="5" t="n">
        <v>60709</v>
      </c>
      <c r="C36" s="5" t="n">
        <v>58689</v>
      </c>
    </row>
    <row r="37" spans="1:3">
      <c r="A37" s="4" t="s">
        <v>79</v>
      </c>
      <c r="B37" s="5" t="n">
        <v>6119</v>
      </c>
      <c r="C37" s="5" t="n">
        <v>6234</v>
      </c>
    </row>
    <row r="38" spans="1:3">
      <c r="A38" s="4" t="s">
        <v>80</v>
      </c>
      <c r="B38" s="5" t="n">
        <v>2011</v>
      </c>
      <c r="C38" s="5" t="n">
        <v>2122</v>
      </c>
    </row>
    <row r="39" spans="1:3">
      <c r="A39" s="4" t="s">
        <v>81</v>
      </c>
      <c r="B39" s="5" t="n">
        <v>71</v>
      </c>
      <c r="C39" s="5" t="n">
        <v>273</v>
      </c>
    </row>
    <row r="40" spans="1:3">
      <c r="A40" s="4" t="s">
        <v>82</v>
      </c>
      <c r="B40" s="5" t="n">
        <v>3</v>
      </c>
      <c r="C40" s="5" t="n">
        <v>2</v>
      </c>
    </row>
    <row r="41" spans="1:3">
      <c r="A41" s="4" t="s">
        <v>83</v>
      </c>
      <c r="B41" s="5" t="n">
        <v>8204</v>
      </c>
      <c r="C41" s="5" t="n">
        <v>8631</v>
      </c>
    </row>
    <row r="42" spans="1:3">
      <c r="A42" s="4" t="s">
        <v>822</v>
      </c>
      <c r="B42" s="5" t="n">
        <v>5045</v>
      </c>
      <c r="C42" s="5" t="n">
        <v>5285</v>
      </c>
    </row>
    <row r="43" spans="1:3">
      <c r="A43" s="4" t="s">
        <v>86</v>
      </c>
      <c r="B43" s="5" t="n">
        <v>812</v>
      </c>
      <c r="C43" s="5" t="n">
        <v>723</v>
      </c>
    </row>
    <row r="44" spans="1:3">
      <c r="A44" s="4" t="s">
        <v>87</v>
      </c>
      <c r="B44" s="5" t="n">
        <v>343</v>
      </c>
      <c r="C44" s="5" t="n">
        <v>310</v>
      </c>
    </row>
    <row r="45" spans="1:3">
      <c r="A45" s="4" t="s">
        <v>88</v>
      </c>
      <c r="B45" s="5" t="n">
        <v>1313</v>
      </c>
      <c r="C45" s="5" t="n">
        <v>1509</v>
      </c>
    </row>
    <row r="46" spans="1:3">
      <c r="A46" s="4" t="s">
        <v>89</v>
      </c>
      <c r="B46" s="5" t="n">
        <v>208</v>
      </c>
      <c r="C46" s="5" t="n">
        <v>199</v>
      </c>
    </row>
    <row r="47" spans="1:3">
      <c r="A47" s="4" t="s">
        <v>90</v>
      </c>
      <c r="B47" s="5" t="n">
        <v>73</v>
      </c>
      <c r="C47" s="5" t="n">
        <v>78</v>
      </c>
    </row>
    <row r="48" spans="1:3">
      <c r="A48" s="4" t="s">
        <v>91</v>
      </c>
      <c r="B48" s="5" t="n">
        <v>7794</v>
      </c>
      <c r="C48" s="5" t="n">
        <v>8104</v>
      </c>
    </row>
    <row r="49" spans="1:3">
      <c r="A49" s="4" t="s">
        <v>92</v>
      </c>
      <c r="B49" s="5" t="n">
        <v>410</v>
      </c>
      <c r="C49" s="5" t="n">
        <v>527</v>
      </c>
    </row>
    <row r="50" spans="1:3">
      <c r="A50" s="4" t="s">
        <v>823</v>
      </c>
    </row>
    <row r="51" spans="1:3">
      <c r="A51" s="3" t="s">
        <v>820</v>
      </c>
    </row>
    <row r="52" spans="1:3">
      <c r="A52" s="4" t="s">
        <v>821</v>
      </c>
      <c r="B52" s="5" t="n">
        <v>5488</v>
      </c>
      <c r="C52" s="5" t="n">
        <v>7243</v>
      </c>
    </row>
    <row r="53" spans="1:3">
      <c r="A53" s="4" t="s">
        <v>79</v>
      </c>
      <c r="B53" s="5" t="n">
        <v>0</v>
      </c>
      <c r="C53" s="5" t="n">
        <v>0</v>
      </c>
    </row>
    <row r="54" spans="1:3">
      <c r="A54" s="4" t="s">
        <v>80</v>
      </c>
      <c r="B54" s="5" t="n">
        <v>65</v>
      </c>
      <c r="C54" s="5" t="n">
        <v>64</v>
      </c>
    </row>
    <row r="55" spans="1:3">
      <c r="A55" s="4" t="s">
        <v>81</v>
      </c>
      <c r="B55" s="5" t="n">
        <v>0</v>
      </c>
      <c r="C55" s="5" t="n">
        <v>0</v>
      </c>
    </row>
    <row r="56" spans="1:3">
      <c r="A56" s="4" t="s">
        <v>82</v>
      </c>
      <c r="B56" s="5" t="n">
        <v>0</v>
      </c>
      <c r="C56" s="5" t="n">
        <v>0</v>
      </c>
    </row>
    <row r="57" spans="1:3">
      <c r="A57" s="4" t="s">
        <v>83</v>
      </c>
      <c r="B57" s="5" t="n">
        <v>65</v>
      </c>
      <c r="C57" s="5" t="n">
        <v>64</v>
      </c>
    </row>
    <row r="58" spans="1:3">
      <c r="A58" s="4" t="s">
        <v>822</v>
      </c>
      <c r="B58" s="5" t="n">
        <v>0</v>
      </c>
      <c r="C58" s="5" t="n">
        <v>0</v>
      </c>
    </row>
    <row r="59" spans="1:3">
      <c r="A59" s="4" t="s">
        <v>86</v>
      </c>
      <c r="B59" s="5" t="n">
        <v>0</v>
      </c>
      <c r="C59" s="5" t="n">
        <v>0</v>
      </c>
    </row>
    <row r="60" spans="1:3">
      <c r="A60" s="4" t="s">
        <v>87</v>
      </c>
      <c r="B60" s="5" t="n">
        <v>0</v>
      </c>
      <c r="C60" s="5" t="n">
        <v>0</v>
      </c>
    </row>
    <row r="61" spans="1:3">
      <c r="A61" s="4" t="s">
        <v>88</v>
      </c>
      <c r="B61" s="5" t="n">
        <v>838</v>
      </c>
      <c r="C61" s="5" t="n">
        <v>669</v>
      </c>
    </row>
    <row r="62" spans="1:3">
      <c r="A62" s="4" t="s">
        <v>89</v>
      </c>
      <c r="B62" s="5" t="n">
        <v>0</v>
      </c>
      <c r="C62" s="5" t="n">
        <v>0</v>
      </c>
    </row>
    <row r="63" spans="1:3">
      <c r="A63" s="4" t="s">
        <v>90</v>
      </c>
      <c r="B63" s="5" t="n">
        <v>1234</v>
      </c>
      <c r="C63" s="5" t="n">
        <v>1274</v>
      </c>
    </row>
    <row r="64" spans="1:3">
      <c r="A64" s="4" t="s">
        <v>91</v>
      </c>
      <c r="B64" s="5" t="n">
        <v>2072</v>
      </c>
      <c r="C64" s="5" t="n">
        <v>1943</v>
      </c>
    </row>
    <row r="65" spans="1:3">
      <c r="A65" s="4" t="s">
        <v>92</v>
      </c>
      <c r="B65" s="6" t="n">
        <v>-2007</v>
      </c>
      <c r="C65" s="6" t="n">
        <v>-18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0</v>
      </c>
    </row>
    <row r="3" spans="1:3">
      <c r="A3" s="3" t="s">
        <v>820</v>
      </c>
    </row>
    <row r="4" spans="1:3">
      <c r="A4" s="4" t="s">
        <v>825</v>
      </c>
      <c r="B4" s="6" t="n">
        <v>67737</v>
      </c>
      <c r="C4" s="6" t="n">
        <v>67424</v>
      </c>
    </row>
    <row r="5" spans="1:3">
      <c r="A5" s="4" t="s">
        <v>826</v>
      </c>
      <c r="B5" s="5" t="n">
        <v>-6349</v>
      </c>
      <c r="C5" s="5" t="n">
        <v>-5899</v>
      </c>
    </row>
    <row r="6" spans="1:3">
      <c r="A6" s="4" t="s">
        <v>827</v>
      </c>
      <c r="B6" s="5" t="n">
        <v>61388</v>
      </c>
      <c r="C6" s="5" t="n">
        <v>61525</v>
      </c>
    </row>
    <row r="7" spans="1:3">
      <c r="A7" s="4" t="s">
        <v>786</v>
      </c>
    </row>
    <row r="8" spans="1:3">
      <c r="A8" s="3" t="s">
        <v>820</v>
      </c>
    </row>
    <row r="9" spans="1:3">
      <c r="A9" s="4" t="s">
        <v>825</v>
      </c>
      <c r="B9" s="5" t="n">
        <v>6239</v>
      </c>
      <c r="C9" s="5" t="n">
        <v>6310</v>
      </c>
    </row>
    <row r="10" spans="1:3">
      <c r="A10" s="4" t="s">
        <v>826</v>
      </c>
      <c r="B10" s="5" t="n">
        <v>-77</v>
      </c>
      <c r="C10" s="5" t="n">
        <v>-69</v>
      </c>
    </row>
    <row r="11" spans="1:3">
      <c r="A11" s="4" t="s">
        <v>827</v>
      </c>
      <c r="B11" s="5" t="n">
        <v>6162</v>
      </c>
      <c r="C11" s="5" t="n">
        <v>6241</v>
      </c>
    </row>
    <row r="12" spans="1:3">
      <c r="A12" s="4" t="s">
        <v>828</v>
      </c>
    </row>
    <row r="13" spans="1:3">
      <c r="A13" s="3" t="s">
        <v>820</v>
      </c>
    </row>
    <row r="14" spans="1:3">
      <c r="A14" s="4" t="s">
        <v>825</v>
      </c>
      <c r="B14" s="5" t="n">
        <v>4411</v>
      </c>
      <c r="C14" s="5" t="n">
        <v>4459</v>
      </c>
    </row>
    <row r="15" spans="1:3">
      <c r="A15" s="4" t="s">
        <v>829</v>
      </c>
    </row>
    <row r="16" spans="1:3">
      <c r="A16" s="3" t="s">
        <v>820</v>
      </c>
    </row>
    <row r="17" spans="1:3">
      <c r="A17" s="4" t="s">
        <v>825</v>
      </c>
      <c r="B17" s="5" t="n">
        <v>1828</v>
      </c>
      <c r="C17" s="5" t="n">
        <v>1851</v>
      </c>
    </row>
    <row r="18" spans="1:3">
      <c r="A18" s="4" t="s">
        <v>788</v>
      </c>
    </row>
    <row r="19" spans="1:3">
      <c r="A19" s="3" t="s">
        <v>820</v>
      </c>
    </row>
    <row r="20" spans="1:3">
      <c r="A20" s="4" t="s">
        <v>825</v>
      </c>
      <c r="B20" s="5" t="n">
        <v>61498</v>
      </c>
      <c r="C20" s="5" t="n">
        <v>61114</v>
      </c>
    </row>
    <row r="21" spans="1:3">
      <c r="A21" s="4" t="s">
        <v>826</v>
      </c>
      <c r="B21" s="5" t="n">
        <v>-6272</v>
      </c>
      <c r="C21" s="5" t="n">
        <v>-5830</v>
      </c>
    </row>
    <row r="22" spans="1:3">
      <c r="A22" s="4" t="s">
        <v>827</v>
      </c>
      <c r="B22" s="5" t="n">
        <v>55226</v>
      </c>
      <c r="C22" s="5" t="n">
        <v>55284</v>
      </c>
    </row>
    <row r="23" spans="1:3">
      <c r="A23" s="4" t="s">
        <v>830</v>
      </c>
    </row>
    <row r="24" spans="1:3">
      <c r="A24" s="3" t="s">
        <v>820</v>
      </c>
    </row>
    <row r="25" spans="1:3">
      <c r="A25" s="4" t="s">
        <v>825</v>
      </c>
      <c r="B25" s="5" t="n">
        <v>37034</v>
      </c>
      <c r="C25" s="5" t="n">
        <v>35783</v>
      </c>
    </row>
    <row r="26" spans="1:3">
      <c r="A26" s="4" t="s">
        <v>831</v>
      </c>
    </row>
    <row r="27" spans="1:3">
      <c r="A27" s="3" t="s">
        <v>820</v>
      </c>
    </row>
    <row r="28" spans="1:3">
      <c r="A28" s="4" t="s">
        <v>825</v>
      </c>
      <c r="B28" s="5" t="n">
        <v>22319</v>
      </c>
      <c r="C28" s="5" t="n">
        <v>23250</v>
      </c>
    </row>
    <row r="29" spans="1:3">
      <c r="A29" s="4" t="s">
        <v>832</v>
      </c>
    </row>
    <row r="30" spans="1:3">
      <c r="A30" s="3" t="s">
        <v>820</v>
      </c>
    </row>
    <row r="31" spans="1:3">
      <c r="A31" s="4" t="s">
        <v>825</v>
      </c>
      <c r="B31" s="6" t="n">
        <v>2145</v>
      </c>
      <c r="C31" s="6" t="n">
        <v>20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0</v>
      </c>
    </row>
    <row r="3" spans="1:3">
      <c r="A3" s="3" t="s">
        <v>820</v>
      </c>
    </row>
    <row r="4" spans="1:3">
      <c r="A4" s="4" t="s">
        <v>834</v>
      </c>
      <c r="B4" s="6" t="n">
        <v>67512</v>
      </c>
      <c r="C4" s="6" t="n">
        <v>67297</v>
      </c>
    </row>
    <row r="5" spans="1:3">
      <c r="A5" s="4" t="s">
        <v>826</v>
      </c>
      <c r="B5" s="5" t="n">
        <v>-6349</v>
      </c>
      <c r="C5" s="5" t="n">
        <v>-5899</v>
      </c>
    </row>
    <row r="6" spans="1:3">
      <c r="A6" s="4" t="s">
        <v>79</v>
      </c>
      <c r="B6" s="5" t="n">
        <v>61163</v>
      </c>
      <c r="C6" s="5" t="n">
        <v>61398</v>
      </c>
    </row>
    <row r="7" spans="1:3">
      <c r="A7" s="4" t="s">
        <v>786</v>
      </c>
    </row>
    <row r="8" spans="1:3">
      <c r="A8" s="3" t="s">
        <v>820</v>
      </c>
    </row>
    <row r="9" spans="1:3">
      <c r="A9" s="4" t="s">
        <v>834</v>
      </c>
      <c r="B9" s="5" t="n">
        <v>6196</v>
      </c>
      <c r="C9" s="5" t="n">
        <v>6303</v>
      </c>
    </row>
    <row r="10" spans="1:3">
      <c r="A10" s="4" t="s">
        <v>826</v>
      </c>
      <c r="B10" s="5" t="n">
        <v>-77</v>
      </c>
      <c r="C10" s="5" t="n">
        <v>-69</v>
      </c>
    </row>
    <row r="11" spans="1:3">
      <c r="A11" s="4" t="s">
        <v>79</v>
      </c>
      <c r="B11" s="5" t="n">
        <v>6119</v>
      </c>
      <c r="C11" s="5" t="n">
        <v>6234</v>
      </c>
    </row>
    <row r="12" spans="1:3">
      <c r="A12" s="4" t="s">
        <v>828</v>
      </c>
    </row>
    <row r="13" spans="1:3">
      <c r="A13" s="3" t="s">
        <v>820</v>
      </c>
    </row>
    <row r="14" spans="1:3">
      <c r="A14" s="4" t="s">
        <v>834</v>
      </c>
      <c r="B14" s="5" t="n">
        <v>4368</v>
      </c>
      <c r="C14" s="5" t="n">
        <v>4451</v>
      </c>
    </row>
    <row r="15" spans="1:3">
      <c r="A15" s="4" t="s">
        <v>829</v>
      </c>
    </row>
    <row r="16" spans="1:3">
      <c r="A16" s="3" t="s">
        <v>820</v>
      </c>
    </row>
    <row r="17" spans="1:3">
      <c r="A17" s="4" t="s">
        <v>834</v>
      </c>
      <c r="B17" s="5" t="n">
        <v>1828</v>
      </c>
      <c r="C17" s="5" t="n">
        <v>1852</v>
      </c>
    </row>
    <row r="18" spans="1:3">
      <c r="A18" s="4" t="s">
        <v>788</v>
      </c>
    </row>
    <row r="19" spans="1:3">
      <c r="A19" s="3" t="s">
        <v>820</v>
      </c>
    </row>
    <row r="20" spans="1:3">
      <c r="A20" s="4" t="s">
        <v>834</v>
      </c>
      <c r="B20" s="5" t="n">
        <v>61316</v>
      </c>
      <c r="C20" s="5" t="n">
        <v>60994</v>
      </c>
    </row>
    <row r="21" spans="1:3">
      <c r="A21" s="4" t="s">
        <v>826</v>
      </c>
      <c r="B21" s="5" t="n">
        <v>-6272</v>
      </c>
      <c r="C21" s="5" t="n">
        <v>-5830</v>
      </c>
    </row>
    <row r="22" spans="1:3">
      <c r="A22" s="4" t="s">
        <v>79</v>
      </c>
      <c r="B22" s="5" t="n">
        <v>55044</v>
      </c>
      <c r="C22" s="5" t="n">
        <v>55164</v>
      </c>
    </row>
    <row r="23" spans="1:3">
      <c r="A23" s="4" t="s">
        <v>830</v>
      </c>
    </row>
    <row r="24" spans="1:3">
      <c r="A24" s="3" t="s">
        <v>820</v>
      </c>
    </row>
    <row r="25" spans="1:3">
      <c r="A25" s="4" t="s">
        <v>834</v>
      </c>
      <c r="B25" s="5" t="n">
        <v>36373</v>
      </c>
      <c r="C25" s="5" t="n">
        <v>35367</v>
      </c>
    </row>
    <row r="26" spans="1:3">
      <c r="A26" s="4" t="s">
        <v>831</v>
      </c>
    </row>
    <row r="27" spans="1:3">
      <c r="A27" s="3" t="s">
        <v>820</v>
      </c>
    </row>
    <row r="28" spans="1:3">
      <c r="A28" s="4" t="s">
        <v>834</v>
      </c>
      <c r="B28" s="5" t="n">
        <v>22831</v>
      </c>
      <c r="C28" s="5" t="n">
        <v>23595</v>
      </c>
    </row>
    <row r="29" spans="1:3">
      <c r="A29" s="4" t="s">
        <v>832</v>
      </c>
    </row>
    <row r="30" spans="1:3">
      <c r="A30" s="3" t="s">
        <v>820</v>
      </c>
    </row>
    <row r="31" spans="1:3">
      <c r="A31" s="4" t="s">
        <v>834</v>
      </c>
      <c r="B31" s="6" t="n">
        <v>2112</v>
      </c>
      <c r="C31" s="6" t="n">
        <v>20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35</v>
      </c>
      <c r="B1" s="2" t="s">
        <v>3</v>
      </c>
      <c r="C1" s="2" t="s">
        <v>2</v>
      </c>
    </row>
    <row r="2" spans="1:3">
      <c r="A2" s="3" t="s">
        <v>836</v>
      </c>
    </row>
    <row r="3" spans="1:3">
      <c r="A3" s="4" t="s">
        <v>837</v>
      </c>
      <c r="C3" s="5" t="n">
        <v>2</v>
      </c>
    </row>
    <row r="4" spans="1:3">
      <c r="A4" s="4" t="s">
        <v>838</v>
      </c>
    </row>
    <row r="5" spans="1:3">
      <c r="A5" s="3" t="s">
        <v>836</v>
      </c>
    </row>
    <row r="6" spans="1:3">
      <c r="A6" s="4" t="s">
        <v>837</v>
      </c>
      <c r="B6" s="5" t="n">
        <v>1</v>
      </c>
    </row>
    <row r="7" spans="1:3">
      <c r="A7" s="4" t="s">
        <v>839</v>
      </c>
      <c r="B7" s="4" t="s">
        <v>8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1</v>
      </c>
      <c r="B1" s="2" t="s">
        <v>1</v>
      </c>
    </row>
    <row r="2" spans="1:3">
      <c r="B2" s="2" t="s">
        <v>2</v>
      </c>
      <c r="C2" s="2" t="s">
        <v>30</v>
      </c>
    </row>
    <row r="3" spans="1:3">
      <c r="A3" s="3" t="s">
        <v>203</v>
      </c>
    </row>
    <row r="4" spans="1:3">
      <c r="A4" s="4" t="s">
        <v>842</v>
      </c>
      <c r="B4" s="6" t="n">
        <v>1285</v>
      </c>
      <c r="C4" s="6" t="n">
        <v>1360</v>
      </c>
    </row>
    <row r="5" spans="1:3">
      <c r="A5" s="4" t="s">
        <v>843</v>
      </c>
      <c r="B5" s="5" t="n">
        <v>754</v>
      </c>
      <c r="C5" s="5" t="n">
        <v>750</v>
      </c>
    </row>
    <row r="6" spans="1:3">
      <c r="A6" s="3" t="s">
        <v>844</v>
      </c>
    </row>
    <row r="7" spans="1:3">
      <c r="A7" s="4" t="s">
        <v>845</v>
      </c>
      <c r="B7" s="5" t="n">
        <v>76</v>
      </c>
      <c r="C7" s="5" t="n">
        <v>76</v>
      </c>
    </row>
    <row r="8" spans="1:3">
      <c r="A8" s="4" t="s">
        <v>113</v>
      </c>
    </row>
    <row r="9" spans="1:3">
      <c r="A9" s="3" t="s">
        <v>844</v>
      </c>
    </row>
    <row r="10" spans="1:3">
      <c r="A10" s="4" t="s">
        <v>845</v>
      </c>
      <c r="B10" s="5" t="n">
        <v>5</v>
      </c>
      <c r="C10" s="5" t="n">
        <v>5</v>
      </c>
    </row>
    <row r="11" spans="1:3">
      <c r="A11" s="4" t="s">
        <v>846</v>
      </c>
    </row>
    <row r="12" spans="1:3">
      <c r="A12" s="3" t="s">
        <v>844</v>
      </c>
    </row>
    <row r="13" spans="1:3">
      <c r="A13" s="4" t="s">
        <v>847</v>
      </c>
      <c r="B13" s="5" t="n">
        <v>5</v>
      </c>
    </row>
    <row r="14" spans="1:3">
      <c r="A14" s="4" t="s">
        <v>114</v>
      </c>
    </row>
    <row r="15" spans="1:3">
      <c r="A15" s="3" t="s">
        <v>844</v>
      </c>
    </row>
    <row r="16" spans="1:3">
      <c r="A16" s="4" t="s">
        <v>845</v>
      </c>
      <c r="B16" s="5" t="n">
        <v>71</v>
      </c>
      <c r="C16" s="6" t="n">
        <v>71</v>
      </c>
    </row>
    <row r="17" spans="1:3">
      <c r="A17" s="4" t="s">
        <v>848</v>
      </c>
    </row>
    <row r="18" spans="1:3">
      <c r="A18" s="3" t="s">
        <v>844</v>
      </c>
    </row>
    <row r="19" spans="1:3">
      <c r="A19" s="4" t="s">
        <v>845</v>
      </c>
      <c r="B19" s="6" t="n">
        <v>7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488</v>
      </c>
    </row>
    <row r="3" spans="1:3">
      <c r="A3" s="4" t="s">
        <v>850</v>
      </c>
      <c r="B3" s="6" t="n">
        <v>110114</v>
      </c>
      <c r="C3" s="6" t="n">
        <v>110052</v>
      </c>
    </row>
    <row r="4" spans="1:3">
      <c r="A4" s="4" t="s">
        <v>851</v>
      </c>
      <c r="B4" s="5" t="n">
        <v>114760</v>
      </c>
      <c r="C4" s="5" t="n">
        <v>113196</v>
      </c>
    </row>
    <row r="5" spans="1:3">
      <c r="A5" s="4" t="s">
        <v>852</v>
      </c>
      <c r="B5" s="5" t="n">
        <v>114731</v>
      </c>
      <c r="C5" s="5" t="n">
        <v>113156</v>
      </c>
    </row>
    <row r="6" spans="1:3">
      <c r="A6" s="4" t="s">
        <v>853</v>
      </c>
    </row>
    <row r="7" spans="1:3">
      <c r="A7" s="3" t="s">
        <v>488</v>
      </c>
    </row>
    <row r="8" spans="1:3">
      <c r="A8" s="4" t="s">
        <v>850</v>
      </c>
      <c r="B8" s="5" t="n">
        <v>97925</v>
      </c>
      <c r="C8" s="5" t="n">
        <v>97070</v>
      </c>
    </row>
    <row r="9" spans="1:3">
      <c r="A9" s="4" t="s">
        <v>851</v>
      </c>
      <c r="B9" s="5" t="n">
        <v>101912</v>
      </c>
      <c r="C9" s="5" t="n">
        <v>99665</v>
      </c>
    </row>
    <row r="10" spans="1:3">
      <c r="A10" s="4" t="s">
        <v>852</v>
      </c>
      <c r="B10" s="5" t="n">
        <v>101883</v>
      </c>
      <c r="C10" s="5" t="n">
        <v>99625</v>
      </c>
    </row>
    <row r="11" spans="1:3">
      <c r="A11" s="4" t="s">
        <v>854</v>
      </c>
    </row>
    <row r="12" spans="1:3">
      <c r="A12" s="3" t="s">
        <v>488</v>
      </c>
    </row>
    <row r="13" spans="1:3">
      <c r="A13" s="4" t="s">
        <v>850</v>
      </c>
      <c r="B13" s="5" t="n">
        <v>1</v>
      </c>
      <c r="C13" s="5" t="n">
        <v>27</v>
      </c>
    </row>
    <row r="14" spans="1:3">
      <c r="A14" s="4" t="s">
        <v>851</v>
      </c>
      <c r="B14" s="5" t="n">
        <v>1</v>
      </c>
      <c r="C14" s="5" t="n">
        <v>29</v>
      </c>
    </row>
    <row r="15" spans="1:3">
      <c r="A15" s="4" t="s">
        <v>852</v>
      </c>
      <c r="B15" s="5" t="n">
        <v>1</v>
      </c>
      <c r="C15" s="5" t="n">
        <v>27</v>
      </c>
    </row>
    <row r="16" spans="1:3">
      <c r="A16" s="4" t="s">
        <v>855</v>
      </c>
    </row>
    <row r="17" spans="1:3">
      <c r="A17" s="3" t="s">
        <v>488</v>
      </c>
    </row>
    <row r="18" spans="1:3">
      <c r="A18" s="4" t="s">
        <v>850</v>
      </c>
      <c r="B18" s="5" t="n">
        <v>1615</v>
      </c>
      <c r="C18" s="5" t="n">
        <v>1863</v>
      </c>
    </row>
    <row r="19" spans="1:3">
      <c r="A19" s="4" t="s">
        <v>851</v>
      </c>
      <c r="B19" s="5" t="n">
        <v>1644</v>
      </c>
      <c r="C19" s="5" t="n">
        <v>1901</v>
      </c>
    </row>
    <row r="20" spans="1:3">
      <c r="A20" s="4" t="s">
        <v>852</v>
      </c>
      <c r="B20" s="5" t="n">
        <v>1615</v>
      </c>
      <c r="C20" s="5" t="n">
        <v>1863</v>
      </c>
    </row>
    <row r="21" spans="1:3">
      <c r="A21" s="4" t="s">
        <v>856</v>
      </c>
    </row>
    <row r="22" spans="1:3">
      <c r="A22" s="3" t="s">
        <v>488</v>
      </c>
    </row>
    <row r="23" spans="1:3">
      <c r="A23" s="4" t="s">
        <v>850</v>
      </c>
      <c r="B23" s="5" t="n">
        <v>1616</v>
      </c>
      <c r="C23" s="5" t="n">
        <v>1890</v>
      </c>
    </row>
    <row r="24" spans="1:3">
      <c r="A24" s="4" t="s">
        <v>851</v>
      </c>
      <c r="B24" s="5" t="n">
        <v>1645</v>
      </c>
      <c r="C24" s="5" t="n">
        <v>1930</v>
      </c>
    </row>
    <row r="25" spans="1:3">
      <c r="A25" s="4" t="s">
        <v>852</v>
      </c>
      <c r="B25" s="5" t="n">
        <v>1616</v>
      </c>
      <c r="C25" s="5" t="n">
        <v>1890</v>
      </c>
    </row>
    <row r="26" spans="1:3">
      <c r="A26" s="4" t="s">
        <v>450</v>
      </c>
    </row>
    <row r="27" spans="1:3">
      <c r="A27" s="3" t="s">
        <v>488</v>
      </c>
    </row>
    <row r="28" spans="1:3">
      <c r="A28" s="4" t="s">
        <v>850</v>
      </c>
      <c r="B28" s="5" t="n">
        <v>96309</v>
      </c>
      <c r="C28" s="5" t="n">
        <v>95180</v>
      </c>
    </row>
    <row r="29" spans="1:3">
      <c r="A29" s="4" t="s">
        <v>851</v>
      </c>
      <c r="B29" s="5" t="n">
        <v>100267</v>
      </c>
      <c r="C29" s="5" t="n">
        <v>97735</v>
      </c>
    </row>
    <row r="30" spans="1:3">
      <c r="A30" s="4" t="s">
        <v>852</v>
      </c>
      <c r="B30" s="5" t="n">
        <v>100267</v>
      </c>
      <c r="C30" s="5" t="n">
        <v>97735</v>
      </c>
    </row>
    <row r="31" spans="1:3">
      <c r="A31" s="4" t="s">
        <v>857</v>
      </c>
    </row>
    <row r="32" spans="1:3">
      <c r="A32" s="3" t="s">
        <v>488</v>
      </c>
    </row>
    <row r="33" spans="1:3">
      <c r="A33" s="4" t="s">
        <v>850</v>
      </c>
      <c r="B33" s="5" t="n">
        <v>18562</v>
      </c>
      <c r="C33" s="5" t="n">
        <v>18618</v>
      </c>
    </row>
    <row r="34" spans="1:3">
      <c r="A34" s="4" t="s">
        <v>851</v>
      </c>
      <c r="B34" s="5" t="n">
        <v>18451</v>
      </c>
      <c r="C34" s="5" t="n">
        <v>18518</v>
      </c>
    </row>
    <row r="35" spans="1:3">
      <c r="A35" s="4" t="s">
        <v>852</v>
      </c>
      <c r="B35" s="5" t="n">
        <v>18451</v>
      </c>
      <c r="C35" s="5" t="n">
        <v>18518</v>
      </c>
    </row>
    <row r="36" spans="1:3">
      <c r="A36" s="4" t="s">
        <v>858</v>
      </c>
    </row>
    <row r="37" spans="1:3">
      <c r="A37" s="3" t="s">
        <v>488</v>
      </c>
    </row>
    <row r="38" spans="1:3">
      <c r="A38" s="4" t="s">
        <v>850</v>
      </c>
      <c r="B38" s="5" t="n">
        <v>12892</v>
      </c>
      <c r="C38" s="5" t="n">
        <v>10970</v>
      </c>
    </row>
    <row r="39" spans="1:3">
      <c r="A39" s="4" t="s">
        <v>851</v>
      </c>
      <c r="B39" s="5" t="n">
        <v>12795</v>
      </c>
      <c r="C39" s="5" t="n">
        <v>10931</v>
      </c>
    </row>
    <row r="40" spans="1:3">
      <c r="A40" s="4" t="s">
        <v>852</v>
      </c>
      <c r="B40" s="5" t="n">
        <v>12795</v>
      </c>
      <c r="C40" s="5" t="n">
        <v>10931</v>
      </c>
    </row>
    <row r="41" spans="1:3">
      <c r="A41" s="4" t="s">
        <v>859</v>
      </c>
    </row>
    <row r="42" spans="1:3">
      <c r="A42" s="3" t="s">
        <v>488</v>
      </c>
    </row>
    <row r="43" spans="1:3">
      <c r="A43" s="4" t="s">
        <v>850</v>
      </c>
      <c r="B43" s="5" t="n">
        <v>94467</v>
      </c>
      <c r="C43" s="5" t="n">
        <v>92837</v>
      </c>
    </row>
    <row r="44" spans="1:3">
      <c r="A44" s="4" t="s">
        <v>851</v>
      </c>
      <c r="B44" s="5" t="n">
        <v>95758</v>
      </c>
      <c r="C44" s="5" t="n">
        <v>92792</v>
      </c>
    </row>
    <row r="45" spans="1:3">
      <c r="A45" s="4" t="s">
        <v>852</v>
      </c>
      <c r="B45" s="5" t="n">
        <v>95758</v>
      </c>
      <c r="C45" s="5" t="n">
        <v>92792</v>
      </c>
    </row>
    <row r="46" spans="1:3">
      <c r="A46" s="4" t="s">
        <v>860</v>
      </c>
    </row>
    <row r="47" spans="1:3">
      <c r="A47" s="3" t="s">
        <v>488</v>
      </c>
    </row>
    <row r="48" spans="1:3">
      <c r="A48" s="4" t="s">
        <v>850</v>
      </c>
      <c r="B48" s="5" t="n">
        <v>1064</v>
      </c>
      <c r="C48" s="5" t="n">
        <v>1363</v>
      </c>
    </row>
    <row r="49" spans="1:3">
      <c r="A49" s="4" t="s">
        <v>851</v>
      </c>
      <c r="B49" s="5" t="n">
        <v>1966</v>
      </c>
      <c r="C49" s="5" t="n">
        <v>1991</v>
      </c>
    </row>
    <row r="50" spans="1:3">
      <c r="A50" s="4" t="s">
        <v>852</v>
      </c>
      <c r="B50" s="5" t="n">
        <v>1966</v>
      </c>
      <c r="C50" s="5" t="n">
        <v>1991</v>
      </c>
    </row>
    <row r="51" spans="1:3">
      <c r="A51" s="4" t="s">
        <v>861</v>
      </c>
    </row>
    <row r="52" spans="1:3">
      <c r="A52" s="3" t="s">
        <v>488</v>
      </c>
    </row>
    <row r="53" spans="1:3">
      <c r="A53" s="4" t="s">
        <v>850</v>
      </c>
      <c r="B53" s="5" t="n">
        <v>778</v>
      </c>
      <c r="C53" s="5" t="n">
        <v>980</v>
      </c>
    </row>
    <row r="54" spans="1:3">
      <c r="A54" s="4" t="s">
        <v>851</v>
      </c>
      <c r="B54" s="5" t="n">
        <v>2543</v>
      </c>
      <c r="C54" s="5" t="n">
        <v>2952</v>
      </c>
    </row>
    <row r="55" spans="1:3">
      <c r="A55" s="4" t="s">
        <v>852</v>
      </c>
      <c r="B55" s="5" t="n">
        <v>2543</v>
      </c>
      <c r="C55" s="5" t="n">
        <v>2952</v>
      </c>
    </row>
    <row r="56" spans="1:3">
      <c r="A56" s="4" t="s">
        <v>862</v>
      </c>
    </row>
    <row r="57" spans="1:3">
      <c r="A57" s="3" t="s">
        <v>488</v>
      </c>
    </row>
    <row r="58" spans="1:3">
      <c r="A58" s="4" t="s">
        <v>850</v>
      </c>
      <c r="B58" s="5" t="n">
        <v>1842</v>
      </c>
      <c r="C58" s="5" t="n">
        <v>2343</v>
      </c>
    </row>
    <row r="59" spans="1:3">
      <c r="A59" s="4" t="s">
        <v>851</v>
      </c>
      <c r="B59" s="5" t="n">
        <v>4509</v>
      </c>
      <c r="C59" s="5" t="n">
        <v>4943</v>
      </c>
    </row>
    <row r="60" spans="1:3">
      <c r="A60" s="4" t="s">
        <v>852</v>
      </c>
      <c r="B60" s="5" t="n">
        <v>4509</v>
      </c>
      <c r="C60" s="5" t="n">
        <v>4943</v>
      </c>
    </row>
    <row r="61" spans="1:3">
      <c r="A61" s="4" t="s">
        <v>863</v>
      </c>
    </row>
    <row r="62" spans="1:3">
      <c r="A62" s="3" t="s">
        <v>488</v>
      </c>
    </row>
    <row r="63" spans="1:3">
      <c r="A63" s="4" t="s">
        <v>850</v>
      </c>
      <c r="B63" s="5" t="n">
        <v>13758</v>
      </c>
      <c r="C63" s="5" t="n">
        <v>14806</v>
      </c>
    </row>
    <row r="64" spans="1:3">
      <c r="A64" s="4" t="s">
        <v>851</v>
      </c>
      <c r="B64" s="5" t="n">
        <v>14093</v>
      </c>
      <c r="C64" s="5" t="n">
        <v>15166</v>
      </c>
    </row>
    <row r="65" spans="1:3">
      <c r="A65" s="4" t="s">
        <v>852</v>
      </c>
      <c r="B65" s="5" t="n">
        <v>14093</v>
      </c>
      <c r="C65" s="5" t="n">
        <v>15166</v>
      </c>
    </row>
    <row r="66" spans="1:3">
      <c r="A66" s="4" t="s">
        <v>864</v>
      </c>
    </row>
    <row r="67" spans="1:3">
      <c r="A67" s="3" t="s">
        <v>488</v>
      </c>
    </row>
    <row r="68" spans="1:3">
      <c r="A68" s="4" t="s">
        <v>850</v>
      </c>
      <c r="B68" s="5" t="n">
        <v>10128</v>
      </c>
      <c r="C68" s="5" t="n">
        <v>7910</v>
      </c>
    </row>
    <row r="69" spans="1:3">
      <c r="A69" s="4" t="s">
        <v>851</v>
      </c>
      <c r="B69" s="5" t="n">
        <v>10510</v>
      </c>
      <c r="C69" s="5" t="n">
        <v>7774</v>
      </c>
    </row>
    <row r="70" spans="1:3">
      <c r="A70" s="4" t="s">
        <v>852</v>
      </c>
      <c r="B70" s="5" t="n">
        <v>10510</v>
      </c>
      <c r="C70" s="5" t="n">
        <v>7774</v>
      </c>
    </row>
    <row r="71" spans="1:3">
      <c r="A71" s="4" t="s">
        <v>865</v>
      </c>
    </row>
    <row r="72" spans="1:3">
      <c r="A72" s="3" t="s">
        <v>488</v>
      </c>
    </row>
    <row r="73" spans="1:3">
      <c r="A73" s="4" t="s">
        <v>850</v>
      </c>
      <c r="B73" s="5" t="n">
        <v>39127</v>
      </c>
      <c r="C73" s="5" t="n">
        <v>40533</v>
      </c>
    </row>
    <row r="74" spans="1:3">
      <c r="A74" s="4" t="s">
        <v>851</v>
      </c>
      <c r="B74" s="5" t="n">
        <v>39909</v>
      </c>
      <c r="C74" s="5" t="n">
        <v>40403</v>
      </c>
    </row>
    <row r="75" spans="1:3">
      <c r="A75" s="4" t="s">
        <v>852</v>
      </c>
      <c r="B75" s="5" t="n">
        <v>39909</v>
      </c>
      <c r="C75" s="5" t="n">
        <v>40403</v>
      </c>
    </row>
    <row r="76" spans="1:3">
      <c r="A76" s="4" t="s">
        <v>866</v>
      </c>
    </row>
    <row r="77" spans="1:3">
      <c r="A77" s="3" t="s">
        <v>488</v>
      </c>
    </row>
    <row r="78" spans="1:3">
      <c r="A78" s="4" t="s">
        <v>850</v>
      </c>
      <c r="B78" s="5" t="n">
        <v>107</v>
      </c>
      <c r="C78" s="5" t="n">
        <v>107</v>
      </c>
    </row>
    <row r="79" spans="1:3">
      <c r="A79" s="4" t="s">
        <v>851</v>
      </c>
      <c r="B79" s="5" t="n">
        <v>107</v>
      </c>
      <c r="C79" s="5" t="n">
        <v>107</v>
      </c>
    </row>
    <row r="80" spans="1:3">
      <c r="A80" s="4" t="s">
        <v>852</v>
      </c>
      <c r="B80" s="5" t="n">
        <v>107</v>
      </c>
      <c r="C80" s="5" t="n">
        <v>107</v>
      </c>
    </row>
    <row r="81" spans="1:3">
      <c r="A81" s="4" t="s">
        <v>492</v>
      </c>
    </row>
    <row r="82" spans="1:3">
      <c r="A82" s="3" t="s">
        <v>488</v>
      </c>
    </row>
    <row r="83" spans="1:3">
      <c r="A83" s="4" t="s">
        <v>850</v>
      </c>
      <c r="B83" s="5" t="n">
        <v>162</v>
      </c>
      <c r="C83" s="5" t="n">
        <v>174</v>
      </c>
    </row>
    <row r="84" spans="1:3">
      <c r="A84" s="4" t="s">
        <v>851</v>
      </c>
      <c r="B84" s="5" t="n">
        <v>162</v>
      </c>
      <c r="C84" s="5" t="n">
        <v>174</v>
      </c>
    </row>
    <row r="85" spans="1:3">
      <c r="A85" s="4" t="s">
        <v>852</v>
      </c>
      <c r="B85" s="5" t="n">
        <v>162</v>
      </c>
      <c r="C85" s="5" t="n">
        <v>174</v>
      </c>
    </row>
    <row r="86" spans="1:3">
      <c r="A86" s="4" t="s">
        <v>493</v>
      </c>
    </row>
    <row r="87" spans="1:3">
      <c r="A87" s="3" t="s">
        <v>488</v>
      </c>
    </row>
    <row r="88" spans="1:3">
      <c r="A88" s="4" t="s">
        <v>850</v>
      </c>
      <c r="B88" s="5" t="n">
        <v>3221</v>
      </c>
      <c r="C88" s="5" t="n">
        <v>3221</v>
      </c>
    </row>
    <row r="89" spans="1:3">
      <c r="A89" s="4" t="s">
        <v>851</v>
      </c>
      <c r="B89" s="5" t="n">
        <v>3221</v>
      </c>
      <c r="C89" s="5" t="n">
        <v>3221</v>
      </c>
    </row>
    <row r="90" spans="1:3">
      <c r="A90" s="4" t="s">
        <v>852</v>
      </c>
      <c r="B90" s="5" t="n">
        <v>3221</v>
      </c>
      <c r="C90" s="5" t="n">
        <v>3221</v>
      </c>
    </row>
    <row r="91" spans="1:3">
      <c r="A91" s="4" t="s">
        <v>39</v>
      </c>
    </row>
    <row r="92" spans="1:3">
      <c r="A92" s="3" t="s">
        <v>488</v>
      </c>
    </row>
    <row r="93" spans="1:3">
      <c r="A93" s="4" t="s">
        <v>850</v>
      </c>
      <c r="B93" s="5" t="n">
        <v>1810</v>
      </c>
      <c r="C93" s="5" t="n">
        <v>1708</v>
      </c>
    </row>
    <row r="94" spans="1:3">
      <c r="A94" s="4" t="s">
        <v>851</v>
      </c>
      <c r="B94" s="5" t="n">
        <v>1810</v>
      </c>
      <c r="C94" s="5" t="n">
        <v>1708</v>
      </c>
    </row>
    <row r="95" spans="1:3">
      <c r="A95" s="4" t="s">
        <v>852</v>
      </c>
      <c r="B95" s="5" t="n">
        <v>1810</v>
      </c>
      <c r="C95" s="5" t="n">
        <v>1708</v>
      </c>
    </row>
    <row r="96" spans="1:3">
      <c r="A96" s="4" t="s">
        <v>494</v>
      </c>
    </row>
    <row r="97" spans="1:3">
      <c r="A97" s="3" t="s">
        <v>488</v>
      </c>
    </row>
    <row r="98" spans="1:3">
      <c r="A98" s="4" t="s">
        <v>850</v>
      </c>
      <c r="B98" s="5" t="n">
        <v>4315</v>
      </c>
      <c r="C98" s="5" t="n">
        <v>4315</v>
      </c>
    </row>
    <row r="99" spans="1:3">
      <c r="A99" s="4" t="s">
        <v>851</v>
      </c>
      <c r="B99" s="5" t="n">
        <v>4974</v>
      </c>
      <c r="C99" s="5" t="n">
        <v>4864</v>
      </c>
    </row>
    <row r="100" spans="1:3">
      <c r="A100" s="4" t="s">
        <v>852</v>
      </c>
      <c r="B100" s="5" t="n">
        <v>4974</v>
      </c>
      <c r="C100" s="5" t="n">
        <v>4864</v>
      </c>
    </row>
    <row r="101" spans="1:3">
      <c r="A101" s="4" t="s">
        <v>867</v>
      </c>
    </row>
    <row r="102" spans="1:3">
      <c r="A102" s="3" t="s">
        <v>488</v>
      </c>
    </row>
    <row r="103" spans="1:3">
      <c r="A103" s="4" t="s">
        <v>850</v>
      </c>
      <c r="B103" s="5" t="n">
        <v>2574</v>
      </c>
      <c r="C103" s="5" t="n">
        <v>3457</v>
      </c>
    </row>
    <row r="104" spans="1:3">
      <c r="A104" s="4" t="s">
        <v>851</v>
      </c>
      <c r="B104" s="5" t="n">
        <v>2574</v>
      </c>
      <c r="C104" s="5" t="n">
        <v>3457</v>
      </c>
    </row>
    <row r="105" spans="1:3">
      <c r="A105" s="4" t="s">
        <v>852</v>
      </c>
      <c r="B105" s="6" t="n">
        <v>2574</v>
      </c>
      <c r="C105" s="6" t="n">
        <v>34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0</v>
      </c>
      <c r="D1" s="2" t="s">
        <v>677</v>
      </c>
    </row>
    <row r="2" spans="1:4">
      <c r="A2" s="3" t="s">
        <v>869</v>
      </c>
    </row>
    <row r="3" spans="1:4">
      <c r="A3" s="4" t="s">
        <v>870</v>
      </c>
      <c r="B3" s="6" t="n">
        <v>95758</v>
      </c>
      <c r="C3" s="6" t="n">
        <v>92792</v>
      </c>
    </row>
    <row r="4" spans="1:4">
      <c r="A4" s="4" t="s">
        <v>38</v>
      </c>
      <c r="B4" s="5" t="n">
        <v>3221</v>
      </c>
      <c r="C4" s="5" t="n">
        <v>3221</v>
      </c>
    </row>
    <row r="5" spans="1:4">
      <c r="A5" s="4" t="s">
        <v>43</v>
      </c>
      <c r="B5" s="5" t="n">
        <v>6644</v>
      </c>
      <c r="C5" s="5" t="n">
        <v>7368</v>
      </c>
      <c r="D5" s="6" t="n">
        <v>6763</v>
      </c>
    </row>
    <row r="6" spans="1:4">
      <c r="A6" s="4" t="s">
        <v>871</v>
      </c>
      <c r="B6" s="5" t="n">
        <v>1487</v>
      </c>
      <c r="C6" s="5" t="n">
        <v>2402</v>
      </c>
    </row>
    <row r="7" spans="1:4">
      <c r="A7" s="4" t="s">
        <v>51</v>
      </c>
      <c r="B7" s="5" t="n">
        <v>491</v>
      </c>
      <c r="C7" s="5" t="n">
        <v>491</v>
      </c>
    </row>
    <row r="8" spans="1:4">
      <c r="A8" s="4" t="s">
        <v>52</v>
      </c>
      <c r="B8" s="5" t="n">
        <v>146438</v>
      </c>
      <c r="C8" s="5" t="n">
        <v>148579</v>
      </c>
    </row>
    <row r="9" spans="1:4">
      <c r="A9" s="3" t="s">
        <v>53</v>
      </c>
    </row>
    <row r="10" spans="1:4">
      <c r="A10" s="4" t="s">
        <v>60</v>
      </c>
      <c r="B10" s="5" t="n">
        <v>1300</v>
      </c>
      <c r="C10" s="5" t="n">
        <v>1800</v>
      </c>
    </row>
    <row r="11" spans="1:4">
      <c r="A11" s="4" t="s">
        <v>63</v>
      </c>
      <c r="B11" s="5" t="n">
        <v>98813</v>
      </c>
      <c r="C11" s="5" t="n">
        <v>100527</v>
      </c>
    </row>
    <row r="12" spans="1:4">
      <c r="A12" s="4" t="s">
        <v>872</v>
      </c>
      <c r="B12" s="5" t="n">
        <v>47625</v>
      </c>
      <c r="C12" s="5" t="n">
        <v>48052</v>
      </c>
      <c r="D12" s="5" t="n">
        <v>44883</v>
      </c>
    </row>
    <row r="13" spans="1:4">
      <c r="A13" s="4" t="s">
        <v>72</v>
      </c>
      <c r="B13" s="5" t="n">
        <v>146438</v>
      </c>
      <c r="C13" s="5" t="n">
        <v>148579</v>
      </c>
    </row>
    <row r="14" spans="1:4">
      <c r="A14" s="4" t="s">
        <v>873</v>
      </c>
    </row>
    <row r="15" spans="1:4">
      <c r="A15" s="3" t="s">
        <v>869</v>
      </c>
    </row>
    <row r="16" spans="1:4">
      <c r="A16" s="4" t="s">
        <v>870</v>
      </c>
      <c r="B16" s="5" t="n">
        <v>1446</v>
      </c>
      <c r="C16" s="5" t="n">
        <v>1466</v>
      </c>
    </row>
    <row r="17" spans="1:4">
      <c r="A17" s="4" t="s">
        <v>38</v>
      </c>
      <c r="B17" s="5" t="n">
        <v>356</v>
      </c>
      <c r="C17" s="5" t="n">
        <v>356</v>
      </c>
    </row>
    <row r="18" spans="1:4">
      <c r="A18" s="4" t="s">
        <v>43</v>
      </c>
      <c r="B18" s="5" t="n">
        <v>1753</v>
      </c>
      <c r="C18" s="5" t="n">
        <v>1690</v>
      </c>
      <c r="D18" s="6" t="n">
        <v>991</v>
      </c>
    </row>
    <row r="19" spans="1:4">
      <c r="A19" s="4" t="s">
        <v>874</v>
      </c>
      <c r="B19" s="5" t="n">
        <v>61001</v>
      </c>
      <c r="C19" s="5" t="n">
        <v>61108</v>
      </c>
    </row>
    <row r="20" spans="1:4">
      <c r="A20" s="4" t="s">
        <v>871</v>
      </c>
      <c r="B20" s="5" t="n">
        <v>1745</v>
      </c>
      <c r="C20" s="5" t="n">
        <v>1826</v>
      </c>
    </row>
    <row r="21" spans="1:4">
      <c r="A21" s="4" t="s">
        <v>51</v>
      </c>
      <c r="B21" s="5" t="n">
        <v>494</v>
      </c>
      <c r="C21" s="5" t="n">
        <v>2058</v>
      </c>
    </row>
    <row r="22" spans="1:4">
      <c r="A22" s="4" t="s">
        <v>52</v>
      </c>
      <c r="B22" s="5" t="n">
        <v>66795</v>
      </c>
      <c r="C22" s="5" t="n">
        <v>68504</v>
      </c>
    </row>
    <row r="23" spans="1:4">
      <c r="A23" s="3" t="s">
        <v>53</v>
      </c>
    </row>
    <row r="24" spans="1:4">
      <c r="A24" s="4" t="s">
        <v>875</v>
      </c>
      <c r="B24" s="5" t="n">
        <v>2923</v>
      </c>
      <c r="C24" s="5" t="n">
        <v>2296</v>
      </c>
    </row>
    <row r="25" spans="1:4">
      <c r="A25" s="4" t="s">
        <v>876</v>
      </c>
      <c r="B25" s="5" t="n">
        <v>608</v>
      </c>
      <c r="C25" s="5" t="n">
        <v>1030</v>
      </c>
    </row>
    <row r="26" spans="1:4">
      <c r="A26" s="4" t="s">
        <v>60</v>
      </c>
      <c r="B26" s="5" t="n">
        <v>1300</v>
      </c>
      <c r="C26" s="5" t="n">
        <v>1800</v>
      </c>
    </row>
    <row r="27" spans="1:4">
      <c r="A27" s="4" t="s">
        <v>877</v>
      </c>
      <c r="B27" s="5" t="n">
        <v>14339</v>
      </c>
      <c r="C27" s="5" t="n">
        <v>15326</v>
      </c>
    </row>
    <row r="28" spans="1:4">
      <c r="A28" s="4" t="s">
        <v>63</v>
      </c>
      <c r="B28" s="5" t="n">
        <v>19170</v>
      </c>
      <c r="C28" s="5" t="n">
        <v>20452</v>
      </c>
    </row>
    <row r="29" spans="1:4">
      <c r="A29" s="4" t="s">
        <v>872</v>
      </c>
      <c r="B29" s="5" t="n">
        <v>47625</v>
      </c>
      <c r="C29" s="5" t="n">
        <v>48052</v>
      </c>
    </row>
    <row r="30" spans="1:4">
      <c r="A30" s="4" t="s">
        <v>72</v>
      </c>
      <c r="B30" s="6" t="n">
        <v>66795</v>
      </c>
      <c r="C30" s="6" t="n">
        <v>685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79</v>
      </c>
    </row>
    <row r="4" spans="1:3">
      <c r="A4" s="4" t="s">
        <v>82</v>
      </c>
      <c r="B4" s="6" t="n">
        <v>596</v>
      </c>
      <c r="C4" s="6" t="n">
        <v>605</v>
      </c>
    </row>
    <row r="5" spans="1:3">
      <c r="A5" s="4" t="s">
        <v>83</v>
      </c>
      <c r="B5" s="5" t="n">
        <v>65640</v>
      </c>
      <c r="C5" s="5" t="n">
        <v>66893</v>
      </c>
    </row>
    <row r="6" spans="1:3">
      <c r="A6" s="3" t="s">
        <v>880</v>
      </c>
    </row>
    <row r="7" spans="1:3">
      <c r="A7" s="4" t="s">
        <v>90</v>
      </c>
      <c r="B7" s="5" t="n">
        <v>1307</v>
      </c>
      <c r="C7" s="5" t="n">
        <v>1352</v>
      </c>
    </row>
    <row r="8" spans="1:3">
      <c r="A8" s="4" t="s">
        <v>881</v>
      </c>
      <c r="B8" s="5" t="n">
        <v>89</v>
      </c>
      <c r="C8" s="5" t="n">
        <v>1031</v>
      </c>
    </row>
    <row r="9" spans="1:3">
      <c r="A9" s="4" t="s">
        <v>873</v>
      </c>
    </row>
    <row r="10" spans="1:3">
      <c r="A10" s="3" t="s">
        <v>879</v>
      </c>
    </row>
    <row r="11" spans="1:3">
      <c r="A11" s="4" t="s">
        <v>882</v>
      </c>
      <c r="B11" s="5" t="n">
        <v>900</v>
      </c>
      <c r="C11" s="5" t="n">
        <v>1750</v>
      </c>
    </row>
    <row r="12" spans="1:3">
      <c r="A12" s="4" t="s">
        <v>883</v>
      </c>
      <c r="B12" s="5" t="n">
        <v>1019</v>
      </c>
      <c r="C12" s="5" t="n">
        <v>1011</v>
      </c>
    </row>
    <row r="13" spans="1:3">
      <c r="A13" s="4" t="s">
        <v>82</v>
      </c>
      <c r="B13" s="5" t="n">
        <v>65</v>
      </c>
      <c r="C13" s="5" t="n">
        <v>64</v>
      </c>
    </row>
    <row r="14" spans="1:3">
      <c r="A14" s="4" t="s">
        <v>83</v>
      </c>
      <c r="B14" s="5" t="n">
        <v>1984</v>
      </c>
      <c r="C14" s="5" t="n">
        <v>2825</v>
      </c>
    </row>
    <row r="15" spans="1:3">
      <c r="A15" s="3" t="s">
        <v>880</v>
      </c>
    </row>
    <row r="16" spans="1:3">
      <c r="A16" s="4" t="s">
        <v>884</v>
      </c>
      <c r="B16" s="5" t="n">
        <v>43</v>
      </c>
      <c r="C16" s="5" t="n">
        <v>43</v>
      </c>
    </row>
    <row r="17" spans="1:3">
      <c r="A17" s="4" t="s">
        <v>90</v>
      </c>
      <c r="B17" s="5" t="n">
        <v>1234</v>
      </c>
      <c r="C17" s="5" t="n">
        <v>1274</v>
      </c>
    </row>
    <row r="18" spans="1:3">
      <c r="A18" s="4" t="s">
        <v>885</v>
      </c>
      <c r="B18" s="5" t="n">
        <v>792</v>
      </c>
      <c r="C18" s="5" t="n">
        <v>626</v>
      </c>
    </row>
    <row r="19" spans="1:3">
      <c r="A19" s="4" t="s">
        <v>886</v>
      </c>
      <c r="B19" s="5" t="n">
        <v>2069</v>
      </c>
      <c r="C19" s="5" t="n">
        <v>1943</v>
      </c>
    </row>
    <row r="20" spans="1:3">
      <c r="A20" s="4" t="s">
        <v>887</v>
      </c>
      <c r="B20" s="5" t="n">
        <v>-85</v>
      </c>
      <c r="C20" s="5" t="n">
        <v>882</v>
      </c>
    </row>
    <row r="21" spans="1:3">
      <c r="A21" s="4" t="s">
        <v>881</v>
      </c>
      <c r="B21" s="5" t="n">
        <v>74</v>
      </c>
      <c r="C21" s="5" t="n">
        <v>-274</v>
      </c>
    </row>
    <row r="22" spans="1:3">
      <c r="A22" s="4" t="s">
        <v>888</v>
      </c>
      <c r="B22" s="5" t="n">
        <v>-159</v>
      </c>
      <c r="C22" s="5" t="n">
        <v>1156</v>
      </c>
    </row>
    <row r="23" spans="1:3">
      <c r="A23" s="4" t="s">
        <v>889</v>
      </c>
      <c r="B23" s="5" t="n">
        <v>-1044</v>
      </c>
      <c r="C23" s="5" t="n">
        <v>1907</v>
      </c>
    </row>
    <row r="24" spans="1:3">
      <c r="A24" s="4" t="s">
        <v>102</v>
      </c>
      <c r="B24" s="6" t="n">
        <v>-1203</v>
      </c>
      <c r="C24" s="6" t="n">
        <v>306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127</v>
      </c>
      <c r="B4" s="6" t="n">
        <v>-234</v>
      </c>
      <c r="C4" s="6" t="n">
        <v>-998</v>
      </c>
    </row>
    <row r="5" spans="1:3">
      <c r="A5" s="4" t="s">
        <v>600</v>
      </c>
      <c r="B5" s="5" t="n">
        <v>295</v>
      </c>
      <c r="C5" s="5" t="n">
        <v>1173</v>
      </c>
    </row>
    <row r="6" spans="1:3">
      <c r="A6" s="4" t="s">
        <v>892</v>
      </c>
      <c r="B6" s="5" t="n">
        <v>3</v>
      </c>
      <c r="C6" s="5" t="n">
        <v>9</v>
      </c>
    </row>
    <row r="7" spans="1:3">
      <c r="A7" s="4" t="s">
        <v>138</v>
      </c>
      <c r="B7" s="5" t="n">
        <v>2316</v>
      </c>
      <c r="C7" s="5" t="n">
        <v>1148</v>
      </c>
    </row>
    <row r="8" spans="1:3">
      <c r="A8" s="3" t="s">
        <v>893</v>
      </c>
    </row>
    <row r="9" spans="1:3">
      <c r="A9" s="4" t="s">
        <v>145</v>
      </c>
      <c r="B9" s="5" t="n">
        <v>-1113</v>
      </c>
      <c r="C9" s="5" t="n">
        <v>684</v>
      </c>
    </row>
    <row r="10" spans="1:3">
      <c r="A10" s="3" t="s">
        <v>894</v>
      </c>
    </row>
    <row r="11" spans="1:3">
      <c r="A11" s="4" t="s">
        <v>152</v>
      </c>
      <c r="B11" s="5" t="n">
        <v>-1927</v>
      </c>
      <c r="C11" s="5" t="n">
        <v>-1227</v>
      </c>
    </row>
    <row r="12" spans="1:3">
      <c r="A12" s="4" t="s">
        <v>153</v>
      </c>
      <c r="B12" s="5" t="n">
        <v>-724</v>
      </c>
      <c r="C12" s="5" t="n">
        <v>605</v>
      </c>
    </row>
    <row r="13" spans="1:3">
      <c r="A13" s="4" t="s">
        <v>154</v>
      </c>
      <c r="B13" s="5" t="n">
        <v>7368</v>
      </c>
      <c r="C13" s="5" t="n">
        <v>6763</v>
      </c>
    </row>
    <row r="14" spans="1:3">
      <c r="A14" s="4" t="s">
        <v>155</v>
      </c>
      <c r="B14" s="5" t="n">
        <v>6644</v>
      </c>
      <c r="C14" s="5" t="n">
        <v>7368</v>
      </c>
    </row>
    <row r="15" spans="1:3">
      <c r="A15" s="4" t="s">
        <v>873</v>
      </c>
    </row>
    <row r="16" spans="1:3">
      <c r="A16" s="3" t="s">
        <v>895</v>
      </c>
    </row>
    <row r="17" spans="1:3">
      <c r="A17" s="4" t="s">
        <v>896</v>
      </c>
      <c r="B17" s="5" t="n">
        <v>-1203</v>
      </c>
      <c r="C17" s="5" t="n">
        <v>3063</v>
      </c>
    </row>
    <row r="18" spans="1:3">
      <c r="A18" s="3" t="s">
        <v>891</v>
      </c>
    </row>
    <row r="19" spans="1:3">
      <c r="A19" s="4" t="s">
        <v>889</v>
      </c>
      <c r="B19" s="5" t="n">
        <v>1044</v>
      </c>
      <c r="C19" s="5" t="n">
        <v>-1907</v>
      </c>
    </row>
    <row r="20" spans="1:3">
      <c r="A20" s="4" t="s">
        <v>600</v>
      </c>
      <c r="B20" s="5" t="n">
        <v>210</v>
      </c>
      <c r="C20" s="5" t="n">
        <v>1481</v>
      </c>
    </row>
    <row r="21" spans="1:3">
      <c r="A21" s="4" t="s">
        <v>892</v>
      </c>
      <c r="B21" s="5" t="n">
        <v>2016</v>
      </c>
      <c r="C21" s="5" t="n">
        <v>-643</v>
      </c>
    </row>
    <row r="22" spans="1:3">
      <c r="A22" s="4" t="s">
        <v>138</v>
      </c>
      <c r="B22" s="5" t="n">
        <v>2067</v>
      </c>
      <c r="C22" s="5" t="n">
        <v>1994</v>
      </c>
    </row>
    <row r="23" spans="1:3">
      <c r="A23" s="3" t="s">
        <v>893</v>
      </c>
    </row>
    <row r="24" spans="1:3">
      <c r="A24" s="4" t="s">
        <v>897</v>
      </c>
      <c r="B24" s="5" t="n">
        <v>0</v>
      </c>
      <c r="C24" s="5" t="n">
        <v>0</v>
      </c>
    </row>
    <row r="25" spans="1:3">
      <c r="A25" s="4" t="s">
        <v>145</v>
      </c>
      <c r="B25" s="5" t="n">
        <v>0</v>
      </c>
      <c r="C25" s="5" t="n">
        <v>0</v>
      </c>
    </row>
    <row r="26" spans="1:3">
      <c r="A26" s="3" t="s">
        <v>894</v>
      </c>
    </row>
    <row r="27" spans="1:3">
      <c r="A27" s="4" t="s">
        <v>898</v>
      </c>
      <c r="B27" s="5" t="n">
        <v>-1500</v>
      </c>
      <c r="C27" s="5" t="n">
        <v>-843</v>
      </c>
    </row>
    <row r="28" spans="1:3">
      <c r="A28" s="4" t="s">
        <v>118</v>
      </c>
      <c r="B28" s="5" t="n">
        <v>-504</v>
      </c>
      <c r="C28" s="5" t="n">
        <v>-452</v>
      </c>
    </row>
    <row r="29" spans="1:3">
      <c r="A29" s="4" t="s">
        <v>152</v>
      </c>
      <c r="B29" s="5" t="n">
        <v>-2004</v>
      </c>
      <c r="C29" s="5" t="n">
        <v>-1295</v>
      </c>
    </row>
    <row r="30" spans="1:3">
      <c r="A30" s="4" t="s">
        <v>153</v>
      </c>
      <c r="B30" s="5" t="n">
        <v>63</v>
      </c>
      <c r="C30" s="5" t="n">
        <v>699</v>
      </c>
    </row>
    <row r="31" spans="1:3">
      <c r="A31" s="4" t="s">
        <v>154</v>
      </c>
      <c r="B31" s="5" t="n">
        <v>1690</v>
      </c>
      <c r="C31" s="5" t="n">
        <v>991</v>
      </c>
    </row>
    <row r="32" spans="1:3">
      <c r="A32" s="4" t="s">
        <v>155</v>
      </c>
      <c r="B32" s="6" t="n">
        <v>1753</v>
      </c>
      <c r="C32" s="6" t="n">
        <v>16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677</v>
      </c>
    </row>
    <row r="3" spans="1:3">
      <c r="A3" s="4" t="s">
        <v>900</v>
      </c>
    </row>
    <row r="4" spans="1:3">
      <c r="A4" s="3" t="s">
        <v>895</v>
      </c>
    </row>
    <row r="5" spans="1:3">
      <c r="A5" s="4" t="s">
        <v>901</v>
      </c>
      <c r="B5" s="6" t="n">
        <v>900</v>
      </c>
      <c r="C5" s="6" t="n">
        <v>17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3" t="s">
        <v>903</v>
      </c>
    </row>
    <row r="4" spans="1:3">
      <c r="A4" s="4" t="s">
        <v>904</v>
      </c>
      <c r="B4" s="6" t="n">
        <v>8124</v>
      </c>
      <c r="C4" s="6" t="n">
        <v>8351</v>
      </c>
    </row>
    <row r="5" spans="1:3">
      <c r="A5" s="4" t="s">
        <v>905</v>
      </c>
      <c r="B5" s="5" t="n">
        <v>36878</v>
      </c>
      <c r="C5" s="5" t="n">
        <v>36038</v>
      </c>
    </row>
    <row r="6" spans="1:3">
      <c r="A6" s="4" t="s">
        <v>906</v>
      </c>
      <c r="B6" s="5" t="n">
        <v>30112</v>
      </c>
      <c r="C6" s="5" t="n">
        <v>29968</v>
      </c>
    </row>
    <row r="7" spans="1:3">
      <c r="A7" s="4" t="s">
        <v>907</v>
      </c>
      <c r="B7" s="5" t="n">
        <v>7978</v>
      </c>
      <c r="C7" s="5" t="n">
        <v>8539</v>
      </c>
    </row>
    <row r="8" spans="1:3">
      <c r="A8" s="4" t="s">
        <v>908</v>
      </c>
      <c r="B8" s="5" t="n">
        <v>61163</v>
      </c>
      <c r="C8" s="5" t="n">
        <v>61398</v>
      </c>
    </row>
    <row r="9" spans="1:3">
      <c r="A9" s="4" t="s">
        <v>909</v>
      </c>
      <c r="B9" s="5" t="n">
        <v>3647</v>
      </c>
      <c r="C9" s="5" t="n">
        <v>3892</v>
      </c>
    </row>
    <row r="10" spans="1:3">
      <c r="A10" s="4" t="s">
        <v>910</v>
      </c>
      <c r="B10" s="5" t="n">
        <v>596</v>
      </c>
      <c r="C10" s="5" t="n">
        <v>605</v>
      </c>
    </row>
    <row r="11" spans="1:3">
      <c r="A11" s="4" t="s">
        <v>911</v>
      </c>
      <c r="B11" s="5" t="n">
        <v>42869</v>
      </c>
      <c r="C11" s="5" t="n">
        <v>38847</v>
      </c>
    </row>
    <row r="12" spans="1:3">
      <c r="A12" s="4" t="s">
        <v>912</v>
      </c>
      <c r="B12" s="5" t="n">
        <v>11312</v>
      </c>
      <c r="C12" s="5" t="n">
        <v>11400</v>
      </c>
    </row>
    <row r="13" spans="1:3">
      <c r="A13" s="4" t="s">
        <v>913</v>
      </c>
      <c r="B13" s="5" t="n">
        <v>11266</v>
      </c>
      <c r="C13" s="5" t="n">
        <v>11200</v>
      </c>
    </row>
    <row r="14" spans="1:3">
      <c r="A14" s="4" t="s">
        <v>786</v>
      </c>
    </row>
    <row r="15" spans="1:3">
      <c r="A15" s="3" t="s">
        <v>903</v>
      </c>
    </row>
    <row r="16" spans="1:3">
      <c r="A16" s="4" t="s">
        <v>904</v>
      </c>
      <c r="B16" s="5" t="n">
        <v>4690</v>
      </c>
      <c r="C16" s="5" t="n">
        <v>4907</v>
      </c>
    </row>
    <row r="17" spans="1:3">
      <c r="A17" s="4" t="s">
        <v>905</v>
      </c>
      <c r="B17" s="5" t="n">
        <v>36878</v>
      </c>
      <c r="C17" s="5" t="n">
        <v>36038</v>
      </c>
    </row>
    <row r="18" spans="1:3">
      <c r="A18" s="4" t="s">
        <v>906</v>
      </c>
      <c r="B18" s="5" t="n">
        <v>10</v>
      </c>
      <c r="C18" s="5" t="n">
        <v>13</v>
      </c>
    </row>
    <row r="19" spans="1:3">
      <c r="A19" s="4" t="s">
        <v>907</v>
      </c>
      <c r="B19" s="5" t="n">
        <v>903</v>
      </c>
      <c r="C19" s="5" t="n">
        <v>1008</v>
      </c>
    </row>
    <row r="20" spans="1:3">
      <c r="A20" s="4" t="s">
        <v>908</v>
      </c>
      <c r="B20" s="5" t="n">
        <v>6119</v>
      </c>
      <c r="C20" s="5" t="n">
        <v>6234</v>
      </c>
    </row>
    <row r="21" spans="1:3">
      <c r="A21" s="4" t="s">
        <v>909</v>
      </c>
      <c r="B21" s="5" t="n">
        <v>2011</v>
      </c>
      <c r="C21" s="5" t="n">
        <v>2122</v>
      </c>
    </row>
    <row r="22" spans="1:3">
      <c r="A22" s="4" t="s">
        <v>910</v>
      </c>
      <c r="B22" s="5" t="n">
        <v>3</v>
      </c>
      <c r="C22" s="5" t="n">
        <v>2</v>
      </c>
    </row>
    <row r="23" spans="1:3">
      <c r="A23" s="4" t="s">
        <v>911</v>
      </c>
      <c r="B23" s="5" t="n">
        <v>5045</v>
      </c>
      <c r="C23" s="5" t="n">
        <v>5285</v>
      </c>
    </row>
    <row r="24" spans="1:3">
      <c r="A24" s="4" t="s">
        <v>912</v>
      </c>
      <c r="B24" s="5" t="n">
        <v>1155</v>
      </c>
      <c r="C24" s="5" t="n">
        <v>1033</v>
      </c>
    </row>
    <row r="25" spans="1:3">
      <c r="A25" s="4" t="s">
        <v>913</v>
      </c>
      <c r="B25" s="5" t="n">
        <v>1521</v>
      </c>
      <c r="C25" s="5" t="n">
        <v>1708</v>
      </c>
    </row>
    <row r="26" spans="1:3">
      <c r="A26" s="4" t="s">
        <v>788</v>
      </c>
    </row>
    <row r="27" spans="1:3">
      <c r="A27" s="3" t="s">
        <v>903</v>
      </c>
    </row>
    <row r="28" spans="1:3">
      <c r="A28" s="4" t="s">
        <v>904</v>
      </c>
      <c r="B28" s="5" t="n">
        <v>3434</v>
      </c>
      <c r="C28" s="5" t="n">
        <v>3444</v>
      </c>
    </row>
    <row r="29" spans="1:3">
      <c r="A29" s="4" t="s">
        <v>905</v>
      </c>
      <c r="B29" s="5" t="n">
        <v>0</v>
      </c>
      <c r="C29" s="5" t="n">
        <v>0</v>
      </c>
    </row>
    <row r="30" spans="1:3">
      <c r="A30" s="4" t="s">
        <v>906</v>
      </c>
      <c r="B30" s="5" t="n">
        <v>30102</v>
      </c>
      <c r="C30" s="5" t="n">
        <v>29955</v>
      </c>
    </row>
    <row r="31" spans="1:3">
      <c r="A31" s="4" t="s">
        <v>907</v>
      </c>
      <c r="B31" s="5" t="n">
        <v>7075</v>
      </c>
      <c r="C31" s="5" t="n">
        <v>7531</v>
      </c>
    </row>
    <row r="32" spans="1:3">
      <c r="A32" s="4" t="s">
        <v>908</v>
      </c>
      <c r="B32" s="5" t="n">
        <v>55044</v>
      </c>
      <c r="C32" s="5" t="n">
        <v>55164</v>
      </c>
    </row>
    <row r="33" spans="1:3">
      <c r="A33" s="4" t="s">
        <v>909</v>
      </c>
      <c r="B33" s="5" t="n">
        <v>1571</v>
      </c>
      <c r="C33" s="5" t="n">
        <v>1706</v>
      </c>
    </row>
    <row r="34" spans="1:3">
      <c r="A34" s="4" t="s">
        <v>910</v>
      </c>
      <c r="B34" s="5" t="n">
        <v>593</v>
      </c>
      <c r="C34" s="5" t="n">
        <v>603</v>
      </c>
    </row>
    <row r="35" spans="1:3">
      <c r="A35" s="4" t="s">
        <v>911</v>
      </c>
      <c r="B35" s="5" t="n">
        <v>37824</v>
      </c>
      <c r="C35" s="5" t="n">
        <v>33562</v>
      </c>
    </row>
    <row r="36" spans="1:3">
      <c r="A36" s="4" t="s">
        <v>912</v>
      </c>
      <c r="B36" s="5" t="n">
        <v>10157</v>
      </c>
      <c r="C36" s="5" t="n">
        <v>10367</v>
      </c>
    </row>
    <row r="37" spans="1:3">
      <c r="A37" s="4" t="s">
        <v>913</v>
      </c>
      <c r="B37" s="5" t="n">
        <v>8907</v>
      </c>
      <c r="C37" s="5" t="n">
        <v>8823</v>
      </c>
    </row>
    <row r="38" spans="1:3">
      <c r="A38" s="4" t="s">
        <v>823</v>
      </c>
    </row>
    <row r="39" spans="1:3">
      <c r="A39" s="3" t="s">
        <v>903</v>
      </c>
    </row>
    <row r="40" spans="1:3">
      <c r="A40" s="4" t="s">
        <v>908</v>
      </c>
      <c r="B40" s="5" t="n">
        <v>0</v>
      </c>
      <c r="C40" s="5" t="n">
        <v>0</v>
      </c>
    </row>
    <row r="41" spans="1:3">
      <c r="A41" s="4" t="s">
        <v>909</v>
      </c>
      <c r="B41" s="5" t="n">
        <v>65</v>
      </c>
      <c r="C41" s="5" t="n">
        <v>64</v>
      </c>
    </row>
    <row r="42" spans="1:3">
      <c r="A42" s="4" t="s">
        <v>910</v>
      </c>
      <c r="B42" s="5" t="n">
        <v>0</v>
      </c>
      <c r="C42" s="5" t="n">
        <v>0</v>
      </c>
    </row>
    <row r="43" spans="1:3">
      <c r="A43" s="4" t="s">
        <v>911</v>
      </c>
      <c r="B43" s="5" t="n">
        <v>0</v>
      </c>
      <c r="C43" s="5" t="n">
        <v>0</v>
      </c>
    </row>
    <row r="44" spans="1:3">
      <c r="A44" s="4" t="s">
        <v>912</v>
      </c>
      <c r="B44" s="5" t="n">
        <v>0</v>
      </c>
      <c r="C44" s="5" t="n">
        <v>0</v>
      </c>
    </row>
    <row r="45" spans="1:3">
      <c r="A45" s="4" t="s">
        <v>913</v>
      </c>
      <c r="B45" s="6" t="n">
        <v>838</v>
      </c>
      <c r="C45" s="6" t="n">
        <v>6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6:28Z</dcterms:created>
  <dcterms:modified xmlns:dcterms="http://purl.org/dc/terms/" xmlns:xsi="http://www.w3.org/2001/XMLSchema-instance" xsi:type="dcterms:W3CDTF">2018-03-16T16:06:28Z</dcterms:modified>
</cp:coreProperties>
</file>